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THE COMPANY" sheetId="8" state="visible" r:id="rId8"/>
    <sheet xmlns:r="http://schemas.openxmlformats.org/officeDocument/2006/relationships" name="BASIS OF PREPARATION AND BUSINE" sheetId="9" state="visible" r:id="rId9"/>
    <sheet xmlns:r="http://schemas.openxmlformats.org/officeDocument/2006/relationships" name="ACCUMULATED OTHER COMPREHENSIVE" sheetId="10" state="visible" r:id="rId10"/>
    <sheet xmlns:r="http://schemas.openxmlformats.org/officeDocument/2006/relationships" name="GOODWILL AND INTANGIBLE ASSETS" sheetId="11" state="visible" r:id="rId11"/>
    <sheet xmlns:r="http://schemas.openxmlformats.org/officeDocument/2006/relationships" name="COMMON STOCK" sheetId="12" state="visible" r:id="rId12"/>
    <sheet xmlns:r="http://schemas.openxmlformats.org/officeDocument/2006/relationships" name="LONG-TERM DEBT" sheetId="13" state="visible" r:id="rId13"/>
    <sheet xmlns:r="http://schemas.openxmlformats.org/officeDocument/2006/relationships" name="STOCK-BASED COMPENSATION" sheetId="14" state="visible" r:id="rId14"/>
    <sheet xmlns:r="http://schemas.openxmlformats.org/officeDocument/2006/relationships" name="EMPLOYEE BENEFIT PLANS"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EARNINGS PER SHARE" sheetId="18" state="visible" r:id="rId18"/>
    <sheet xmlns:r="http://schemas.openxmlformats.org/officeDocument/2006/relationships" name="OTHER CURRENT AND LONG-TERM LIA"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PENDING ADOPTION OF RECENT ACCO" sheetId="22" state="visible" r:id="rId22"/>
    <sheet xmlns:r="http://schemas.openxmlformats.org/officeDocument/2006/relationships" name="GUARANTOR UNAUDITED CONDENSED C" sheetId="23" state="visible" r:id="rId23"/>
    <sheet xmlns:r="http://schemas.openxmlformats.org/officeDocument/2006/relationships" name="BASIS OF PREPARATION AND BUSI24" sheetId="24" state="visible" r:id="rId24"/>
    <sheet xmlns:r="http://schemas.openxmlformats.org/officeDocument/2006/relationships" name="BASIS OF PREPARATION AND BUSI25" sheetId="25" state="visible" r:id="rId25"/>
    <sheet xmlns:r="http://schemas.openxmlformats.org/officeDocument/2006/relationships" name="ACCUMULATED OTHER COMPREHENSI26" sheetId="26" state="visible" r:id="rId26"/>
    <sheet xmlns:r="http://schemas.openxmlformats.org/officeDocument/2006/relationships" name="GOODWILL AND INTANGIBLE ASSETS " sheetId="27" state="visible" r:id="rId27"/>
    <sheet xmlns:r="http://schemas.openxmlformats.org/officeDocument/2006/relationships" name="COMMON STOCK (Tables)" sheetId="28" state="visible" r:id="rId28"/>
    <sheet xmlns:r="http://schemas.openxmlformats.org/officeDocument/2006/relationships" name="LONG-TERM DEBT (Tables)" sheetId="29" state="visible" r:id="rId29"/>
    <sheet xmlns:r="http://schemas.openxmlformats.org/officeDocument/2006/relationships" name="STOCK-BASED COMPENSATION (Table" sheetId="30" state="visible" r:id="rId30"/>
    <sheet xmlns:r="http://schemas.openxmlformats.org/officeDocument/2006/relationships" name="EMPLOYEE BENEFIT PLANS (Tables)" sheetId="31" state="visible" r:id="rId31"/>
    <sheet xmlns:r="http://schemas.openxmlformats.org/officeDocument/2006/relationships" name="FAIR VALUE MEASUREMENTS FAIR VA" sheetId="32" state="visible" r:id="rId32"/>
    <sheet xmlns:r="http://schemas.openxmlformats.org/officeDocument/2006/relationships" name="EARNINGS PER SHARE (Tables)" sheetId="33" state="visible" r:id="rId33"/>
    <sheet xmlns:r="http://schemas.openxmlformats.org/officeDocument/2006/relationships" name="OTHER CURRENT AND LONG-TERM L34" sheetId="34" state="visible" r:id="rId34"/>
    <sheet xmlns:r="http://schemas.openxmlformats.org/officeDocument/2006/relationships" name="SEGMENT INFORMATION (Tables)" sheetId="35" state="visible" r:id="rId35"/>
    <sheet xmlns:r="http://schemas.openxmlformats.org/officeDocument/2006/relationships" name="GUARANTOR UNAUDITED CONDENSED36" sheetId="36" state="visible" r:id="rId36"/>
    <sheet xmlns:r="http://schemas.openxmlformats.org/officeDocument/2006/relationships" name="THE COMPANY (Details)" sheetId="37" state="visible" r:id="rId37"/>
    <sheet xmlns:r="http://schemas.openxmlformats.org/officeDocument/2006/relationships" name="BASIS OF PREPARATION AND BUSI38" sheetId="38" state="visible" r:id="rId38"/>
    <sheet xmlns:r="http://schemas.openxmlformats.org/officeDocument/2006/relationships" name="BASIS OF PREPARATION AND BUSI39" sheetId="39" state="visible" r:id="rId39"/>
    <sheet xmlns:r="http://schemas.openxmlformats.org/officeDocument/2006/relationships" name="ACCUMULATED OTHER COMPREHENSI40" sheetId="40" state="visible" r:id="rId40"/>
    <sheet xmlns:r="http://schemas.openxmlformats.org/officeDocument/2006/relationships" name="GOODWILL AND INTANGIBLE ASSET41" sheetId="41" state="visible" r:id="rId41"/>
    <sheet xmlns:r="http://schemas.openxmlformats.org/officeDocument/2006/relationships" name="COMMON STOCK (Share Repurchases" sheetId="42" state="visible" r:id="rId42"/>
    <sheet xmlns:r="http://schemas.openxmlformats.org/officeDocument/2006/relationships" name="LONG-TERM DEBT (Schedule of Lon" sheetId="43" state="visible" r:id="rId43"/>
    <sheet xmlns:r="http://schemas.openxmlformats.org/officeDocument/2006/relationships" name="LONG-TERM DEBT (Details)" sheetId="44" state="visible" r:id="rId44"/>
    <sheet xmlns:r="http://schemas.openxmlformats.org/officeDocument/2006/relationships" name="STOCK-BASED COMPENSATION (Detai" sheetId="45" state="visible" r:id="rId45"/>
    <sheet xmlns:r="http://schemas.openxmlformats.org/officeDocument/2006/relationships" name="EMPLOYEE BENEFIT PLANS (Details" sheetId="46" state="visible" r:id="rId46"/>
    <sheet xmlns:r="http://schemas.openxmlformats.org/officeDocument/2006/relationships" name="INCOME TAXES (Details)" sheetId="47" state="visible" r:id="rId47"/>
    <sheet xmlns:r="http://schemas.openxmlformats.org/officeDocument/2006/relationships" name="FAIR VALUE MEASUREMENTS Fair 48" sheetId="48" state="visible" r:id="rId48"/>
    <sheet xmlns:r="http://schemas.openxmlformats.org/officeDocument/2006/relationships" name="FAIR VALUE MEASUREMENTS FAIR 49" sheetId="49" state="visible" r:id="rId49"/>
    <sheet xmlns:r="http://schemas.openxmlformats.org/officeDocument/2006/relationships" name="FAIR VALUE MEASUREMENTS FAIR 50" sheetId="50" state="visible" r:id="rId50"/>
    <sheet xmlns:r="http://schemas.openxmlformats.org/officeDocument/2006/relationships" name="FAIR VALUE MEASUREMENTS FAIR 51" sheetId="51" state="visible" r:id="rId51"/>
    <sheet xmlns:r="http://schemas.openxmlformats.org/officeDocument/2006/relationships" name="FAIR VALUE MEASUREMENTS FAIR 52" sheetId="52" state="visible" r:id="rId52"/>
    <sheet xmlns:r="http://schemas.openxmlformats.org/officeDocument/2006/relationships" name="EARNINGS PER SHARE (Details)" sheetId="53" state="visible" r:id="rId53"/>
    <sheet xmlns:r="http://schemas.openxmlformats.org/officeDocument/2006/relationships" name="OTHER CURRENT AND LONG-TERM L54" sheetId="54" state="visible" r:id="rId54"/>
    <sheet xmlns:r="http://schemas.openxmlformats.org/officeDocument/2006/relationships" name="OTHER CURRENT AND LONG-TERM L55" sheetId="55" state="visible" r:id="rId55"/>
    <sheet xmlns:r="http://schemas.openxmlformats.org/officeDocument/2006/relationships" name="SEGMENT INFORMATION (Details)" sheetId="56" state="visible" r:id="rId56"/>
    <sheet xmlns:r="http://schemas.openxmlformats.org/officeDocument/2006/relationships" name="GUARANTOR UNAUDITED CONDENSED57" sheetId="57" state="visible" r:id="rId57"/>
    <sheet xmlns:r="http://schemas.openxmlformats.org/officeDocument/2006/relationships" name="GUARANTOR UNAUDITED CONDENSED58" sheetId="58" state="visible" r:id="rId58"/>
    <sheet xmlns:r="http://schemas.openxmlformats.org/officeDocument/2006/relationships" name="GUARANTOR UNAUDITED CONDENSED59" sheetId="59" state="visible" r:id="rId59"/>
    <sheet xmlns:r="http://schemas.openxmlformats.org/officeDocument/2006/relationships" name="GUARANTOR UNAUDITED CONDENSED60" sheetId="60" state="visible" r:id="rId60"/>
  </sheets>
  <definedNames/>
  <calcPr calcId="124519" fullCalcOnLoad="1"/>
</workbook>
</file>

<file path=xl/sharedStrings.xml><?xml version="1.0" encoding="utf-8"?>
<sst xmlns="http://schemas.openxmlformats.org/spreadsheetml/2006/main" uniqueCount="488">
  <si>
    <t>Document and Entity Information - shares</t>
  </si>
  <si>
    <t>6 Months Ended</t>
  </si>
  <si>
    <t>Jul. 01, 2017</t>
  </si>
  <si>
    <t>Jul. 21, 2017</t>
  </si>
  <si>
    <t>Document Information [Abstract]</t>
  </si>
  <si>
    <t>Entity Registrant Name</t>
  </si>
  <si>
    <t>CARTERS INC</t>
  </si>
  <si>
    <t>Entity Central Index Key</t>
  </si>
  <si>
    <t>Current Fiscal Year End Date</t>
  </si>
  <si>
    <t>--12-30</t>
  </si>
  <si>
    <t>Entity Filer Category</t>
  </si>
  <si>
    <t>Large Accelerated Filer</t>
  </si>
  <si>
    <t>Document Type</t>
  </si>
  <si>
    <t>10-Q</t>
  </si>
  <si>
    <t>Document Period End Date</t>
  </si>
  <si>
    <t>Jul. 1,
		2017</t>
  </si>
  <si>
    <t>Document Fiscal Year Focus</t>
  </si>
  <si>
    <t>Document Fiscal Period Focus</t>
  </si>
  <si>
    <t>Q2</t>
  </si>
  <si>
    <t>Amendment Flag</t>
  </si>
  <si>
    <t>false</t>
  </si>
  <si>
    <t>Entity Common Stock, Shares Outstanding</t>
  </si>
  <si>
    <t>CONDENSED CONSOLIDATED BALANCE SHEETS - USD ($) $ in Thousands</t>
  </si>
  <si>
    <t>Dec. 31, 2016</t>
  </si>
  <si>
    <t>Jul. 02, 2016</t>
  </si>
  <si>
    <t>Current assets:</t>
  </si>
  <si>
    <t>Cash and cash equivalents</t>
  </si>
  <si>
    <t>Accounts receivable, net</t>
  </si>
  <si>
    <t>Finished goods inventories</t>
  </si>
  <si>
    <t>Prepaid expenses and other current assets</t>
  </si>
  <si>
    <t>Deferred income taxes</t>
  </si>
  <si>
    <t>Total current assets</t>
  </si>
  <si>
    <t>Property, plant, and equipment, net of accumulated depreciation of $384,881, $345,907, and $317,580, respectively</t>
  </si>
  <si>
    <t>Tradenames and other intangible assets, net</t>
  </si>
  <si>
    <t>Goodwill</t>
  </si>
  <si>
    <t>Other assets</t>
  </si>
  <si>
    <t>Total assets</t>
  </si>
  <si>
    <t>Current liabilities:</t>
  </si>
  <si>
    <t>Accounts payable</t>
  </si>
  <si>
    <t>Other current liabilities</t>
  </si>
  <si>
    <t>Total current liabilities</t>
  </si>
  <si>
    <t>Long-term debt, net</t>
  </si>
  <si>
    <t>Other long-term liabilities</t>
  </si>
  <si>
    <t>Total liabilities</t>
  </si>
  <si>
    <t>Commitments and contingencies - Note 13</t>
  </si>
  <si>
    <t xml:space="preserve"> </t>
  </si>
  <si>
    <t>Stockholders' equity:</t>
  </si>
  <si>
    <t>Preferred stock; par value $.01 per share; 100,000 shares authorized; none issued or outstanding at July 1, 2017, December 31, 2016, and July 2, 2016</t>
  </si>
  <si>
    <t>Common stock, voting; par value $.01 per share; 150,000,000 shares authorized; 47,971,577, 48,948,670 and 50,194,955 shares issued and outstanding at July 1, 2017, December 31, 2016 and July 2, 2016, respectively</t>
  </si>
  <si>
    <t>Accumulated other comprehensive loss</t>
  </si>
  <si>
    <t>Retained earnings</t>
  </si>
  <si>
    <t>Total stockholders' equity</t>
  </si>
  <si>
    <t>Total liabilities and stockholders' equity</t>
  </si>
  <si>
    <t>CONDENSED CONSOLIDATED BALANCE SHEETS (Parenthetical) - USD ($) $ in Thousands</t>
  </si>
  <si>
    <t>Statement of Financial Position [Abstract]</t>
  </si>
  <si>
    <t>Accumulated depreciation</t>
  </si>
  <si>
    <t>Preferred stock; par value (USD per share)</t>
  </si>
  <si>
    <t>Preferred stock; shares authorized</t>
  </si>
  <si>
    <t>Preferred stock; issued</t>
  </si>
  <si>
    <t>Preferred stock; outstanding</t>
  </si>
  <si>
    <t>Common stock, voting; par value (USD per share)</t>
  </si>
  <si>
    <t>Common stock, voting; shares authorized</t>
  </si>
  <si>
    <t>Common stock voting; shares issued</t>
  </si>
  <si>
    <t>Common stock voting; shares outstanding</t>
  </si>
  <si>
    <t>CONDENSED CONSOLIDATED STATEMENTS OF OPERATIONS - USD ($) $ in Thousands</t>
  </si>
  <si>
    <t>3 Months Ended</t>
  </si>
  <si>
    <t>Income Statement [Abstract]</t>
  </si>
  <si>
    <t>Net sales</t>
  </si>
  <si>
    <t>Cost of goods sold</t>
  </si>
  <si>
    <t>Gross profit</t>
  </si>
  <si>
    <t>Selling, general, and administrative expenses</t>
  </si>
  <si>
    <t>Royalty income</t>
  </si>
  <si>
    <t>Operating income</t>
  </si>
  <si>
    <t>Interest expense</t>
  </si>
  <si>
    <t>Interest income</t>
  </si>
  <si>
    <t>Other (income) expense, net</t>
  </si>
  <si>
    <t>Income before income taxes</t>
  </si>
  <si>
    <t>Provision for income taxes</t>
  </si>
  <si>
    <t>Net income</t>
  </si>
  <si>
    <t>Basic net income per common share (USD per share)</t>
  </si>
  <si>
    <t>Diluted net income per common share (USD per share)</t>
  </si>
  <si>
    <t>Dividend declared per common share (USD per share)</t>
  </si>
  <si>
    <t>CONDENSED CONSOLIDATED STATEMENTS OF COMPREHENSIVE INCOME - USD ($) $ in Thousands</t>
  </si>
  <si>
    <t>Statement of Comprehensive Income [Abstract]</t>
  </si>
  <si>
    <t>Other comprehensive income:</t>
  </si>
  <si>
    <t>Foreign currency translation adjustments</t>
  </si>
  <si>
    <t>Comprehensive income</t>
  </si>
  <si>
    <t>CONDENSED CONSOLIDATED STATEMENTS OF CHANGES IN STOCKHOLDERS' EQUITY - 6 months ended Jul. 01, 2017 - USD ($) $ in Thousands</t>
  </si>
  <si>
    <t>Total</t>
  </si>
  <si>
    <t>Common Stock [Member]</t>
  </si>
  <si>
    <t>Additional Paid-in Capital [Member]</t>
  </si>
  <si>
    <t>Accumulated Other Comprehensive (Loss) Income [Member]</t>
  </si>
  <si>
    <t>Retained Earnings [Member]</t>
  </si>
  <si>
    <t>Balance at Dec. 31, 2016</t>
  </si>
  <si>
    <t>Balance (in shares) at Dec. 31, 2016</t>
  </si>
  <si>
    <t>Increase (Decrease) in Stockholders' Equity [Roll Forward]</t>
  </si>
  <si>
    <t>Exercise of stock options</t>
  </si>
  <si>
    <t>Exercise of stock options (in shares)</t>
  </si>
  <si>
    <t>Withholdings from vesting of restricted stock</t>
  </si>
  <si>
    <t>Withholdings from vesting of restricted stock (in shares)</t>
  </si>
  <si>
    <t>Restricted stock activity</t>
  </si>
  <si>
    <t>Restricted stock activity (in shares)</t>
  </si>
  <si>
    <t>Stock-based compensation</t>
  </si>
  <si>
    <t>Issuance of common stock</t>
  </si>
  <si>
    <t>Issuance of common stock (in shares)</t>
  </si>
  <si>
    <t>Repurchase of common stock</t>
  </si>
  <si>
    <t>Repurchase of common stock (in shares)</t>
  </si>
  <si>
    <t>Cash dividends declared and paid</t>
  </si>
  <si>
    <t>Balance at Jul. 01, 2017</t>
  </si>
  <si>
    <t>Balance (in shares) at Jul. 01, 2017</t>
  </si>
  <si>
    <t>CONDENSED CONSOLIDATED STATEMENTS OF CASH FLOWS - USD ($) $ in Thousands</t>
  </si>
  <si>
    <t>Cash flows from operating activities:</t>
  </si>
  <si>
    <t>Adjustments to reconcile net income to net cash provided by operating activities:</t>
  </si>
  <si>
    <t>Depreciation and amortization</t>
  </si>
  <si>
    <t>Amortization of tradenames</t>
  </si>
  <si>
    <t>Amortization of fair value step up of inventory</t>
  </si>
  <si>
    <t>Amortization of debt issuance costs</t>
  </si>
  <si>
    <t>Non-cash stock-based compensation expense</t>
  </si>
  <si>
    <t>Foreign currency (gain) loss, net</t>
  </si>
  <si>
    <t>Income tax benefit from stock-based compensation</t>
  </si>
  <si>
    <t>Loss on disposal of property, plant, and equipment</t>
  </si>
  <si>
    <t>Effect of changes in operating assets and liabilities, net of acquisition:</t>
  </si>
  <si>
    <t>Prepaid expenses and other assets</t>
  </si>
  <si>
    <t>Accounts payable and other liabilities</t>
  </si>
  <si>
    <t>Net cash provided by operating activities</t>
  </si>
  <si>
    <t>Cash flows from investing activities:</t>
  </si>
  <si>
    <t>Capital expenditures</t>
  </si>
  <si>
    <t>Acquisition of Skip Hop Holdings, Inc., net of cash acquired</t>
  </si>
  <si>
    <t>Proceeds from sale of property, plant, and equipment</t>
  </si>
  <si>
    <t>Net cash used in investing activities</t>
  </si>
  <si>
    <t>Cash flows from financing activities:</t>
  </si>
  <si>
    <t>Borrowings under secured revolving credit facility</t>
  </si>
  <si>
    <t>Payments on secured revolving credit facility</t>
  </si>
  <si>
    <t>Repurchases of common stock</t>
  </si>
  <si>
    <t>Dividends paid</t>
  </si>
  <si>
    <t>Withholdings from vestings of restricted stock</t>
  </si>
  <si>
    <t>Proceeds from exercises of stock options</t>
  </si>
  <si>
    <t>Net cash used in financing activities</t>
  </si>
  <si>
    <t>Effect of exchange rate changes on cash and cash equivalents</t>
  </si>
  <si>
    <t>Net decrease in cash and cash equivalents</t>
  </si>
  <si>
    <t>Cash and cash equivalents, beginning of period</t>
  </si>
  <si>
    <t>Cash and cash equivalents, end of period</t>
  </si>
  <si>
    <t>THE COMPANY</t>
  </si>
  <si>
    <t>Organization, Consolidation and Presentation of Financial Statements [Abstract]</t>
  </si>
  <si>
    <t>THE COMPANY Carter's, Inc. and its wholly owned subsidiaries (collectively, the "Company," "its," "us" and "our") design, source, and market branded childrenswear and related products under the Carter's , Child of Mine , Just One You , Precious Firsts , Simple Joys , OshKosh B'gosh (" OshKosh "), Skip Hop and other brands. The Company's products are sourced through contractual arrangements with manufacturers worldwide for: 1) wholesale distribution to leading department stores, national chains, and specialty retailers domestically and internationally and 2) distribution to the Company's own retail stores and websites that market its brand name merchandise and other licensed products manufactured by other companies. As of July 1, 2017 , the Company operated 978 retail stores.</t>
  </si>
  <si>
    <t>BASIS OF PREPARATION AND BUSINESS ACQUISITION</t>
  </si>
  <si>
    <t>BASIS OF PREPARATION AND BUSINESS ACQUISITION The accompanying unaudited condensed consolidated financial statements include the accounts of Carter's, Inc. and its wholly owned subsidiaries and have been prepared in accordance with accounting principles generally accepted in the United States ("U.S. GAAP") for interim financial information and the rules and regulations of the Securities and Exchange Commission (the "SEC"). All intercompany transactions and balances have been eliminated in consolidation. In the opinion of management, the accompanying unaudited condensed consolidated financial statements contain all normal and recurring adjustments necessary to state fairly the consolidated financial condition, results of operations, comprehensive income, statement of stockholders' equity, and cash flows of the Company for the interim periods presented. Except as otherwise disclosed, all such adjustments consist only of those of a normal recurring nature. Operating results for the fiscal quarter and two fiscal quarters ended July 1, 2017 are not necessarily indicative of the results that may be expected for the 2017 fiscal year ending December 30, 2017 . The preparation of these unaudited condensed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could differ materially from those estimates. The accompanying condensed consolidated balance sheet as of December 31, 2016 was derived from the Company's audited consolidated financial statements included in its most recently filed Annual Report on Form 10-K. Certain information and footnote disclosure normally included in financial statements prepared in accordance with U.S. GAAP have been condensed or omitted pursuant to the rules and regulations of the SEC and the instructions to Form 10-Q. Skip Hop Acquisition Carter's, Inc.'s wholly-owned subsidiary, The William Carter Company ("TWCC"), acquired 100% of the voting equity interests of Skip Hop after the close of business on February 22, 2017. The accompanying unaudited condensed consolidated financial statements and footnotes include Skip Hop Holdings, Inc. and subsidiaries ("Skip Hop") from February 23, 2017. The acquisition of Skip Hop expanded the Company’s product offerings to include complementary essential core products for families with young children. Skip Hop's product lines include diaper bags, kid’s backpacks, travel accessories, home gear, and hardline goods for playtime, mealtime, and bath time. Skip Hop's products are sold through wholesale and eCommerce channels. The Skip Hop purchase was deemed to be the acquisition of a business under the provisions of Accounting Standards Codification ("ASC") No. 805, Business Combinations . Based on the purchase price, Skip Hop's assets, and Skip Hop's pre-tax operating income prior to the acquisition, the acquired Skip Hop business does not meet the materiality requirements for preparation and presentation of pro forma financial information. The majority of Skip Hop's wholesale operations became a part of the Company's U.S. Wholesale operating segment, with the remainder becoming part of the Company's International operating segment. Skip Hop's eCommerce retail operations became part of the Company's U.S. Retail operating segment. During the second quarter of fiscal 2017, Skip Hop contributed approximately $25.0 million to the Company's consolidated net sales and produced an operating loss of approximately $(0.8) million . Between the acquisition date and the end of the Company's second quarter of fiscal 2017, Skip Hop contributed approximately $35.4 million of net sales to the Company's consolidated net sales and produced an operating loss of approximately $(0.4) million . The measurement period, as defined under the provisions of ASC 805, is open for certain Skip Hop assets and liabilities. The purchase price is subject to a working capital adjustment, plus a potential future payment of up to $10 million contingent upon the achievement of certain financial performance targets in fiscal 2017. Provisional amounts recognized at acquisition in the first quarter of fiscal 2017 and the measurement period adjustments made during the second quarter of fiscal 2017 were as follows: (in millions) Revised Provisional Measurement Period Provisional Amounts Adjustments Amounts Net assets acquired: Assets acquired $ 55.5 $ (0.6 ) $ 54.9 Liabilities assumed (23.2 ) 3.0 (20.2 ) Net assets acquired 32.3 2.4 34.7 Goodwill * 56.6 (2.4 ) 54.2 Tradename 56.8 — 56.8 Customer relationships 35.9 — 35.9 Deferred income tax liabilities (33.5 ) — (33.5 ) Preliminary purchase price 148.1 — 148.1 Less cash acquired (0.8 ) — (0.8 ) Less estimated contingent consideration (3.6 ) — (3.6 ) Net cash paid $ 143.7 — $ 143.7 * Not deductible for income taxes Under the provisions of ASU No. 2015-16, " Simplifying the Accounting for Measurement Period Adjustments ," the cumulative impact of any measurement period adjustments on current periods and prior periods is recognized in the period that the adjustment is determined. Accounting Policies The accounting policies the Company follows are set forth in its most recently filed Annual Report on Form 10-K. There have been no material subsequent changes to these accounting policies, except as noted below for new accounting pronouncements adopted at the beginning of fiscal 2017. Adoption of New Accounting Pronouncements At the Beginning of Fiscal 2017 Accounting for Share-Based Payments to Employees (ASU 2016-09) At the beginning of its first quarter of fiscal 2017, the Company adopted the provisions of Financial Accounting Standards Board ("FASB") ASU No. 2016-09, Improvements to Employee Share-Based Payment Accounting ("ASU 2016-09"), which amended ASC Topic 718, Stock Compensation . The adoption of this ASU affected the Company's consolidated financial statements as follows. Consolidated Statement of Operations - ASU 2016-09 imposes a new requirement to record all of the excess income tax benefits and deficiencies (that result from an increase or decrease in the value of an award from grant date to settlement date) related to share-based payments at settlement through the statement of operations instead of the former requirement to record income tax benefits in excess of compensation cost ("windfalls") in equity, and income tax deficiencies ("shortfalls") in equity to the extent of previous windfalls, and then to operations. This change is required to be applied prospectively upon adoption of ASU 2016-09 to all excess income tax benefits and deficiencies resulting from settlements of share-based payments after the date of adoption. For the second quarter and first two quarters of fiscal 2017, the Company’s provision for income taxes on its consolidated statement of operations includes a benefit of approximately $0.2 million and $1.2 million , respectively, related to net excess income tax benefits for settlements of share-based payments during the those fiscal periods. For the second quarter and first two quarters of fiscal 2016, the Company recognized net excess income tax benefits of approximately $0.6 million and $3.7 million , respectively, for share-based payments settled during those periods. These net tax benefits were recorded directly to the Company’s consolidated statement of stockholders’ equity and have not been reclassified to the Company’s consolidated statement of operations, in accordance with adoption and transition provisions of ASU 2016-09. Consolidated Statement of Cash Flows - ASU 2016-09 requires that all income tax-related cash flows resulting from share-based payments, such as excess income tax benefits, are to be reported as operating activities on the statement of cash flows, a change from the prior requirement to present windfall income tax benefits as an inflow from financing activities and an offsetting outflow from operating activities. As permitted, the Company elected to apply these provisions prospectively to its consolidated statement of cash flows, and accordingly, periods prior to fiscal 2017 have not been adjusted. Additionally, ASU 2016-09 clarifies that all cash payments made to taxing authorities on the employees' behalf for withheld shares at settlement are presented as financing activities on the statement of cash flows. This change must be applied retrospectively. The presentation requirements did not result in reclassification for any prior periods since such cash flows have historically been presented as a financing activity by the Company on its consolidated statement of cash flows. The Company elected to continue to estimate forfeitures expected to occur to determine the amount of share-based compensation cost to recognize in each period, as permitted by ASU 2016-09. Accordingly, no cumulative effect was recorded in retained earnings on the Company’s consolidated statement of stockholders’ equity at the beginning of fiscal 2017 upon the adoption of ASU 2016-09. Simplified Subsequent Measurement of Inventory (ASU 2015-11) At the beginning of its first quarter of fiscal 2017, the Company adopted the provisions of ASU No. 2015-11, Inventory (Topic 330): Simplifying the Measurement of Inventory ("ASU 2015-11"). ASU 2015-11 simplifies subsequent measurements of inventory by replacing the lower of cost or market test, required under prior guidance, with a lower of cost and net realizable value test. ASU 2015-11 applies only to inventories for which cost is determined by methods other than last-in-first-out (LIFO) and the retail inventory method. For inventory within the scope of ASU 2015-11, entities are required to compare the cost of inventory to only one measure, its net realizable value, and not the three measures required by prior guidance ("market," "subject to a floor," and a "ceiling"). When evidence exists that the net realizable value of inventory is less than its cost (due to damage, physical deterioration, obsolescence, changes in price levels or other causes), entities recognize the difference as a loss in earnings in the period in which it occurs. The adoption of ASU 2015-11 was not material to the Company's consolidated financial condition, results of operations, or cash flows. Balance Sheet Classification of Deferred Taxes (ASU 2015-17) At the beginning of the first quarter of fiscal 2017, the Company prospectively adopted the provisions of ASU No. 2015-17, Balance Sheet Classification of Deferred Taxes ("ASU 2015-17"). ASU 2015-17 simplifies the balance sheet presentation of deferred income taxes by reporting the net amount of deferred tax assets and liabilities for each tax-paying jurisdiction as non-current on the balance sheet. Prior guidance required the deferred taxes for each tax-paying jurisdiction to be presented as a net current asset or liability and net non-current asset or liability. The Company's prospective adoption of ASU 2015-17 impacts the classification of deferred tax assets and liabilities on any balance sheet that reports the Company's financial position for any date after December 31, 2016. Balance sheets for prior periods have not been adjusted. The adoption of ASU 2015-17 has no impact on the Company's results of operations or cash flows.</t>
  </si>
  <si>
    <t>ACCUMULATED OTHER COMPREHENSIVE LOSS</t>
  </si>
  <si>
    <t>Accumulated Other Comprehensive Income (Loss), Net of Tax [Abstract]</t>
  </si>
  <si>
    <t>ACCUMULATED OTHER COMPREHENSIVE LOSS The components of accumulated other comprehensive loss consisted of the following: (dollars in thousands) July 1, 2017 December 31, 2016 July 2, 2016 Cumulative foreign currency translation adjustments $ (23,537 ) $ (27,624 ) $ (23,752 ) Pension and post-retirement obligations (1) (7,116 ) (7,116 ) (6,781 ) Total accumulated other comprehensive loss $ (30,653 ) $ (34,740 ) $ (30,533 ) (1) Net of income taxes of $4.2 million , $4.2 million , and $4.0 million , respectively. Changes in accumulated other comprehensive loss for the second quarter and first two quarters of fiscal 2017 consisted of net gains of $3.1 million and $4.1 million for foreign currency translation adjustments, respectively. Changes in accumulated other comprehensive loss for the second quarter and first two quarters of fiscal 2016 consisted of gains of $0.5 million and $5.8 million , respectively, for foreign currency translation adjustments. During the first and second quarters of both fiscal 2017 and fiscal 2016 , no amounts were reclassified from accumulated other comprehensive loss to the statement of operations.</t>
  </si>
  <si>
    <t>GOODWILL AND INTANGIBLE ASSETS</t>
  </si>
  <si>
    <t>Goodwill and Intangible Assets Disclosure [Abstract]</t>
  </si>
  <si>
    <t>GOODWILL AND INTANGIBLE ASSETS The Company's goodwill and intangible assets were as follows: July 1, 2017 December 31, 2016 (dollars in thousands) Weighted-average useful life Gross fair value Accumulated amortization Net amount Gross fair value Accumulated amortization Net amount Carter's goodwill Indefinite $ 136,570 $ — $ 136,570 $ 136,570 $ — $ 136,570 Canada acquisition Indefinite 40,897 — 40,897 39,439 — 39,439 Skip Hop acquisition (1) Indefinite 54,242 — 54,242 — — — Total goodwill $ 231,709 $ — $ 231,709 $ 176,009 $ — $ 176,009 Carter's tradename Indefinite $ 220,233 $ — $ 220,233 $ 220,233 $ — $ 220,233 OshKosh tradename Indefinite 85,500 — 85,500 85,500 — 85,500 Skip Hop tradename (1) Indefinite 56,800 — 56,800 — — — Finite-life tradenames 2-20 years 42,021 38,915 3,106 42,005 38,810 3,195 Total tradenames $ 404,554 $ 38,915 $ 365,639 $ 347,738 $ 38,810 $ 308,928 Skip Hop customer relationships (1) 15 years 35,900 804 35,096 — — — Total tradenames and other intangibles, net $ 440,454 $ 39,719 $ 400,735 $ 347,738 $ 38,810 $ 308,928 (1) Subject to revision. The measurement period, as defined in ASC 805, Business Combinations, is open for certain assets and liabilities related to the Skip Hop business acquisition that closed on February 22, 2017. July 2, 2016 (dollars in thousands) Weighted-average useful life Gross amount Accumulated amortization Net amount Carter's goodwill Indefinite $ 136,570 $ — $ 136,570 Canadian acquisition Indefinite 40,970 — 40,970 Total goodwill $ 177,540 $ — $ 177,540 Carter's tradename Indefinite $ 220,233 $ — $ 220,233 OshKosh tradename Indefinite 85,500 — 85,500 Finite-life tradenames 2-20 years 42,022 38,738 3,284 Total tradenames $ 347,755 $ 38,738 $ 309,017 The substantial majority of Skip Hop's wholesale operations became part of the Company's U.S. Wholesale reportable segment, with the remainder becoming part of the Company's International reportable segment. Skip Hop's eCommerce operations became part of the U.S. Retail reportable segment. Changes in the carrying values between comparative periods for goodwill related to the Company's 2011 acquisition of its Canadian business (Bonnie Togs) were due to fluctuations in the foreign currency exchange rates between the Canadian and U.S. dollar that were used in the remeasurement process for preparing the Company's consolidated financial statements. The portion of the changes in the carrying values for other trademarks, including the related accumulated amortization, that was not attributable to amortization expense was also impacted by these same foreign currency exchange rate fluctuations. Included in finite-life tradenames is the Company's exclusive rights to the Carter's brands in Chile, including trademark registrations. The Company acquired the Chile rights in 2014 for approximately $3.6 million in cash. This intangible tradename is being amortized over 20 years using a straight-line method, resulting in approximately $0.2 million of amortization expense for each fiscal year during the life of intangible asset. During the first quarter and first two quarters of fiscal 2016, the Company also recorded amortization expense of approximately $0.8 million and $1.7 million , respectively, for the H.W. Carter and Sons tradenames, which have been fully amortized. For the Skip Hop customer relationships intangible asset acquired in February 2017, the Company recorded approximately $0.6 million and $0.8 million , respectively, of amortization expense for the fiscal quarter and two fiscal quarters ended July 1, 2017. Future amortization expense is estimated to be approximately $2.4 million each year for the next 15 years.</t>
  </si>
  <si>
    <t>COMMON STOCK</t>
  </si>
  <si>
    <t>Stockholders' Equity Note [Abstract]</t>
  </si>
  <si>
    <t>COMMON STOCK SHARE REPURCHASES The total aggregate remaining capacity under outstanding repurchase authorizations as of July 1, 2017 was approximately $176.2 million , based on settled repurchase transactions. The authorizations have no expiration date. Open Market Repurchases The Company repurchased and retired shares in open market transactions in the following amounts for the fiscal periods indicated: Fiscal quarter ended Two fiscal quarters ended July 1, 2017 July 2, 2016 July 1, 2017 July 2, 2016 Number of shares repurchased 587,465 1,049,483 1,131,409 1,771,847 Aggregate cost of shares repurchased (dollars in thousands) $ 51,605 $ 108,648 $ 98,236 $ 180,209 Average price per share $ 87.84 $ 103.52 $ 86.82 $ 101.71 Future repurchases may occur from time to time in the open market, in privately negotiated transactions, or otherwise. The timing and amount of any repurchases will be determined by the Company's management, based on its evaluation of market conditions, share price, other investment priorities, and other factors. DIVIDENDS In the second fiscal quarter and two fiscal quarters ended July 1, 2017 , the Company paid cash dividends per share of $ 0.37 and $ 0.74 , respectively. In the second fiscal quarter and two fiscal quarters ended July 2, 2016 , the Company declared and paid cash dividends per share of $ 0.33 and $ 0.66 , respectively. Future declarations of dividends and the establishment of future record and payment dates are at the discretion of the Company's Board of Directors and based on a number of factors, including the Company's future financial performance and other investment priorities. Provisions in the indenture governing the senior notes of TWCC and in TWCC's secured revolving credit facility could have the effect of restricting the Company's ability to pay future cash dividends on, or make future repurchases of, its common stock. Provisions related to the indenture governing the senior notes are described in the Company's Annual Report on Form 10-K for the 2016 fiscal year ended December 31, 2016.</t>
  </si>
  <si>
    <t>LONG-TERM DEBT</t>
  </si>
  <si>
    <t>Debt Disclosure [Abstract]</t>
  </si>
  <si>
    <t>LONG-TERM DEBT Long-term debt consisted of the following: (dollars in thousands) July 1, 2017 December 31, 2016 July 2, 2016 Senior notes at amounts repayable $ 400,000 $ 400,000 $ 400,000 Less unamortized issuance-related costs for senior notes (4,154 ) (4,601 ) (5,036 ) Senior notes, net 395,846 395,399 394,964 Secured revolving credit facility 266,000 184,977 185,714 Total long-term debt, net $ 661,846 $ 580,376 $ 580,678 On July 19, 2017, the Company borrowed an additional $100 million under its secured revolving credit facility primarily for seasonal working capital needs, bringing total outstanding borrowings under this facility to $366 million , excluding accrued interest. Secured Revolving Credit Facility The aggregate principal amount of the Company's amended and restated secured revolving credit facility is $500 million consisting of (i) a $400 million U.S. dollar revolving credit facility (including a $175 million sub-limit for letters of credit and a swing line sub-limit of $50 million ) available for borrowings by TWCC and (ii) a $100 million multicurrency revolving credit facility (including a $40 million sub-limit for letters of credit and a swing line sub-limit of $15 million ) available for borrowings by TWCC and certain other subsidiaries of TWCC in U.S. dollars, Canadian dollars, Euros, Pounds Sterling, or other currencies agreed to by the applicable lenders. The secured revolving credit facility also provides for incremental facilities in an aggregate amount not to exceed $250 million , either in the form of a commitment increase under the existing revolving credit facility or the incurrence of one or more tranches of term loans (with the aggregate U.S. dollar amount available to the Company not to exceed $200 million and the aggregate multicurrency amount available not to exceed $50 million ). The Company's secured revolving credit facility matures on September 16, 2020 . As of July 1, 2017 , the Company had $266.0 million in outstanding borrowings under its secured revolving credit facility, exclusive of $4.5 million of outstanding letters of credit. As of July 1, 2017 , approximately $229.5 million remained available for future borrowing. All outstanding borrowings under the Company's secured revolving credit facility are classified as non-current liabilities on the Company's consolidated balance sheet because of the contractual repayment terms under the credit facility. As of July 1, 2017 , the interest rate margins applicable to the secured revolving credit facility were 1.375% for LIBOR (London Interbank Offered Rate) rate loans (which may be adjusted based on a leverage-based pricing grid ranging from 1.125% to 1.875% ) and 0.375% for base rate loans (which may be adjusted based on a leverage-based pricing grid ranging from 0.125% to 0.875% ). As of July 1, 2017 , U.S. dollar borrowings outstanding under the secured revolving credit facility accrued interest at a LIBOR rate plus the applicable base rate , which resulted in a weighted average borrowing rate of 2.55% . All outstanding Canadian dollar borrowings were repaid during the first quarter of fiscal 2017. There were no Canadian dollar borrowings during the second quarter of fiscal 2017. As disclosed in the Company's most recent Annual Report on Form 10-K for the 2016 fiscal year ended December 31, 2016, the Company's secured revolving credit facility contains covenants, including affirmative and financial covenants. As of July 1, 2017 , the Company was in compliance with the financial and other covenants under the secured revolving credit facility. Senior Notes As of July 1, 2017 , TWCC had outstanding $400 million principal amount of senior notes bearing interest at a fixed rate of 5.25% per annum and maturing on August 15, 2021. The senior notes are unsecured and are fully and unconditionally guaranteed by Carter's, Inc. and certain subsidiaries of TWCC. On the Company's consolidated balance sheet, the senior notes are reported net of certain unamortized issuance-related costs, as described in the table above.</t>
  </si>
  <si>
    <t>STOCK-BASED COMPENSATION</t>
  </si>
  <si>
    <t>Disclosure of Compensation Related Costs, Share-based Payments [Abstract]</t>
  </si>
  <si>
    <t>STOCK-BASED COMPENSATION The Company recorded stock-based compensation expense as follows: Fiscal quarter ended Two fiscal quarters ended (dollars in thousands) July 1, 2017 July 2, 2016 July 1, 2017 July 2, 2016 Stock options $ 955 $ 981 $ 2,199 $ 2,277 Restricted stock: Time-based awards 2,832 1,717 5,144 3,862 Performance-based awards 1,080 832 2,303 1,947 Stock awards — 1,164 — 1,164 Total $ 4,867 $ 4,694 $ 9,646 $ 9,250</t>
  </si>
  <si>
    <t>EMPLOYEE BENEFIT PLANS</t>
  </si>
  <si>
    <t>Compensation and Retirement Disclosure [Abstract]</t>
  </si>
  <si>
    <t>EMPLOYEE BENEFIT PLANS The Company maintains a defined contribution plan and two frozen defined benefit plans. The two frozen defined benefit plans include the OshKosh B'Gosh pension plan and a post-retirement life and medical plan. OSHKOSH B'GOSH PENSION PLAN The components of net periodic pension cost included in the statement of operations were comprised of: Fiscal quarter ended Two fiscal quarters ended (dollars in thousands) July 1, 2017 July 2, 2016 July 1, 2017 July 2, 2016 Interest cost $ 611 $ 629 $ 1,222 $ 1,258 Expected return on plan assets (650 ) (676 ) (1,300 ) (1,352 ) Recognized actuarial loss 170 145 340 290 Net periodic pension cost $ 131 $ 98 $ 262 $ 196 POST-RETIREMENT LIFE AND MEDICAL PLAN The components of post-retirement (benefit) cost included in the statement of operations were comprised of: Fiscal quarter ended Two fiscal quarters ended (dollars in thousands) July 1, 2017 July 2, 2016 July 1, 2017 July 2, 2016 Service cost – benefits attributed to service during the period $ 7 $ 31 $ 14 $ 62 Interest cost on accumulated post-retirement benefit obligation 34 44 68 88 Amortization net actuarial gain (76 ) (49 ) (152 ) (98 ) Total net periodic post-retirement (benefit) cost $ (35 ) $ 26 $ (70 ) $ 52</t>
  </si>
  <si>
    <t>INCOME TAXES</t>
  </si>
  <si>
    <t>Income Tax Disclosure [Abstract]</t>
  </si>
  <si>
    <t>INCOME TAXES As of July 1, 2017 , the Company had gross unrecognized income tax benefits of approximately $11.5 million , of which $8.2 million , if ultimately recognized, may affect the Company's effective tax rate in the periods settled. The Company has recorded tax positions for which the ultimate deductibility is more likely than not, but for which there is uncertainty about the timing of such deductions. Included in the reserves for unrecognized tax benefits at July 1, 2017 were approximately $1.5 million of reserves for which the statute of limitations is expected to expire within the next fiscal year. If these tax benefits are ultimately recognized, such recognition, net of federal income taxes, may affect the annual effective tax rate for fiscal 2017 or fiscal 2018 along with the effective tax rate in the quarter in which the benefits are recognized. The Company recognizes interest related to unrecognized tax benefits as a component of interest expense and recognizes penalties related to unrecognized tax benefits as a component of income tax expense. During the fiscal quarter and two fiscal quarters ended July 1, 2017 and the fiscal quarter and two fiscal quarters ended July 2, 2016, interest expense recorded on uncertain tax positions was not significant. The Company had approximately $1.1 million , $0.8 million , and $0.8 million of interest accrued on uncertain tax positions as of July 1, 2017 , December 31, 2016 , and July 2, 2016 , respectively. As disclosed in note 2, the Company's adoption of ASU 2016-09 benefited consolidated income tax expense by approximately $1.2 million for the first two quarters of fiscal 2017. The adoption of ASU 2016-09 had no impact on income tax expense for prior periods. As disclosed in note 2, the Company prospectively adopted the provisions for classification of deferred income tax assets and liabilities on the Company's consolidated balance sheet at the beginning of fiscal 2017. Classifications for deferred income tax assets and liabilities for prior periods have not been adjusted on the Company's consolidated balance sheets. Deferred income tax liabilities on the Company's consolidated balance sheet at July 1, 2017 increased by $33.5 million due to the acquisition of Skip Hop during the first quarter of fiscal 2017. For the full fiscal year 2017 , the Company estimates that its consolidated effective income tax rate will be approximately 35.0% .</t>
  </si>
  <si>
    <t>FAIR VALUE MEASUREMENTS</t>
  </si>
  <si>
    <t>Fair Value Disclosures [Abstract]</t>
  </si>
  <si>
    <t>FAIR VALUE MEASUREMENTS The following table summarizes assets and liabilities that are remeasured at fair value each reporting period: July 1, 2017 December 31, 2016 July 2, 2016 (dollars in millions) Level 1 Level 2 Level 3 Level 1 Level 2 Level 3 Level 1 Level 2 Level 3 Assets Investments (1) $ 15.3 — — $ 12.3 — — $ 10.9 — — Liabilities Contingent consideration (2) — — $ 3.6 — — — — — — Foreign exchange forward contracts (3) — — — — — — — $ 1.3 — (1) Included in Other Assets on the Company's consolidated balance sheet. (2) Included in Other Current Liabilities on the Company's consolidated balance sheet. (3) Included in Other Current Liabilities on the Company's consolidated balance sheet. INVESTMENTS The Company invests in marketable securities, principally equity-based mutual funds, to mitigate the risk associated with the investment return on employee deferrals of compensation. Gains on the investments in marketable securities were $0.5 million and $1.2 million for the fiscal quarter and two fiscal quarters ended July 1, 2017 , respectively, and were $0.7 million and $0.3 million for the fiscal quarter and two fiscal quarters ended July 2, 2016 , respectively. These amounts are included in Other (income) expense, net. CONTINGENT CONSIDERATION In connection with the Company's acquisition of Skip Hop on February 22, 2017, the Company may be obligated to pay an amount up to $10 million of additional cash consideration to the sellers of Skip Hop if the acquired business achieves certain financial performance targets in fiscal 2017 for net sales and adjusted operating margin, as defined in the stock purchase agreement. The Company has preliminarily estimated the discounted fair value of this contingency to be approximately $3.6 million (undiscounted approximately $3.8 million ) based on weighted probabilities of 25% , 25% and 50% for each possible payment amount under the earnout. The Company remeasures the fair value of this contingency at the end of each reporting period in fiscal 2017. FOREIGN EXCHANGE FORWARD CONTRACTS Fair values for unsettled foreign exchange forward contracts are calculated by using readily observable market inputs (market-quoted currency exchange rates in effect between U.S. and Canadian dollars) and are classified as Level 2 within the fair value hierarchy. At July 1, 2017 and December 31, 2016, there were no open foreign currency contracts. At July 2, 2016, the notional value of the open foreign currency forward contracts was approximately $20.0 million . DEBT OBLIGATIONS The Company's outstanding debt obligations are reflected in the consolidated balance sheet at carrying value. These debt obligations are not remeasured at fair value each reporting period, however the following fair value disclosures are provided: • As of July 1, 2017 , the fair value of the Company's $266.0 million in outstanding borrowings under its secured revolving credit facility approximated carrying value. On July 19, 2017, the Company borrowed an additional $100 million under its secured revolving credit facility primarily for seasonal working capital needs, bringing total outstanding borrowings under this facility to $366 million . Fair value approximates carrying value of $366 million . • The fair value of the Company's senior notes at July 1, 2017 was approximately $412 million . The fair value of these senior notes with a notional value and carrying value of $400 million was estimated using a quoted price as provided in the secondary market, which considers the Company's credit risk and market related conditions, and is therefore within Level 2 of the fair value hierarchy.</t>
  </si>
  <si>
    <t>EARNINGS PER SHARE</t>
  </si>
  <si>
    <t>Earnings Per Share [Abstract]</t>
  </si>
  <si>
    <t>EARNINGS PER SHARE The following is a reconciliation of basic common shares outstanding to diluted common and common equivalent shares outstanding: Fiscal quarter ended Two fiscal quarters ended July 1, 2017 July 2, 2016 July 1, 2017 July 2, 2016 Weighted-average number of common and common equivalent shares outstanding: Basic number of common shares outstanding 47,863,618 50,143,568 48,093,155 50,660,278 Dilutive effect of equity awards 550,726 469,114 552,866 468,632 Diluted number of common and common equivalent shares outstanding 48,414,344 50,612,682 48,646,021 51,128,910 Basic net income per common share (in thousands, except per share data): Net income $ 37,925 $ 36,198 $ 84,589 $ 90,178 Income allocated to participating securities (291 ) (279 ) (660 ) (720 ) Net income available to common shareholders $ 37,634 $ 35,919 $ 83,929 $ 89,458 Basic net income per common share $ 0.79 $ 0.72 $ 1.75 $ 1.77 Diluted net income per common share (in thousands, except per share data): Net income $ 37,925 $ 36,198 $ 84,589 $ 90,178 Income allocated to participating securities (289 ) (278 ) (656 ) (715 ) Net income available to common shareholders $ 37,636 $ 35,920 $ 83,933 $ 89,463 Diluted net income per common share $ 0.78 $ 0.71 $ 1.73 $ 1.75 Anti-dilutive shares excluded from diluted earnings per share computation 663,531 233,570 596,297 233,570</t>
  </si>
  <si>
    <t>OTHER CURRENT AND LONG-TERM LIABILITIES</t>
  </si>
  <si>
    <t>Other Liabilities Disclosure [Abstract]</t>
  </si>
  <si>
    <t>OTHER CURRENT AND LONG-TERM LIABILITIES Other current liabilities that exceeded five percent of total current liabilities, at the end of any comparable period, were as follows: (dollars in thousands) July 1, 2017 December 31, 2016 July 2, 2016 Accrued bonuses and incentive compensation $ 5,959 $ 16,834 $ 6,694 Accrued employee benefits 10,227 17,165 8,718 Accrued and deferred rent 17,767 15,632 13,930 Other long-term liabilities that exceeded five percent of total liabilities, at the end of any comparable period, were as follows: (dollars in thousands) July 1, 2017 December 31, 2016 July 2, 2016 Deferred lease incentives $ 74,344 $ 74,015 $ 71,884</t>
  </si>
  <si>
    <t>COMMITMENTS AND CONTINGENCIES</t>
  </si>
  <si>
    <t>Commitments and Contingencies Disclosure [Abstract]</t>
  </si>
  <si>
    <t>COMMITMENTS AND CONTINGENCIES The Company is subject to various claims and pending or threatened lawsuits in the normal course of business. The Company is not currently a party to any legal proceedings that it believes would have a material adverse impact on its financial position, results of operations, or cash flows.</t>
  </si>
  <si>
    <t>SEGMENT INFORMATION</t>
  </si>
  <si>
    <t>Segment Reporting [Abstract]</t>
  </si>
  <si>
    <t>SEGMENT INFORMATION At the beginning of fiscal 2017, the Company combined its Carter's Retail and OshKosh Retail into a single U.S. Retail operating segment, and its Carter's Wholesale and OshKosh Wholesale into a single U.S. Wholesale operating segment, in order to reflect the sales-channel approach the Company's executive management now uses to evaluate its business performance and manage operations in the U.S. The Company's International segment was not affected by these changes. The Company's reportable segments are now U.S. Retail, U.S. Wholesale, and International. Prior periods have been conformed to reflect the Company's current segment structure by adding together Carter's Retail and OshKosh Retail as U.S. Retail and Carter's Wholesale and OshKosh Wholesale as U.S. Wholesale. Prior results for the International segment and Corporate expenses were not impacted. The table below presents certain information for our reportable segments and unallocated corporate expenses for the periods indicated: Fiscal quarter ended Two fiscal quarters ended (dollars in thousands) July 1, % of July 2, % of July 1, % of July 2, % of Net sales : U.S. Wholesale $ 217,710 31.5 % $ 215,122 33.6 % $ 510,265 35.8 % $ 507,176 37.2 % U.S. Retail (a) 391,822 56.6 % 352,782 55.2 % 755,593 53.0 % 706,871 51.8 % International (b) 82,585 11.9 % 71,567 11.2 % 159,014 11.2 % 149,509 11.0 % Total net sales $ 692,117 100.0 % $ 639,471 100.0 % $ 1,424,872 100.0 % $ 1,363,556 100.0 % Operating income (loss) : % of Segment Net Sales % of Segment Net Sales % of % of U.S. Wholesale (g) $ 35,806 16.4 % $ 41,509 19.3 % $ 105,501 20.7 % $ 109,920 21.7 % U.S. Retail (a) (g) 42,342 10.8 % 36,952 10.5 % 72,242 9.6 % 76,421 10.8 % International (b) (g) 7,597 9.2 % 9,105 12.7 % 11,282 7.1 % 17,546 11.7 % Corporate expenses (c) (d) (e) (f) (21,224 ) (24,323 ) (45,938 ) (47,636 ) Total operating income $ 64,521 9.3 % $ 63,243 9.9 % $ 143,087 10.0 % $ 156,251 11.5 % (a) Includes retail store and eCommerce results. (b) Net sales include international retail, eCommerce, and wholesale sales. (c) Corporate expenses include expenses related to incentive compensation, stock-based compensation, executive management, severance and relocation, finance, office occupancy, information technology, certain legal fees, consulting, and audit fees. (d) Includes expenses related to the amortization of the H.W. Carter and Sons tradenames of approximately $0.8 million and $1.7 million for the fiscal quarter and two fiscal quarters ended July 2, 2016 , respectively. (e) Includes acquisition-related expenses of approximately $0.6 million and $1.8 million for fiscal quarter the two fiscal quarters ended July 1, 2017, respectively. (f) Includes charges related to the Company's direct sourcing initiative of approximately $0.1 and $0.3 million for the fiscal quarter and two fiscal quarters ended July 1, 2017, respectively. (g) A total of $0.4 million of certain costs related to inventory acquired from Skip Hop is included in operating income between U.S. Wholesale, U.S. Retail, and International for the fiscal quarter and two fiscal quarters ended July 1, 2017.</t>
  </si>
  <si>
    <t>PENDING ADOPTION OF RECENT ACCOUNTING PRONOUNCEMENTS</t>
  </si>
  <si>
    <t>Accounting Policies [Abstract]</t>
  </si>
  <si>
    <t>PENDING ADOPTION OF RECENT ACCOUNTING PRONOUNCEMENTS Revenue Recognition (ASC 606) In May 2014, the FASB issued ASU No. 2014-09, Revenue from Contracts with Customers , which since has been codified in Accounting Standards Codification ("ASC") 606, Revenue from Contracts with Customers ("ASC 606"). This guidance clarifies the principles for recognizing revenue and will be applicable to all contracts with customers regardless of industry-specific or transaction-specific fact patterns. Further, the guidance will require improved disclosures as well as additional disclosures to help users of financial statements better understand the nature, amount, timing, and uncertainty of revenue that is recognized. Since its original issuance, the FASB has issued several updates to this guidance, and additional updates are possible. The standard will be effective for the Company at the beginning of fiscal 2018, including interim periods within that fiscal year. Upon adoption, the Company will apply the provisions of ASC 606 either retrospectively to each prior reporting period presented or retrospectively with the cumulative effect of initially applying the guidance recognized at the date of initial application. Based on an assessment of the Company's significant sources of revenue, at this time the Company does not believe that the adoption of ASC 606, including any of the policy elections required or permitted by ASC 606, will have a material impact on its consolidated financial position, results of operations or cash flows. Based on this assessment, at this time the Company does not believe the adoption of ASC 606 will have a significant impact on processes, systems, or controls. Leases (ASU 2016-02) In February 2016, the FASB issued new lease accounting guidance in ASU No. 2016-02, Leases-Topic 842 ("ASU 2016-02"). Under this new guidance, lessees will be required to recognize for all leases (with the exception of short-term leases): 1) a lease liability equal to the lessee's obligation to make lease payments arising from a lease, measured on a discounted basis and 2) a right-of-use asset which will represent the lessee's right to use, or control the use of, a specified asset for the lease term. ASU 2016-02 will have little or no impact on an entity's results of operations or cash flows. The new standard will be effective for the Company at the beginning of fiscal 2019, including interim periods within the year of adoption. The new standard requires a modified retrospective basis, and early adoption is permitted. The Company is still evaluating the potential impacts of ASU 2016-02 on its consolidated balance sheet. However, the Company expects that the adoption of ASU 2016-02 will require the Company to recognize right-of-use assets and lease liabilities that will be material to the Company's consolidated balance sheet. Credit Losses (ASU 2016-13) In June 2016, the FASB issued ASU No. 2016-13, Financial Instruments-Credit Losses (Topic 326): Measurement of Credit Losses on Financial Instruments ("ASU 2016-13") . This new guidance will change how entities account for credit impairment for trade and other receivables, as well as for certain financial assets and other instruments. ASU 2016-13 will replace the current "incurred loss" model with an "expected loss" model. Under the "incurred loss" model, a loss (or allowance) is recognized only when an event has occurred (such as a payment delinquency) that causes the entity to believe that a loss is probable (i.e., that it has been "incurred"). Under the "expected loss" model, an entity will recognize a loss (or allowance) upon initial recognition of the asset that reflects all future events that will lead to a loss being realized, regardless of whether it is probable that the future event will occur. The "incurred loss" model considers past events and current conditions, while the "expected loss" model includes expectations for the future which have yet to occur. ASU 2016-13 is effective for public companies for fiscal years beginning after December 15, 2019 with early adoption permitted for fiscal years beginning after December 15, 2018, including interim periods therein. The standard will require entities to record a cumulative-effect adjustment to the balance sheet as of the beginning of the first reporting period in which the guidance is effective. The Company is currently evaluating the potential impact that ASU 2016-13 may have on the timing of recognizing future provisions for expected losses on the Company's accounts receivable. Classification of Costs Related to Defined Benefit Pension and Other Post-retirement Benefit Plans (ASU 2017-07) In March 2017, the FASB issued ASU No. 2017-07, Compensation - Retirement Benefits (Topic 715: Improving the Presentation of Net Periodic Pension Cost and Net Periodic Post-retirement Benefit Cost ("ASU 2017-07") . ASU 2017-07 will change how employers that sponsor defined benefit pension and/or other post-retirement benefit plans present the net periodic benefit costs in the statement of operations. Under this new guidance, an employer's statement of operations will present service cost arising in the current period in the same income statement line item as other employee compensation. However, all other components of current period costs related to defined benefit plans, such as prior service costs and actuarial gains and losses, will be presented on the income statement on a line item outside (or below) operating income. For public companies, the guidance is effective for fiscal years beginning after December 15, 2017, and interim periods within those years. Early adoption is permitted. Presentation of the components of net periodic benefit cost on the income statement will be applied retrospectively. The impact that ASU 2017-07 will have on the Company's operating income will depend on future periodic pension costs related to the Company's current frozen defined benefit pension plan and post-retirement medical benefit plan. However, based on these costs in recent annual and interim reporting periods, the adoption of ASU 2017-07 is not expected to be material to the Company's operating income. Goodwill Impairment Testing (ASU 2017-04) In January 2017, the FASB issued ASU No. 2017-04, Intangibles-Goodwill and Other (Topic 350): Simplifying the Test for Goodwill Impairment ("ASU 2017-04") . ASU 2017-04 will eliminate the requirement to calculate the implied fair value of goodwill (step 2 of the current goodwill impairment test) to measure a goodwill impairment charge. Instead, entities will record an impairment charge based on the excess of a reporting unit's carrying amount over its fair value (i.e., measure the charge based on the current step 1). Any impairment charge will be limited to the amount of goodwill allocated to an impacted reporting unit. ASU 2017-04 will not change the current guidance for completing Step 1 of the goodwill impairment test, and an entity will still be able to perform the current optional qualitative goodwill impairment assessment before determining whether to proceed to Step 1. Upon adoption, ASU 2017-04 will be applied prospectively. Adoption for public companies is effective for annual and interim impairment test performed in periods after December 15, 2019. Early adoption is permitted for annual and interim goodwill impairment testing dates after January 1, 2017. The impact that ASU 2017-04 may have on the Company's financial condition or results of operations will depend on the circumstances of any goodwill impairment event that may occur after adoption. Statement of Cash Flows (ASU 2016-15) In August 2016, the FASB issued ASU No. 2016-15, Statement of Cash Flows (Topic 230) ("ASU 2016-15"). This ASU represents a consensus of the FASB’s Emerging Issues Task Force on eight separate issues that each impact classifications on the statement of cash flows. In particular, issue number three addresses the classification of contingent consideration payments made after a business combination. Under ASU 2016-15, cash payments made soon after an acquisition’s consummation date (i.e., approximately three months or less) will be classified as cash outflows from investing activities. Payments made thereafter will be classified as cash outflows from financing activities up to the amount of the original contingent consideration liability. Payments made in excess of the amount of the original contingent consideration liability will be classified as cash outflows from operating activities. For public business entities, ASU 2016-15 is effective for financial statements issued for fiscal years beginning after December 15, 2017, and interim periods within those fiscal years. The guidance requires application using a retrospective transition method. Early adoption is permitted, provided that all of the amendments are adopted in the same period. At the current time, none of the other items contained in ASU 2016-15 are expected to impact the Company's classifications on its consolidated statement of cash flows. Modifications to Share-based Compensation Awards (ASU 2017-09) In May 2017, the FASB issued ASU No. 2017-09, Compensation-Stock Compensation Topic 718-Scope of Modification Accounting ("ASU 2017-09"). This guidance will clarify when changes to the terms and conditions of share-based payment awards must be accounted for as modifications. Entities will apply the modification accounting guidance if the value, vesting conditions, or classification of an award changes. ASU 2017-07 is effective for the Company at the beginning of fiscal 2018, including interim periods within fiscal 2018. Early adoption is permitted. The guidance will be applied prospectively to awards modified on or after adoption. The impact that ASU 2017-09 may have on the Company's results of operations, financial condition, or cash flows subsequent to adoption will be dependent on the terms and conditions of any modifications made to share-based awards after fiscal 2017.</t>
  </si>
  <si>
    <t>GUARANTOR UNAUDITED CONDENSED CONSOLIDATING FINANCIAL STATEMENTS</t>
  </si>
  <si>
    <t>Condensed Financial Information of Parent Company Only Disclosure [Abstract]</t>
  </si>
  <si>
    <t>GUARANTOR UNAUDITED CONDENSED CONSOLIDATING FINANCIAL STATEMENTS The Company’s senior notes constitute debt obligations of its wholly-owned subsidiary, The William Carter Company ("TWCC" or the "Subsidiary Issuer"), are unsecured and are fully and unconditionally guaranteed by Carter’s, Inc. (the "Parent"), by certain of the Parent's current domestic subsidiaries (other than TWCC), and, subject to certain exceptions, future restricted subsidiaries that guarantee the Company’s secured revolving credit facility or certain other debt of the Company or the subsidiary guarantors. Under specific customary conditions, the guarantees are not full and unconditional because subsidiary guarantors can be released and relieved of their obligations under customary circumstances contained in the indenture governing the senior notes. These circumstances include, among others, the following, so long as other applicable provisions of the indentures are adhered to: any sale or other disposition of all or substantially all of the assets of any subsidiary guarantor, any sale or other disposition of capital stock of any subsidiary guarantor, or designation of any restricted subsidiary that is a subsidiary guarantor as an unrestricted subsidiary. For additional information, refer to the Company's Annual Report on Form 10-K for the 2016 fiscal year ended December 31, 2016. The condensed consolidating financial information for the Parent, the Subsidiary Issuer, and the guarantor and non-guarantor subsidiaries has been prepared from the books and records maintained by the Company. The accompanying condensed consolidating financial information has been prepared and presented pursuant to SEC Regulation S-X Rule 3-10. The financial information may not necessarily be indicative of the financial position, results of operations, comprehensive income (loss), and cash flows, had the Parent, Subsidiary Issuer, guarantor or non-guarantor subsidiaries operated as independent entities. Intercompany revenues and expenses included in the subsidiary records are eliminated in consolidation. As a result of this activity, an amount due to/due from affiliates will exist at any time. The principal elimination entries relate to investments in subsidiaries and intercompany balances and transactions. The Company has accounted for investments in subsidiaries under the equity method. The guarantor subsidiaries are 100% owned directly or indirectly by the Parent and all guarantees are joint, several, and unconditional. Condensed Consolidating Balance Sheets (unaudited) As of July 1, 2017 (dollars in thousands) Parent Subsidiary Issuer Guarantor Subsidiaries Non-Guarantor Subsidiaries Consolidating Adjustments Consolidated ASSETS Current assets: Cash and cash equivalents $ — $ 127,907 $ 11,435 $ 34,222 $ — $ 173,564 Accounts receivable, net — 124,885 35,765 4,533 — 165,183 Intercompany receivable — 56,526 61,911 25,588 (144,025 ) — Finished goods inventories — 346,963 207,368 68,262 (12,170 ) 610,423 Prepaid expenses and other current assets — 16,684 18,002 9,841 — 44,527 Total current assets — 672,965 334,481 142,446 (156,195 ) 993,697 Property, plant, and equipment, net — 150,796 195,209 36,467 — 382,472 Goodwill — 136,570 53,635 41,504 — 231,709 Tradenames and other intangible assets, net — 223,339 177,396 — — 400,735 Other assets — 20,901 447 1,898 — 23,246 Intercompany long-term receivable — — 411,475 — (411,475 ) — Intercompany long-term note receivable — 100,000 — — (100,000 ) — Investment in subsidiaries 749,911 936,310 167,809 — (1,854,030 ) — Total assets $ 749,911 $ 2,240,881 $ 1,340,452 $ 222,315 $ (2,521,700 ) $ 2,031,859 LIABILITIES AND STOCKHOLDERS' EQUITY Current liabilities: Accounts payable $ — $ 151,770 $ 47,695 $ 17,875 $ — $ 217,340 Intercompany payables — 82,539 57,034 4,452 (144,025 ) — Other current liabilities — 32,973 53,114 8,557 — 94,644 Total current liabilities — 267,282 157,843 30,884 (144,025 ) 311,984 Long-term debt, net — 661,846 — — — 661,846 Deferred income taxes — 69,750 63,400 101 — 133,251 Intercompany long-term liability — 411,475 — — (411,475 ) — Intercompany long-term note payable — — 100,000 — (100,000 ) — Other long-term liabilities — 68,447 92,236 14,184 — 174,867 Stockholders' equity 749,911 762,081 926,973 177,146 (1,866,200 ) 749,911 Total liabilities and stockholders' equity $ 749,911 $ 2,240,881 $ 1,340,452 $ 222,315 $ (2,521,700 ) $ 2,031,859 As of December 31, 2016 (dollars in thousands) Parent Subsidiary Issuer Guarantor Subsidiaries Non-Guarantor Subsidiaries Consolidating Adjustments Consolidated ASSETS Current assets: Cash and cash equivalents $ — $ 229,056 $ 11,817 $ 58,485 $ — $ 299,358 Accounts receivable, net — 176,825 18,315 7,331 — 202,471 Intercompany receivable — 55,902 74,681 14,601 (145,184 ) — Finished goods inventories — 278,696 174,542 60,153 (25,800 ) 487,591 Prepaid expenses and other current assets — 11,402 16,028 4,750 — 32,180 Deferred income taxes — 18,476 15,440 1,570 — 35,486 Total current assets — 770,357 310,823 146,890 (170,984 ) 1,057,086 Property, plant, and equipment, net — 155,187 194,691 35,996 — 385,874 Goodwill — 136,570 — 39,439 — 176,009 Tradenames and other intangible assets, net — 223,428 85,500 — — 308,928 Other assets — 17,771 605 324 — 18,700 Intercompany long-term receivable — — 428,436 — (428,436 ) — Intercompany long-term note receivable — 100,000 — — (100,000 ) — Investment in subsidiaries 788,124 753,753 145,076 — (1,686,953 ) — Total assets $ 788,124 $ 2,157,066 $ 1,165,131 $ 222,649 $ (2,386,373 ) $ 1,946,597 LIABILITIES AND STOCKHOLDERS' EQUITY Current liabilities: Accounts payable $ — $ 97,103 $ 41,947 $ 19,382 $ — $ 158,432 Intercompany payables — 85,894 55,257 4,033 (145,184 ) — Other current liabilities — 16,473 90,718 11,986 — 119,177 Total current liabilities — 199,470 187,922 35,401 (145,184 ) 277,609 Long-term debt, net — 561,399 — 18,977 — 580,376 Deferred income taxes — 87,116 43,540 — — 130,656 Intercompany long-term liability — 428,436 — — (428,436 ) — Intercompany long-term note payable — — 100,000 — (100,000 ) — Other long-term liabilities — 66,721 89,252 13,859 — 169,832 Stockholders' equity 788,124 813,924 744,417 154,412 (1,712,753 ) 788,124 Total liabilities and stockholders' equity $ 788,124 $ 2,157,066 $ 1,165,131 $ 222,649 $ (2,386,373 ) $ 1,946,597 As of July 2, 2016 (dollars in thousands) Parent Subsidiary Issuer Guarantor Subsidiaries Non-Guarantor Subsidiaries Consolidating Adjustments Consolidated ASSETS Current assets: Cash and cash equivalents $ — $ 159,191 $ 11,233 $ 34,656 $ — $ 205,080 Accounts receivable, net — 126,501 19,844 4,288 — 150,633 Intercompany receivable — 62,988 115,545 6,820 (185,353 ) — Finished goods inventories — 344,479 212,739 67,367 (37,151 ) 587,434 Prepaid expenses and other current assets — 25,362 15,142 5,685 — 46,189 Deferred income taxes — 17,452 13,545 1,819 — 32,816 Total current assets — 735,973 388,048 120,635 (222,504 ) 1,022,152 Property, plant, and equipment, net — 162,536 191,895 31,603 — 386,034 Goodwill — 136,570 — 40,970 — 177,540 Tradenames and other intangible assets, net — 223,517 85,500 — — 309,017 Other assets — 16,705 708 336 — 17,749 Intercompany long-term receivable — — 297,756 — (297,756 ) — Intercompany long-term note receivable — 100,000 — — (100,000 ) — Investment in subsidiaries 766,702 692,654 119,250 — (1,578,606 ) — Total assets $ 766,702 $ 2,067,955 $ 1,083,157 $ 193,544 $ (2,198,866 ) $ 1,912,492 LIABILITIES AND STOCKHOLDERS' EQUITY Current liabilities: Accounts payable $ — $ 125,742 $ 44,406 $ 20,218 $ — $ 190,366 Intercompany payables — 120,695 61,774 2,884 (185,353 ) — Other current liabilities — 7,293 63,500 9,802 — 80,595 Total current liabilities — 253,730 169,680 32,904 (185,353 ) 270,961 Long-term debt, net — 560,964 — 19,714 — 580,678 Deferred income taxes — 83,601 45,081 — — 128,682 Intercompany long-term liability — 297,756 — — (297,756 ) — Intercompany long-term note payable — — 100,000 — (100,000 ) — Other long-term liabilities — 68,051 85,078 12,340 — 165,469 Stockholders' equity 766,702 803,853 683,318 128,586 (1,615,757 ) 766,702 Total liabilities and stockholders' equity $ 766,702 $ 2,067,955 $ 1,083,157 $ 193,544 $ (2,198,866 ) $ 1,912,492 Condensed Consolidating Statements of Operations (unaudited) For the fiscal quarter ended July 1, 2017 (dollars in thousands) Parent Subsidiary Issuer Guarantor Subsidiaries Non-Guarantor Subsidiaries Consolidating Adjustments Consolidated Net sales $ — $ 352,814 $ 435,321 $ 71,886 $ (167,904 ) $ 692,117 Cost of goods sold — 260,902 257,323 37,019 (166,584 ) 388,660 Gross profit — 91,912 177,998 34,867 (1,320 ) 303,457 Selling, general, and administrative expenses — 38,295 193,865 26,292 (8,306 ) 250,146 Royalty income — (8,905 ) (4,882 ) — 2,577 (11,210 ) Operating income (loss) — 62,522 (10,985 ) 8,575 4,409 64,521 Interest expense — 7,138 1,377 6 (1,327 ) 7,194 Interest income — (1,400 ) — (6 ) 1,327 (79 ) (Income) loss in subsidiaries (37,925 ) 7,022 (6,807 ) — 37,710 — Other (income) expense, net — (257 ) 280 (567 ) — (544 ) Income (loss) before income taxes 37,925 50,019 (5,835 ) 9,142 (33,301 ) 57,950 Provision for income taxes — 16,503 1,186 2,336 — 20,025 Net income (loss) $ 37,925 $ 33,516 $ (7,021 ) $ 6,806 $ (33,301 ) $ 37,925 For the fiscal quarter ended July 2, 2016 (dollars in thousands) Parent Subsidiary Issuer Guarantor Subsidiaries Non-Guarantor Subsidiaries Consolidating Adjustments Consolidated Net sales $ — $ 361,366 $ 374,806 $ 66,218 $ (162,919 ) $ 639,471 Cost of goods sold — 264,791 220,976 30,976 (159,454 ) 357,289 Gross profit — 96,575 153,830 35,242 (3,465 ) 282,182 Selling, general, and administrative expenses — 40,434 173,924 22,514 (8,408 ) 228,464 Royalty income — (7,057 ) (4,514 ) — 2,046 (9,525 ) Operating income (loss) — 63,198 (15,580 ) 12,728 2,897 63,243 Interest expense — 6,667 1,861 112 (1,837 ) 6,803 Interest income — (1,989 ) — (26 ) 1,837 (178 ) (Income) loss in subsidiaries (36,198 ) 10,335 (9,397 ) — 35,260 — Other (income) expense, net — (373 ) 387 502 — 516 Income (loss) before income taxes 36,198 48,558 (8,431 ) 12,140 (32,363 ) 56,102 Provision for income taxes — 15,258 1,903 2,743 — 19,904 Net income (loss) $ 36,198 $ 33,300 $ (10,334 ) $ 9,397 $ (32,363 ) $ 36,198 For the two fiscal quarters ended July 1, 2017 (dollars in thousands) Parent Subsidiary Issuer Guarantor Subsidiaries Non-Guarantor Subsidiaries Consolidating Adjustments Consolidated Net sales $ — $ 806,329 $ 831,100 $ 132,917 $ (345,474 ) $ 1,424,872 Cost of goods sold — 591,535 486,089 74,448 (346,459 ) 805,613 Gross profit — 214,794 345,011 58,469 985 619,259 Selling, general, and administrative expenses — 79,227 383,369 52,563 (17,219 ) 497,940 Royalty income — (17,335 ) (9,007 ) — 4,574 (21,768 ) Operating income (loss) — 152,902 (29,351 ) 5,906 13,630 143,087 Interest expense — 14,111 2,746 95 (2,654 ) 14,298 Interest income — (2,839 ) — (33 ) 2,654 (218 ) (Income) loss in subsidiaries (84,589 ) 28,053 (4,358 ) — 60,894 — Other (income) expense, net — (625 ) 648 (788 ) — (765 ) Income (loss) before income taxes 84,589 114,202 (28,387 ) 6,632 (47,264 ) 129,772 Provision for (benefit from) income taxes — 43,243 (334 ) 2,274 — 45,183 Net income (loss) $ 84,589 $ 70,959 $ (28,053 ) $ 4,358 $ (47,264 ) $ 84,589 For the two fiscal quarters ended July 2, 2016 (dollars in thousands) Parent Subsidiary Issuer Guarantor Subsidiaries Non-Guarantor Subsidiaries Consolidating Adjustments Consolidated Net sales $ — $ 812,562 $ 756,086 $ 122,048 $ (327,140 ) $ 1,363,556 Cost of goods sold — 585,891 432,004 64,067 (311,517 ) 770,445 Gross profit — 226,671 324,082 57,981 (15,623 ) 593,111 Selling, general, and administrative expenses — 83,021 346,066 45,891 (17,518 ) 457,460 Royalty income — (16,129 ) (8,725 ) — 4,254 (20,600 ) Operating income (loss) — 159,779 (13,259 ) 12,090 (2,359 ) 156,251 Interest expense — 13,275 2,706 215 (2,654 ) 13,542 Interest income — (2,974 ) — (65 ) 2,654 (385 ) (Income) loss in subsidiaries (90,178 ) 16,831 (6,057 ) — 79,404 — Other expense (income), net — (173 ) 173 3,709 — 3,709 Income (loss) before income taxes 90,178 132,820 (10,081 ) 8,231 (81,763 ) 139,385 Provision for income taxes — 40,284 6,749 2,174 — 49,207 Net income (loss) $ 90,178 $ 92,536 $ (16,830 ) $ 6,057 $ (81,763 ) $ 90,178 Condensed Consolidating Statements of Comprehensive Income (unaudited) For the fiscal quarter ended July 1, 2017 (dollars in thousands) Parent Subsidiary Issuer Guarantor Subsidiaries Non-Guarantor Subsidiaries Consolidating Adjustments Consolidated Net income (loss) $ 37,925 $ 33,516 $ (7,021 ) $ 6,806 $ (33,301 ) $ 37,925 Foreign currency translation adjustments 3,140 3,140 3,140 3,140 (9,420 ) 3,140 Comprehensive income (loss) $ 41,065 $ 36,656 $ (3,881 ) $ 9,946 $ (42,721 ) $ 41,065 For the fiscal quarter ended July 2, 2016 (dollars in thousands) Parent Subsidiary Issuer Guarantor Subsidiaries Non-Guarantor Subsidiaries Consolidating Adjustments Consolidated Net income (loss) $ 36,198 $ 33,300 $ (10,334 ) $ 9,397 $ (32,363 ) $ 36,198 Foreign currency translation adjustments 548 548 548 548 (1,644 ) 548 Comprehensive income (loss) $ 36,746 $ 33,848 $ (9,786 ) $ 9,945 $ (34,007 ) $ 36,746 CARTER’S, INC. Condensed Consolidating Statements of Comprehensive Income (unaudited) For the two fiscal quarters ended July 1, 2017 (dollars in thousands) Parent Subsidiary Issuer Guarantor Subsidiaries Non-Guarantor Subsidiaries Consolidating Adjustments Consolidated Net income (loss) $ 84,589 $ 70,959 $ (28,053 ) $ 4,358 $ (47,264 ) $ 84,589 Foreign currency translation adjustments 4,087 4,087 4,087 4,087 (12,261 ) 4,087 Comprehensive income (loss) $ 88,676 $ 75,046 $ (23,966 ) $ 8,445 $ (59,525 ) $ 88,676 For the two fiscal quarters ended July 2, 2016 (dollars in thousands) Parent Subsidiary Issuer Guarantor Subsidiaries Non-Guarantor Subsidiaries Consolidating Adjustments Consolidated Net income (loss) $ 90,178 $ 92,536 $ (16,830 ) $ 6,057 $ (81,763 ) $ 90,178 Foreign currency translation adjustments 5,834 5,834 5,834 5,834 (17,502 ) 5,834 Comprehensive income (loss) $ 96,012 $ 98,370 $ (10,996 ) $ 11,891 $ (99,265 ) $ 96,012 Condensed Consolidating Statements of Cash Flows (unaudited) For the two fiscal quarters ended July 1, 2017 (dollars in thousands) Parent Subsidiary Issuer Guarantor Subsidiaries Non-Guarantor Subsidiaries Consolidating Adjustments Consolidated Cash flows provided by (used in) operating activities: $ — $ 120,884 $ (13,661 ) $ 110 $ — $ 107,333 Cash flows from investing activities: Capital expenditures — (10,594 ) (19,719 ) (3,963 ) — (34,276 ) Intercompany investing activity 136,535 (2,468 ) — — (134,067 ) — Acquisition of business, net of cash acquired — (144,520 ) 746 70 — (143,704 ) Net cash provided by (used in) investing activities 136,535 (157,582 ) (18,973 ) (3,893 ) (134,067 ) (177,980 ) Cash flows from financing activities: Intercompany financing activity — (164,451 ) 32,252 (1,868 ) 134,067 — Borrowings under secured revolving credit facility — 100,000 — — — 100,000 Payments on secured revolving credit facility — — — (18,965 ) — (18,965 ) Dividends paid (35,831 ) — — — — (35,831 ) Repurchases of common stock (98,236 ) — — — — (98,236 ) Withholdings from vestings of restricted stock (5,590 ) — — — — (5,590 ) Proceeds from exercises of stock options 3,122 — — — — 3,122 Net cash (used in) provided by financing activities (136,535 ) (64,451 ) 32,252 (20,833 ) 134,067 (55,500 ) Effect of exchange rate changes on cash — — — 353 — 353 Net decrease in cash and cash equivalents — (101,149 ) (382 ) (24,263 ) — (125,794 ) Cash and cash equivalents, beginning of period — 229,056 11,817 58,485 — 299,358 Cash and cash equivalents, end of period $ — $ 127,907 $ 11,435 $ 34,222 $ — $ 173,564 For the two fiscal quarters ended July 2, 2016 (dollars in thousands) Parent Subsidiary Issuer Guarantor Subsidiaries Non-Guarantor Subsidiaries Consolidating Adjustments Consolidated Cash flows provided by (used in) operating activities: $ — $ 75,255 $ 12,749 $ (2,405 ) $ — $ 85,599 Cash flows from investing activities: Capital expenditures — (15,895 ) (30,274 ) (3,529 ) — (49,698 ) Intercompany investing activity 217,295 (1,784 ) (1,623 ) — (213,888 ) — Proceeds from sale of property, plant and equipment — — — 193 — 193 Net cash provided by (used in) investing activities 217,295 (17,679 ) (31,897 ) (3,336 ) (213,888 ) (49,505 ) Cash flows from financing activities: Intercompany financing activity — (226,217 ) 14,106 (1,777 ) 213,888 — Dividends Paid (33,679 ) — — — — (33,679 ) Income tax benefit from stock-based compensation — 2,061 1,623 — — 3,684 Repurchases of common stock (180,209 ) — — — — (180,209 ) Withholdings from vestings of restricted stock (8,508 ) — — — — (8,508 ) Proceeds from exercises of stock options 5,101 — — — — 5,101 Net cash (used in) provided by financing activities (217,295 ) (224,156 ) 15,729 (1,777 ) 213,888 (213,611 ) Effect of exchange rate changes on cash — — — 1,388 — 1,388 Net decrease in cash and cash equivalents — (166,580 ) (3,419 ) (6,130 ) — (176,129 ) Cash and cash equivalents, beginning of period — 325,771 14,652 40,786 — 381,209 Cash and cash equivalents, end of period $ — $ 159,191 $ 11,233 $ 34,656 $ — $ 205,080</t>
  </si>
  <si>
    <t>BASIS OF PREPARATION AND BUSINESS ACQUISITION (Policies)</t>
  </si>
  <si>
    <t>Adoption of New Accounting Pronouncements</t>
  </si>
  <si>
    <t>Adoption of New Accounting Pronouncements At the Beginning of Fiscal 2017 Accounting for Share-Based Payments to Employees (ASU 2016-09) At the beginning of its first quarter of fiscal 2017, the Company adopted the provisions of Financial Accounting Standards Board ("FASB") ASU No. 2016-09, Improvements to Employee Share-Based Payment Accounting ("ASU 2016-09"), which amended ASC Topic 718, Stock Compensation . The adoption of this ASU affected the Company's consolidated financial statements as follows. Consolidated Statement of Operations - ASU 2016-09 imposes a new requirement to record all of the excess income tax benefits and deficiencies (that result from an increase or decrease in the value of an award from grant date to settlement date) related to share-based payments at settlement through the statement of operations instead of the former requirement to record income tax benefits in excess of compensation cost ("windfalls") in equity, and income tax deficiencies ("shortfalls") in equity to the extent of previous windfalls, and then to operations. This change is required to be applied prospectively upon adoption of ASU 2016-09 to all excess income tax benefits and deficiencies resulting from settlements of share-based payments after the date of adoption. For the second quarter and first two quarters of fiscal 2017, the Company’s provision for income taxes on its consolidated statement of operations includes a benefit of approximately $0.2 million and $1.2 million , respectively, related to net excess income tax benefits for settlements of share-based payments during the those fiscal periods. For the second quarter and first two quarters of fiscal 2016, the Company recognized net excess income tax benefits of approximately $0.6 million and $3.7 million , respectively, for share-based payments settled during those periods. These net tax benefits were recorded directly to the Company’s consolidated statement of stockholders’ equity and have not been reclassified to the Company’s consolidated statement of operations, in accordance with adoption and transition provisions of ASU 2016-09. Consolidated Statement of Cash Flows - ASU 2016-09 requires that all income tax-related cash flows resulting from share-based payments, such as excess income tax benefits, are to be reported as operating activities on the statement of cash flows, a change from the prior requirement to present windfall income tax benefits as an inflow from financing activities and an offsetting outflow from operating activities. As permitted, the Company elected to apply these provisions prospectively to its consolidated statement of cash flows, and accordingly, periods prior to fiscal 2017 have not been adjusted. Additionally, ASU 2016-09 clarifies that all cash payments made to taxing authorities on the employees' behalf for withheld shares at settlement are presented as financing activities on the statement of cash flows. This change must be applied retrospectively. The presentation requirements did not result in reclassification for any prior periods since such cash flows have historically been presented as a financing activity by the Company on its consolidated statement of cash flows. The Company elected to continue to estimate forfeitures expected to occur to determine the amount of share-based compensation cost to recognize in each period, as permitted by ASU 2016-09. Accordingly, no cumulative effect was recorded in retained earnings on the Company’s consolidated statement of stockholders’ equity at the beginning of fiscal 2017 upon the adoption of ASU 2016-09. Simplified Subsequent Measurement of Inventory (ASU 2015-11) At the beginning of its first quarter of fiscal 2017, the Company adopted the provisions of ASU No. 2015-11, Inventory (Topic 330): Simplifying the Measurement of Inventory ("ASU 2015-11"). ASU 2015-11 simplifies subsequent measurements of inventory by replacing the lower of cost or market test, required under prior guidance, with a lower of cost and net realizable value test. ASU 2015-11 applies only to inventories for which cost is determined by methods other than last-in-first-out (LIFO) and the retail inventory method. For inventory within the scope of ASU 2015-11, entities are required to compare the cost of inventory to only one measure, its net realizable value, and not the three measures required by prior guidance ("market," "subject to a floor," and a "ceiling"). When evidence exists that the net realizable value of inventory is less than its cost (due to damage, physical deterioration, obsolescence, changes in price levels or other causes), entities recognize the difference as a loss in earnings in the period in which it occurs. The adoption of ASU 2015-11 was not material to the Company's consolidated financial condition, results of operations, or cash flows. Balance Sheet Classification of Deferred Taxes (ASU 2015-17) At the beginning of the first quarter of fiscal 2017, the Company prospectively adopted the provisions of ASU No. 2015-17, Balance Sheet Classification of Deferred Taxes ("ASU 2015-17"). ASU 2015-17 simplifies the balance sheet presentation of deferred income taxes by reporting the net amount of deferred tax assets and liabilities for each tax-paying jurisdiction as non-current on the balance sheet. Prior guidance required the deferred taxes for each tax-paying jurisdiction to be presented as a net current asset or liability and net non-current asset or liability. The Company's prospective adoption of ASU 2015-17 impacts the classification of deferred tax assets and liabilities on any balance sheet that reports the Company's financial position for any date after December 31, 2016. Balance sheets for prior periods have not been adjusted. The adoption of ASU 2015-17 has no impact on the Company's results of operations or cash flows.</t>
  </si>
  <si>
    <t>BASIS OF PREPARATION AND BUSINESS ACQUISITION (Tables)</t>
  </si>
  <si>
    <t>Schedule of Business Acquisitions</t>
  </si>
  <si>
    <t xml:space="preserve">Provisional amounts recognized at acquisition in the first quarter of fiscal 2017 and the measurement period adjustments made during the second quarter of fiscal 2017 were as follows: (in millions) Revised Provisional Measurement Period Provisional Amounts Adjustments Amounts Net assets acquired: Assets acquired $ 55.5 $ (0.6 ) $ 54.9 Liabilities assumed (23.2 ) 3.0 (20.2 ) Net assets acquired 32.3 2.4 34.7 Goodwill * 56.6 (2.4 ) 54.2 Tradename 56.8 — 56.8 Customer relationships 35.9 — 35.9 Deferred income tax liabilities (33.5 ) — (33.5 ) Preliminary purchase price 148.1 — 148.1 Less cash acquired (0.8 ) — (0.8 ) Less estimated contingent consideration (3.6 ) — (3.6 ) Net cash paid $ 143.7 — $ 143.7 * Not deductible for income taxes </t>
  </si>
  <si>
    <t>ACCUMULATED OTHER COMPREHENSIVE LOSS (Tables)</t>
  </si>
  <si>
    <t>Schedule of Accumulated Other Comprehensive Loss</t>
  </si>
  <si>
    <t>The components of accumulated other comprehensive loss consisted of the following: (dollars in thousands) July 1, 2017 December 31, 2016 July 2, 2016 Cumulative foreign currency translation adjustments $ (23,537 ) $ (27,624 ) $ (23,752 ) Pension and post-retirement obligations (1) (7,116 ) (7,116 ) (6,781 ) Total accumulated other comprehensive loss $ (30,653 ) $ (34,740 ) $ (30,533 )</t>
  </si>
  <si>
    <t>GOODWILL AND INTANGIBLE ASSETS (Tables)</t>
  </si>
  <si>
    <t>Intangible assets table</t>
  </si>
  <si>
    <t>The Company's goodwill and intangible assets were as follows: July 1, 2017 December 31, 2016 (dollars in thousands) Weighted-average useful life Gross fair value Accumulated amortization Net amount Gross fair value Accumulated amortization Net amount Carter's goodwill Indefinite $ 136,570 $ — $ 136,570 $ 136,570 $ — $ 136,570 Canada acquisition Indefinite 40,897 — 40,897 39,439 — 39,439 Skip Hop acquisition (1) Indefinite 54,242 — 54,242 — — — Total goodwill $ 231,709 $ — $ 231,709 $ 176,009 $ — $ 176,009 Carter's tradename Indefinite $ 220,233 $ — $ 220,233 $ 220,233 $ — $ 220,233 OshKosh tradename Indefinite 85,500 — 85,500 85,500 — 85,500 Skip Hop tradename (1) Indefinite 56,800 — 56,800 — — — Finite-life tradenames 2-20 years 42,021 38,915 3,106 42,005 38,810 3,195 Total tradenames $ 404,554 $ 38,915 $ 365,639 $ 347,738 $ 38,810 $ 308,928 Skip Hop customer relationships (1) 15 years 35,900 804 35,096 — — — Total tradenames and other intangibles, net $ 440,454 $ 39,719 $ 400,735 $ 347,738 $ 38,810 $ 308,928 (1) Subject to revision. The measurement period, as defined in ASC 805, Business Combinations, is open for certain assets and liabilities related to the Skip Hop business acquisition that closed on February 22, 2017. July 2, 2016 (dollars in thousands) Weighted-average useful life Gross amount Accumulated amortization Net amount Carter's goodwill Indefinite $ 136,570 $ — $ 136,570 Canadian acquisition Indefinite 40,970 — 40,970 Total goodwill $ 177,540 $ — $ 177,540 Carter's tradename Indefinite $ 220,233 $ — $ 220,233 OshKosh tradename Indefinite 85,500 — 85,500 Finite-life tradenames 2-20 years 42,022 38,738 3,284 Total tradenames $ 347,755 $ 38,738 $ 309,017</t>
  </si>
  <si>
    <t>COMMON STOCK (Tables)</t>
  </si>
  <si>
    <t>Schedule of Shares Repurchased and Retired</t>
  </si>
  <si>
    <t>The Company repurchased and retired shares in open market transactions in the following amounts for the fiscal periods indicated: Fiscal quarter ended Two fiscal quarters ended July 1, 2017 July 2, 2016 July 1, 2017 July 2, 2016 Number of shares repurchased 587,465 1,049,483 1,131,409 1,771,847 Aggregate cost of shares repurchased (dollars in thousands) $ 51,605 $ 108,648 $ 98,236 $ 180,209 Average price per share $ 87.84 $ 103.52 $ 86.82 $ 101.71</t>
  </si>
  <si>
    <t>LONG-TERM DEBT (Tables)</t>
  </si>
  <si>
    <t>Schedule of long-term debt</t>
  </si>
  <si>
    <t>Long-term debt consisted of the following: (dollars in thousands) July 1, 2017 December 31, 2016 July 2, 2016 Senior notes at amounts repayable $ 400,000 $ 400,000 $ 400,000 Less unamortized issuance-related costs for senior notes (4,154 ) (4,601 ) (5,036 ) Senior notes, net 395,846 395,399 394,964 Secured revolving credit facility 266,000 184,977 185,714 Total long-term debt, net $ 661,846 $ 580,376 $ 580,678</t>
  </si>
  <si>
    <t>STOCK-BASED COMPENSATION (Tables)</t>
  </si>
  <si>
    <t>Summary of recorded stock-based compensation cost</t>
  </si>
  <si>
    <t>The Company recorded stock-based compensation expense as follows: Fiscal quarter ended Two fiscal quarters ended (dollars in thousands) July 1, 2017 July 2, 2016 July 1, 2017 July 2, 2016 Stock options $ 955 $ 981 $ 2,199 $ 2,277 Restricted stock: Time-based awards 2,832 1,717 5,144 3,862 Performance-based awards 1,080 832 2,303 1,947 Stock awards — 1,164 — 1,164 Total $ 4,867 $ 4,694 $ 9,646 $ 9,250</t>
  </si>
  <si>
    <t>EMPLOYEE BENEFIT PLANS (Tables)</t>
  </si>
  <si>
    <t>Components of pension expense and post-retirement benefit expense</t>
  </si>
  <si>
    <t>The components of net periodic pension cost included in the statement of operations were comprised of: Fiscal quarter ended Two fiscal quarters ended (dollars in thousands) July 1, 2017 July 2, 2016 July 1, 2017 July 2, 2016 Interest cost $ 611 $ 629 $ 1,222 $ 1,258 Expected return on plan assets (650 ) (676 ) (1,300 ) (1,352 ) Recognized actuarial loss 170 145 340 290 Net periodic pension cost $ 131 $ 98 $ 262 $ 196</t>
  </si>
  <si>
    <t>Schedule of costs and retirement plans</t>
  </si>
  <si>
    <t>The components of post-retirement (benefit) cost included in the statement of operations were comprised of: Fiscal quarter ended Two fiscal quarters ended (dollars in thousands) July 1, 2017 July 2, 2016 July 1, 2017 July 2, 2016 Service cost – benefits attributed to service during the period $ 7 $ 31 $ 14 $ 62 Interest cost on accumulated post-retirement benefit obligation 34 44 68 88 Amortization net actuarial gain (76 ) (49 ) (152 ) (98 ) Total net periodic post-retirement (benefit) cost $ (35 ) $ 26 $ (70 ) $ 52</t>
  </si>
  <si>
    <t>FAIR VALUE MEASUREMENTS FAIR VALUE MEASUREMENTS (Tables)</t>
  </si>
  <si>
    <t>Assets and liabilities that are remeasured at fair value</t>
  </si>
  <si>
    <t>The following table summarizes assets and liabilities that are remeasured at fair value each reporting period: July 1, 2017 December 31, 2016 July 2, 2016 (dollars in millions) Level 1 Level 2 Level 3 Level 1 Level 2 Level 3 Level 1 Level 2 Level 3 Assets Investments (1) $ 15.3 — — $ 12.3 — — $ 10.9 — — Liabilities Contingent consideration (2) — — $ 3.6 — — — — — — Foreign exchange forward contracts (3) — — — — — — — $ 1.3 — (1) Included in Other Assets on the Company's consolidated balance sheet. (2) Included in Other Current Liabilities on the Company's consolidated balance sheet. (3) Included in Other Current Liabilities on the Company's consolidated balance sheet.</t>
  </si>
  <si>
    <t>EARNINGS PER SHARE (Tables)</t>
  </si>
  <si>
    <t>Reconciliation of basic common shares outstanding to diluted common and common equivalent shares outstanding</t>
  </si>
  <si>
    <t>The following is a reconciliation of basic common shares outstanding to diluted common and common equivalent shares outstanding: Fiscal quarter ended Two fiscal quarters ended July 1, 2017 July 2, 2016 July 1, 2017 July 2, 2016 Weighted-average number of common and common equivalent shares outstanding: Basic number of common shares outstanding 47,863,618 50,143,568 48,093,155 50,660,278 Dilutive effect of equity awards 550,726 469,114 552,866 468,632 Diluted number of common and common equivalent shares outstanding 48,414,344 50,612,682 48,646,021 51,128,910 Basic net income per common share (in thousands, except per share data): Net income $ 37,925 $ 36,198 $ 84,589 $ 90,178 Income allocated to participating securities (291 ) (279 ) (660 ) (720 ) Net income available to common shareholders $ 37,634 $ 35,919 $ 83,929 $ 89,458 Basic net income per common share $ 0.79 $ 0.72 $ 1.75 $ 1.77 Diluted net income per common share (in thousands, except per share data): Net income $ 37,925 $ 36,198 $ 84,589 $ 90,178 Income allocated to participating securities (289 ) (278 ) (656 ) (715 ) Net income available to common shareholders $ 37,636 $ 35,920 $ 83,933 $ 89,463 Diluted net income per common share $ 0.78 $ 0.71 $ 1.73 $ 1.75 Anti-dilutive shares excluded from diluted earnings per share computation 663,531 233,570 596,297 233,570</t>
  </si>
  <si>
    <t>OTHER CURRENT AND LONG-TERM LIABILITIES (Tables)</t>
  </si>
  <si>
    <t>Schedule of other current liabilities</t>
  </si>
  <si>
    <t>Other current liabilities that exceeded five percent of total current liabilities, at the end of any comparable period, were as follows: (dollars in thousands) July 1, 2017 December 31, 2016 July 2, 2016 Accrued bonuses and incentive compensation $ 5,959 $ 16,834 $ 6,694 Accrued employee benefits 10,227 17,165 8,718 Accrued and deferred rent 17,767 15,632 13,930</t>
  </si>
  <si>
    <t>Schedule of other long-term liabilities</t>
  </si>
  <si>
    <t>Other long-term liabilities that exceeded five percent of total liabilities, at the end of any comparable period, were as follows: (dollars in thousands) July 1, 2017 December 31, 2016 July 2, 2016 Deferred lease incentives $ 74,344 $ 74,015 $ 71,884</t>
  </si>
  <si>
    <t>SEGMENT INFORMATION (Tables)</t>
  </si>
  <si>
    <t>Schedule of segment information</t>
  </si>
  <si>
    <t xml:space="preserve">The table below presents certain information for our reportable segments and unallocated corporate expenses for the periods indicated: Fiscal quarter ended Two fiscal quarters ended (dollars in thousands) July 1, % of July 2, % of July 1, % of July 2, % of Net sales : U.S. Wholesale $ 217,710 31.5 % $ 215,122 33.6 % $ 510,265 35.8 % $ 507,176 37.2 % U.S. Retail (a) 391,822 56.6 % 352,782 55.2 % 755,593 53.0 % 706,871 51.8 % International (b) 82,585 11.9 % 71,567 11.2 % 159,014 11.2 % 149,509 11.0 % Total net sales $ 692,117 100.0 % $ 639,471 100.0 % $ 1,424,872 100.0 % $ 1,363,556 100.0 % Operating income (loss) : % of Segment Net Sales % of Segment Net Sales % of % of U.S. Wholesale (g) $ 35,806 16.4 % $ 41,509 19.3 % $ 105,501 20.7 % $ 109,920 21.7 % U.S. Retail (a) (g) 42,342 10.8 % 36,952 10.5 % 72,242 9.6 % 76,421 10.8 % International (b) (g) 7,597 9.2 % 9,105 12.7 % 11,282 7.1 % 17,546 11.7 % Corporate expenses (c) (d) (e) (f) (21,224 ) (24,323 ) (45,938 ) (47,636 ) Total operating income $ 64,521 9.3 % $ 63,243 9.9 % $ 143,087 10.0 % $ 156,251 11.5 % (a) Includes retail store and eCommerce results. (b) Net sales include international retail, eCommerce, and wholesale sales. (c) Corporate expenses include expenses related to incentive compensation, stock-based compensation, executive management, severance and relocation, finance, office occupancy, information technology, certain legal fees, consulting, and audit fees. (d) Includes expenses related to the amortization of the H.W. Carter and Sons tradenames of approximately $0.8 million and $1.7 million for the fiscal quarter and two fiscal quarters ended July 2, 2016 , respectively. (e) Includes acquisition-related expenses of approximately $0.6 million and $1.8 million for fiscal quarter the two fiscal quarters ended July 1, 2017, respectively. (f) Includes charges related to the Company's direct sourcing initiative of approximately $0.1 and $0.3 million for the fiscal quarter and two fiscal quarters ended July 1, 2017, respectively. (g) A total of $0.4 million of certain costs related to inventory acquired from Skip Hop is included in operating income between U.S. Wholesale, U.S. Retail, and International for the fiscal quarter and two fiscal quarters ended July 1, 2017. </t>
  </si>
  <si>
    <t>GUARANTOR UNAUDITED CONDENSED CONSOLIDATING FINANCIAL STATEMENTS (Tables)</t>
  </si>
  <si>
    <t>Condensed Consolidating Balance Sheets</t>
  </si>
  <si>
    <t>Condensed Consolidating Balance Sheets (unaudited) As of July 1, 2017 (dollars in thousands) Parent Subsidiary Issuer Guarantor Subsidiaries Non-Guarantor Subsidiaries Consolidating Adjustments Consolidated ASSETS Current assets: Cash and cash equivalents $ — $ 127,907 $ 11,435 $ 34,222 $ — $ 173,564 Accounts receivable, net — 124,885 35,765 4,533 — 165,183 Intercompany receivable — 56,526 61,911 25,588 (144,025 ) — Finished goods inventories — 346,963 207,368 68,262 (12,170 ) 610,423 Prepaid expenses and other current assets — 16,684 18,002 9,841 — 44,527 Total current assets — 672,965 334,481 142,446 (156,195 ) 993,697 Property, plant, and equipment, net — 150,796 195,209 36,467 — 382,472 Goodwill — 136,570 53,635 41,504 — 231,709 Tradenames and other intangible assets, net — 223,339 177,396 — — 400,735 Other assets — 20,901 447 1,898 — 23,246 Intercompany long-term receivable — — 411,475 — (411,475 ) — Intercompany long-term note receivable — 100,000 — — (100,000 ) — Investment in subsidiaries 749,911 936,310 167,809 — (1,854,030 ) — Total assets $ 749,911 $ 2,240,881 $ 1,340,452 $ 222,315 $ (2,521,700 ) $ 2,031,859 LIABILITIES AND STOCKHOLDERS' EQUITY Current liabilities: Accounts payable $ — $ 151,770 $ 47,695 $ 17,875 $ — $ 217,340 Intercompany payables — 82,539 57,034 4,452 (144,025 ) — Other current liabilities — 32,973 53,114 8,557 — 94,644 Total current liabilities — 267,282 157,843 30,884 (144,025 ) 311,984 Long-term debt, net — 661,846 — — — 661,846 Deferred income taxes — 69,750 63,400 101 — 133,251 Intercompany long-term liability — 411,475 — — (411,475 ) — Intercompany long-term note payable — — 100,000 — (100,000 ) — Other long-term liabilities — 68,447 92,236 14,184 — 174,867 Stockholders' equity 749,911 762,081 926,973 177,146 (1,866,200 ) 749,911 Total liabilities and stockholders' equity $ 749,911 $ 2,240,881 $ 1,340,452 $ 222,315 $ (2,521,700 ) $ 2,031,859 As of December 31, 2016 (dollars in thousands) Parent Subsidiary Issuer Guarantor Subsidiaries Non-Guarantor Subsidiaries Consolidating Adjustments Consolidated ASSETS Current assets: Cash and cash equivalents $ — $ 229,056 $ 11,817 $ 58,485 $ — $ 299,358 Accounts receivable, net — 176,825 18,315 7,331 — 202,471 Intercompany receivable — 55,902 74,681 14,601 (145,184 ) — Finished goods inventories — 278,696 174,542 60,153 (25,800 ) 487,591 Prepaid expenses and other current assets — 11,402 16,028 4,750 — 32,180 Deferred income taxes — 18,476 15,440 1,570 — 35,486 Total current assets — 770,357 310,823 146,890 (170,984 ) 1,057,086 Property, plant, and equipment, net — 155,187 194,691 35,996 — 385,874 Goodwill — 136,570 — 39,439 — 176,009 Tradenames and other intangible assets, net — 223,428 85,500 — — 308,928 Other assets — 17,771 605 324 — 18,700 Intercompany long-term receivable — — 428,436 — (428,436 ) — Intercompany long-term note receivable — 100,000 — — (100,000 ) — Investment in subsidiaries 788,124 753,753 145,076 — (1,686,953 ) — Total assets $ 788,124 $ 2,157,066 $ 1,165,131 $ 222,649 $ (2,386,373 ) $ 1,946,597 LIABILITIES AND STOCKHOLDERS' EQUITY Current liabilities: Accounts payable $ — $ 97,103 $ 41,947 $ 19,382 $ — $ 158,432 Intercompany payables — 85,894 55,257 4,033 (145,184 ) — Other current liabilities — 16,473 90,718 11,986 — 119,177 Total current liabilities — 199,470 187,922 35,401 (145,184 ) 277,609 Long-term debt, net — 561,399 — 18,977 — 580,376 Deferred income taxes — 87,116 43,540 — — 130,656 Intercompany long-term liability — 428,436 — — (428,436 ) — Intercompany long-term note payable — — 100,000 — (100,000 ) — Other long-term liabilities — 66,721 89,252 13,859 — 169,832 Stockholders' equity 788,124 813,924 744,417 154,412 (1,712,753 ) 788,124 Total liabilities and stockholders' equity $ 788,124 $ 2,157,066 $ 1,165,131 $ 222,649 $ (2,386,373 ) $ 1,946,597 As of July 2, 2016 (dollars in thousands) Parent Subsidiary Issuer Guarantor Subsidiaries Non-Guarantor Subsidiaries Consolidating Adjustments Consolidated ASSETS Current assets: Cash and cash equivalents $ — $ 159,191 $ 11,233 $ 34,656 $ — $ 205,080 Accounts receivable, net — 126,501 19,844 4,288 — 150,633 Intercompany receivable — 62,988 115,545 6,820 (185,353 ) — Finished goods inventories — 344,479 212,739 67,367 (37,151 ) 587,434 Prepaid expenses and other current assets — 25,362 15,142 5,685 — 46,189 Deferred income taxes — 17,452 13,545 1,819 — 32,816 Total current assets — 735,973 388,048 120,635 (222,504 ) 1,022,152 Property, plant, and equipment, net — 162,536 191,895 31,603 — 386,034 Goodwill — 136,570 — 40,970 — 177,540 Tradenames and other intangible assets, net — 223,517 85,500 — — 309,017 Other assets — 16,705 708 336 — 17,749 Intercompany long-term receivable — — 297,756 — (297,756 ) — Intercompany long-term note receivable — 100,000 — — (100,000 ) — Investment in subsidiaries 766,702 692,654 119,250 — (1,578,606 ) — Total assets $ 766,702 $ 2,067,955 $ 1,083,157 $ 193,544 $ (2,198,866 ) $ 1,912,492 LIABILITIES AND STOCKHOLDERS' EQUITY Current liabilities: Accounts payable $ — $ 125,742 $ 44,406 $ 20,218 $ — $ 190,366 Intercompany payables — 120,695 61,774 2,884 (185,353 ) — Other current liabilities — 7,293 63,500 9,802 — 80,595 Total current liabilities — 253,730 169,680 32,904 (185,353 ) 270,961 Long-term debt, net — 560,964 — 19,714 — 580,678 Deferred income taxes — 83,601 45,081 — — 128,682 Intercompany long-term liability — 297,756 — — (297,756 ) — Intercompany long-term note payable — — 100,000 — (100,000 ) — Other long-term liabilities — 68,051 85,078 12,340 — 165,469 Stockholders' equity 766,702 803,853 683,318 128,586 (1,615,757 ) 766,702 Total liabilities and stockholders' equity $ 766,702 $ 2,067,955 $ 1,083,157 $ 193,544 $ (2,198,866 ) $ 1,912,492</t>
  </si>
  <si>
    <t>Condensed Consolidating Statements of Operations</t>
  </si>
  <si>
    <t>Condensed Consolidating Statements of Operations (unaudited) For the fiscal quarter ended July 1, 2017 (dollars in thousands) Parent Subsidiary Issuer Guarantor Subsidiaries Non-Guarantor Subsidiaries Consolidating Adjustments Consolidated Net sales $ — $ 352,814 $ 435,321 $ 71,886 $ (167,904 ) $ 692,117 Cost of goods sold — 260,902 257,323 37,019 (166,584 ) 388,660 Gross profit — 91,912 177,998 34,867 (1,320 ) 303,457 Selling, general, and administrative expenses — 38,295 193,865 26,292 (8,306 ) 250,146 Royalty income — (8,905 ) (4,882 ) — 2,577 (11,210 ) Operating income (loss) — 62,522 (10,985 ) 8,575 4,409 64,521 Interest expense — 7,138 1,377 6 (1,327 ) 7,194 Interest income — (1,400 ) — (6 ) 1,327 (79 ) (Income) loss in subsidiaries (37,925 ) 7,022 (6,807 ) — 37,710 — Other (income) expense, net — (257 ) 280 (567 ) — (544 ) Income (loss) before income taxes 37,925 50,019 (5,835 ) 9,142 (33,301 ) 57,950 Provision for income taxes — 16,503 1,186 2,336 — 20,025 Net income (loss) $ 37,925 $ 33,516 $ (7,021 ) $ 6,806 $ (33,301 ) $ 37,925 For the fiscal quarter ended July 2, 2016 (dollars in thousands) Parent Subsidiary Issuer Guarantor Subsidiaries Non-Guarantor Subsidiaries Consolidating Adjustments Consolidated Net sales $ — $ 361,366 $ 374,806 $ 66,218 $ (162,919 ) $ 639,471 Cost of goods sold — 264,791 220,976 30,976 (159,454 ) 357,289 Gross profit — 96,575 153,830 35,242 (3,465 ) 282,182 Selling, general, and administrative expenses — 40,434 173,924 22,514 (8,408 ) 228,464 Royalty income — (7,057 ) (4,514 ) — 2,046 (9,525 ) Operating income (loss) — 63,198 (15,580 ) 12,728 2,897 63,243 Interest expense — 6,667 1,861 112 (1,837 ) 6,803 Interest income — (1,989 ) — (26 ) 1,837 (178 ) (Income) loss in subsidiaries (36,198 ) 10,335 (9,397 ) — 35,260 — Other (income) expense, net — (373 ) 387 502 — 516 Income (loss) before income taxes 36,198 48,558 (8,431 ) 12,140 (32,363 ) 56,102 Provision for income taxes — 15,258 1,903 2,743 — 19,904 Net income (loss) $ 36,198 $ 33,300 $ (10,334 ) $ 9,397 $ (32,363 ) $ 36,198 Condensed Consolidating Statements of Operations (unaudited) For the two fiscal quarters ended July 1, 2017 (dollars in thousands) Parent Subsidiary Issuer Guarantor Subsidiaries Non-Guarantor Subsidiaries Consolidating Adjustments Consolidated Net sales $ — $ 806,329 $ 831,100 $ 132,917 $ (345,474 ) $ 1,424,872 Cost of goods sold — 591,535 486,089 74,448 (346,459 ) 805,613 Gross profit — 214,794 345,011 58,469 985 619,259 Selling, general, and administrative expenses — 79,227 383,369 52,563 (17,219 ) 497,940 Royalty income — (17,335 ) (9,007 ) — 4,574 (21,768 ) Operating income (loss) — 152,902 (29,351 ) 5,906 13,630 143,087 Interest expense — 14,111 2,746 95 (2,654 ) 14,298 Interest income — (2,839 ) — (33 ) 2,654 (218 ) (Income) loss in subsidiaries (84,589 ) 28,053 (4,358 ) — 60,894 — Other (income) expense, net — (625 ) 648 (788 ) — (765 ) Income (loss) before income taxes 84,589 114,202 (28,387 ) 6,632 (47,264 ) 129,772 Provision for (benefit from) income taxes — 43,243 (334 ) 2,274 — 45,183 Net income (loss) $ 84,589 $ 70,959 $ (28,053 ) $ 4,358 $ (47,264 ) $ 84,589 For the two fiscal quarters ended July 2, 2016 (dollars in thousands) Parent Subsidiary Issuer Guarantor Subsidiaries Non-Guarantor Subsidiaries Consolidating Adjustments Consolidated Net sales $ — $ 812,562 $ 756,086 $ 122,048 $ (327,140 ) $ 1,363,556 Cost of goods sold — 585,891 432,004 64,067 (311,517 ) 770,445 Gross profit — 226,671 324,082 57,981 (15,623 ) 593,111 Selling, general, and administrative expenses — 83,021 346,066 45,891 (17,518 ) 457,460 Royalty income — (16,129 ) (8,725 ) — 4,254 (20,600 ) Operating income (loss) — 159,779 (13,259 ) 12,090 (2,359 ) 156,251 Interest expense — 13,275 2,706 215 (2,654 ) 13,542 Interest income — (2,974 ) — (65 ) 2,654 (385 ) (Income) loss in subsidiaries (90,178 ) 16,831 (6,057 ) — 79,404 — Other expense (income), net — (173 ) 173 3,709 — 3,709 Income (loss) before income taxes 90,178 132,820 (10,081 ) 8,231 (81,763 ) 139,385 Provision for income taxes — 40,284 6,749 2,174 — 49,207 Net income (loss) $ 90,178 $ 92,536 $ (16,830 ) $ 6,057 $ (81,763 ) $ 90,178</t>
  </si>
  <si>
    <t>Condensed Consolidating Statements of Comprehensive Income</t>
  </si>
  <si>
    <t>Condensed Consolidating Statements of Comprehensive Income (unaudited) For the fiscal quarter ended July 1, 2017 (dollars in thousands) Parent Subsidiary Issuer Guarantor Subsidiaries Non-Guarantor Subsidiaries Consolidating Adjustments Consolidated Net income (loss) $ 37,925 $ 33,516 $ (7,021 ) $ 6,806 $ (33,301 ) $ 37,925 Foreign currency translation adjustments 3,140 3,140 3,140 3,140 (9,420 ) 3,140 Comprehensive income (loss) $ 41,065 $ 36,656 $ (3,881 ) $ 9,946 $ (42,721 ) $ 41,065 For the fiscal quarter ended July 2, 2016 (dollars in thousands) Parent Subsidiary Issuer Guarantor Subsidiaries Non-Guarantor Subsidiaries Consolidating Adjustments Consolidated Net income (loss) $ 36,198 $ 33,300 $ (10,334 ) $ 9,397 $ (32,363 ) $ 36,198 Foreign currency translation adjustments 548 548 548 548 (1,644 ) 548 Comprehensive income (loss) $ 36,746 $ 33,848 $ (9,786 ) $ 9,945 $ (34,007 ) $ 36,746 Condensed Consolidating Statements of Comprehensive Income (unaudited) For the two fiscal quarters ended July 1, 2017 (dollars in thousands) Parent Subsidiary Issuer Guarantor Subsidiaries Non-Guarantor Subsidiaries Consolidating Adjustments Consolidated Net income (loss) $ 84,589 $ 70,959 $ (28,053 ) $ 4,358 $ (47,264 ) $ 84,589 Foreign currency translation adjustments 4,087 4,087 4,087 4,087 (12,261 ) 4,087 Comprehensive income (loss) $ 88,676 $ 75,046 $ (23,966 ) $ 8,445 $ (59,525 ) $ 88,676 For the two fiscal quarters ended July 2, 2016 (dollars in thousands) Parent Subsidiary Issuer Guarantor Subsidiaries Non-Guarantor Subsidiaries Consolidating Adjustments Consolidated Net income (loss) $ 90,178 $ 92,536 $ (16,830 ) $ 6,057 $ (81,763 ) $ 90,178 Foreign currency translation adjustments 5,834 5,834 5,834 5,834 (17,502 ) 5,834 Comprehensive income (loss) $ 96,012 $ 98,370 $ (10,996 ) $ 11,891 $ (99,265 ) $ 96,012</t>
  </si>
  <si>
    <t>Condensed Consolidating Statements of Cash Flows</t>
  </si>
  <si>
    <t>Condensed Consolidating Statements of Cash Flows (unaudited) For the two fiscal quarters ended July 1, 2017 (dollars in thousands) Parent Subsidiary Issuer Guarantor Subsidiaries Non-Guarantor Subsidiaries Consolidating Adjustments Consolidated Cash flows provided by (used in) operating activities: $ — $ 120,884 $ (13,661 ) $ 110 $ — $ 107,333 Cash flows from investing activities: Capital expenditures — (10,594 ) (19,719 ) (3,963 ) — (34,276 ) Intercompany investing activity 136,535 (2,468 ) — — (134,067 ) — Acquisition of business, net of cash acquired — (144,520 ) 746 70 — (143,704 ) Net cash provided by (used in) investing activities 136,535 (157,582 ) (18,973 ) (3,893 ) (134,067 ) (177,980 ) Cash flows from financing activities: Intercompany financing activity — (164,451 ) 32,252 (1,868 ) 134,067 — Borrowings under secured revolving credit facility — 100,000 — — — 100,000 Payments on secured revolving credit facility — — — (18,965 ) — (18,965 ) Dividends paid (35,831 ) — — — — (35,831 ) Repurchases of common stock (98,236 ) — — — — (98,236 ) Withholdings from vestings of restricted stock (5,590 ) — — — — (5,590 ) Proceeds from exercises of stock options 3,122 — — — — 3,122 Net cash (used in) provided by financing activities (136,535 ) (64,451 ) 32,252 (20,833 ) 134,067 (55,500 ) Effect of exchange rate changes on cash — — — 353 — 353 Net decrease in cash and cash equivalents — (101,149 ) (382 ) (24,263 ) — (125,794 ) Cash and cash equivalents, beginning of period — 229,056 11,817 58,485 — 299,358 Cash and cash equivalents, end of period $ — $ 127,907 $ 11,435 $ 34,222 $ — $ 173,564 For the two fiscal quarters ended July 2, 2016 (dollars in thousands) Parent Subsidiary Issuer Guarantor Subsidiaries Non-Guarantor Subsidiaries Consolidating Adjustments Consolidated Cash flows provided by (used in) operating activities: $ — $ 75,255 $ 12,749 $ (2,405 ) $ — $ 85,599 Cash flows from investing activities: Capital expenditures — (15,895 ) (30,274 ) (3,529 ) — (49,698 ) Intercompany investing activity 217,295 (1,784 ) (1,623 ) — (213,888 ) — Proceeds from sale of property, plant and equipment — — — 193 — 193 Net cash provided by (used in) investing activities 217,295 (17,679 ) (31,897 ) (3,336 ) (213,888 ) (49,505 ) Cash flows from financing activities: Intercompany financing activity — (226,217 ) 14,106 (1,777 ) 213,888 — Dividends Paid (33,679 ) — — — — (33,679 ) Income tax benefit from stock-based compensation — 2,061 1,623 — — 3,684 Repurchases of common stock (180,209 ) — — — — (180,209 ) Withholdings from vestings of restricted stock (8,508 ) — — — — (8,508 ) Proceeds from exercises of stock options 5,101 — — — — 5,101 Net cash (used in) provided by financing activities (217,295 ) (224,156 ) 15,729 (1,777 ) 213,888 (213,611 ) Effect of exchange rate changes on cash — — — 1,388 — 1,388 Net decrease in cash and cash equivalents — (166,580 ) (3,419 ) (6,130 ) — (176,129 ) Cash and cash equivalents, beginning of period — 325,771 14,652 40,786 — 381,209 Cash and cash equivalents, end of period $ — $ 159,191 $ 11,233 $ 34,656 $ — $ 205,080</t>
  </si>
  <si>
    <t>THE COMPANY (Details)</t>
  </si>
  <si>
    <t>Jul. 01, 2017store</t>
  </si>
  <si>
    <t>Number of locations</t>
  </si>
  <si>
    <t>BASIS OF PREPARATION AND BUSINESS ACQUISITION (Skip Hop Acquisition) (Details) - USD ($)</t>
  </si>
  <si>
    <t>Feb. 23, 2017</t>
  </si>
  <si>
    <t>Jun. 30, 2017</t>
  </si>
  <si>
    <t>Business Acquisition [Line Items]</t>
  </si>
  <si>
    <t>Operating Income (Loss)</t>
  </si>
  <si>
    <t>Net assets acquired:</t>
  </si>
  <si>
    <t>Skip Hop [Member]</t>
  </si>
  <si>
    <t>Percentage of Voting Interests Acquired</t>
  </si>
  <si>
    <t>100.00%</t>
  </si>
  <si>
    <t>Contingent Consideration</t>
  </si>
  <si>
    <t>Assets acquired</t>
  </si>
  <si>
    <t>Liabilities assumed</t>
  </si>
  <si>
    <t>Net assets acquired</t>
  </si>
  <si>
    <t>Deferred income tax liabilities</t>
  </si>
  <si>
    <t>Preliminary purchase price</t>
  </si>
  <si>
    <t>Less cash acquired</t>
  </si>
  <si>
    <t>Less estimated contingent consideration</t>
  </si>
  <si>
    <t>Net cash paid</t>
  </si>
  <si>
    <t>Skip Hop [Member] | Tradenames [Member]</t>
  </si>
  <si>
    <t>Intangible Assets</t>
  </si>
  <si>
    <t>Skip Hop [Member] | Customer Relationships [Member]</t>
  </si>
  <si>
    <t>Provisional Amounts [Member] | Skip Hop [Member]</t>
  </si>
  <si>
    <t>Provisional Amounts [Member] | Skip Hop [Member] | Tradenames [Member]</t>
  </si>
  <si>
    <t>Provisional Amounts [Member] | Skip Hop [Member] | Customer Relationships [Member]</t>
  </si>
  <si>
    <t>Measurement Period Adjustments [Member] | Skip Hop [Member]</t>
  </si>
  <si>
    <t>Measurement Period Adjustments [Member] | Skip Hop [Member] | Tradenames [Member]</t>
  </si>
  <si>
    <t>Measurement Period Adjustments [Member] | Skip Hop [Member] | Customer Relationships [Member]</t>
  </si>
  <si>
    <t>BASIS OF PREPARATION AND BUSINESS ACQUISITION (Adoption of New Accounting Pronouncements) (Details) - USD ($) $ in Millions</t>
  </si>
  <si>
    <t>Excess Tax Benefit</t>
  </si>
  <si>
    <t>ACCUMULATED OTHER COMPREHENSIVE LOSS (Details) - USD ($) $ in Thousands</t>
  </si>
  <si>
    <t>12 Months Ended</t>
  </si>
  <si>
    <t>Accumulated Other Comprehensive Income (Loss) [Line Items]</t>
  </si>
  <si>
    <t>Total accumulated other comprehensive loss</t>
  </si>
  <si>
    <t>Cumulative Foreign Currency Translation Adjustments [Member]</t>
  </si>
  <si>
    <t>Pension and Post-retirement Liability Adjustment [Member]</t>
  </si>
  <si>
    <t>Tax impact</t>
  </si>
  <si>
    <t>GOODWILL AND INTANGIBLE ASSETS (Details) - USD ($) $ in Thousands</t>
  </si>
  <si>
    <t>Jan. 03, 2015</t>
  </si>
  <si>
    <t>Goodwill and Other Intangible Assets [Line Items]</t>
  </si>
  <si>
    <t>Goodwill, Gross amount</t>
  </si>
  <si>
    <t>Goodwill, Net amount</t>
  </si>
  <si>
    <t>Finite intangible assets, Accumulated amortization</t>
  </si>
  <si>
    <t>Total tradenames and other intangibles, net, gross amount</t>
  </si>
  <si>
    <t>Total, Net amount</t>
  </si>
  <si>
    <t>Carter's Goodwill [Member]</t>
  </si>
  <si>
    <t>Canada Acquisition Goodwill [Member]</t>
  </si>
  <si>
    <t>Carter's Tradename [Member]</t>
  </si>
  <si>
    <t>Indefinite intangible assets</t>
  </si>
  <si>
    <t>Oshkosh Trade Name [Member]</t>
  </si>
  <si>
    <t>Skip Hop Goodwill [Member]</t>
  </si>
  <si>
    <t>Skip Hop Trade Name [Member]</t>
  </si>
  <si>
    <t>Tradenames [Member]</t>
  </si>
  <si>
    <t>Intangible assets, Gross amount</t>
  </si>
  <si>
    <t>Indefinite-lived trademarks</t>
  </si>
  <si>
    <t>Other Tradenames [Member]</t>
  </si>
  <si>
    <t>Finite intangible assets, Gross amount</t>
  </si>
  <si>
    <t>Finite-Lived Intangible Assets, Net</t>
  </si>
  <si>
    <t>Indefinite-lived intangible assets acquired</t>
  </si>
  <si>
    <t>Useful life</t>
  </si>
  <si>
    <t>20 years</t>
  </si>
  <si>
    <t>Amortization costs</t>
  </si>
  <si>
    <t>Skip Hop Customer Relationships [Member]</t>
  </si>
  <si>
    <t>Weighted-average useful life</t>
  </si>
  <si>
    <t>15 years</t>
  </si>
  <si>
    <t>Minimum | Other Tradenames [Member]</t>
  </si>
  <si>
    <t>2 years</t>
  </si>
  <si>
    <t>Maximum | Other Tradenames [Member]</t>
  </si>
  <si>
    <t>Remainder of 2017</t>
  </si>
  <si>
    <t>COMMON STOCK (Share Repurchases) (Details) - USD ($) $ / shares in Units, $ in Thousands</t>
  </si>
  <si>
    <t>Remaining capacity under authorization</t>
  </si>
  <si>
    <t>Number of shares repurchased (shares)</t>
  </si>
  <si>
    <t>Aggregate cost of shares repurchased</t>
  </si>
  <si>
    <t>Average price per share (USD per share)</t>
  </si>
  <si>
    <t>LONG-TERM DEBT (Schedule of Long Term Debt) (Details) - USD ($) $ in Thousands</t>
  </si>
  <si>
    <t>Debt Instrument [Line Items]</t>
  </si>
  <si>
    <t>Long-term debt</t>
  </si>
  <si>
    <t>Senior Notes [Member]</t>
  </si>
  <si>
    <t>Less unamortized issuance-related costs for senior notes</t>
  </si>
  <si>
    <t>Senior notes, net</t>
  </si>
  <si>
    <t>Secured revolving credit facility [Member]</t>
  </si>
  <si>
    <t>LONG-TERM DEBT (Details) - USD ($)</t>
  </si>
  <si>
    <t>Jul. 19, 2017</t>
  </si>
  <si>
    <t>Maximum borrowing capacity</t>
  </si>
  <si>
    <t>Outstanding letters of credit</t>
  </si>
  <si>
    <t>Incremental Facilities [Member]</t>
  </si>
  <si>
    <t>LIBOR [Member]</t>
  </si>
  <si>
    <t>Interest rate (as a percentage)</t>
  </si>
  <si>
    <t>1.375%</t>
  </si>
  <si>
    <t>LIBOR [Member] | Minimum</t>
  </si>
  <si>
    <t>Basis spread on variable rate</t>
  </si>
  <si>
    <t>1.125%</t>
  </si>
  <si>
    <t>LIBOR [Member] | Maximum</t>
  </si>
  <si>
    <t>1.875%</t>
  </si>
  <si>
    <t>Base Rate [Member] | Minimum</t>
  </si>
  <si>
    <t>0.125%</t>
  </si>
  <si>
    <t>Base Rate [Member] | Maximum</t>
  </si>
  <si>
    <t>0.875%</t>
  </si>
  <si>
    <t>Revolving Credit Facility [Member]</t>
  </si>
  <si>
    <t>Available for future borrowing</t>
  </si>
  <si>
    <t>Revolving Credit Facility [Member] | LIBOR [Member]</t>
  </si>
  <si>
    <t>Description of variable rate basis</t>
  </si>
  <si>
    <t>LIBOR</t>
  </si>
  <si>
    <t>Revolving Credit Facility [Member] | Base Rate [Member]</t>
  </si>
  <si>
    <t>0.375%</t>
  </si>
  <si>
    <t>Swingline BOA [Member] | Multicurrency Credit Facility [Member]</t>
  </si>
  <si>
    <t>5.25%</t>
  </si>
  <si>
    <t>United States of America, Dollars</t>
  </si>
  <si>
    <t>United States of America, Dollars | Incremental Facilities [Member]</t>
  </si>
  <si>
    <t>United States of America, Dollars | Revolving Credit Facility [Member]</t>
  </si>
  <si>
    <t>United States of America, Dollars | Revolving Credit Facility [Member] | LIBOR [Member]</t>
  </si>
  <si>
    <t>Effective interest rate (as a percentage)</t>
  </si>
  <si>
    <t>2.55%</t>
  </si>
  <si>
    <t>United States of America, Dollars | Swingline BOA [Member]</t>
  </si>
  <si>
    <t>Canada, Dollars</t>
  </si>
  <si>
    <t>Canada, Dollars | Incremental Facilities [Member]</t>
  </si>
  <si>
    <t>Revolving Credit Facility [Member] | Subsequent Event [Member]</t>
  </si>
  <si>
    <t>Outstanding borrowings</t>
  </si>
  <si>
    <t>STOCK-BASED COMPENSATION (Details) - USD ($) $ in Thousands</t>
  </si>
  <si>
    <t>Share-based Compensation Arrangement by Share-based Payment Award [Line Items]</t>
  </si>
  <si>
    <t>Stock Option [Member]</t>
  </si>
  <si>
    <t>Time-based restricted stock [Member]</t>
  </si>
  <si>
    <t>Performance Shares [Member]</t>
  </si>
  <si>
    <t>Stock Awards [Member]</t>
  </si>
  <si>
    <t>EMPLOYEE BENEFIT PLANS (Details) - USD ($) $ in Thousands</t>
  </si>
  <si>
    <t>Pension Plans [Member]</t>
  </si>
  <si>
    <t>Defined Benefit Plans and Other Postretirement Benefit Plans Table Text Block [Line Items]</t>
  </si>
  <si>
    <t>Interest cost on accumulated post-retirement benefit obligation</t>
  </si>
  <si>
    <t>Expected return on plan assets</t>
  </si>
  <si>
    <t>Amortization of net actuarial loss (gain)</t>
  </si>
  <si>
    <t>Net periodic pension cost</t>
  </si>
  <si>
    <t>Post-retirement Benefit [Member]</t>
  </si>
  <si>
    <t>Service cost – benefits attributed to service during the period</t>
  </si>
  <si>
    <t>INCOME TAXES (Details) - USD ($) $ in Thousands</t>
  </si>
  <si>
    <t>Gross unrecognized tax benefits</t>
  </si>
  <si>
    <t>Unrecognized tax benefits that if recognized would impact effective tax rate</t>
  </si>
  <si>
    <t>Reserves for unrecognized tax benefits</t>
  </si>
  <si>
    <t>Interest accrued on uncertain tax positions</t>
  </si>
  <si>
    <t>Effective income tax rate</t>
  </si>
  <si>
    <t>35.00%</t>
  </si>
  <si>
    <t>FAIR VALUE MEASUREMENTS Fair Value measurements (Hierarchy) (Details) - USD ($)</t>
  </si>
  <si>
    <t>Fair Value, Inputs, Level 1 [Member]</t>
  </si>
  <si>
    <t>Fair Value Measurements, Recurring and Nonrecurring, Valuation Techniques [Line Items]</t>
  </si>
  <si>
    <t>Investments</t>
  </si>
  <si>
    <t>Contingent consideration</t>
  </si>
  <si>
    <t>Foreign exchange forward contracts</t>
  </si>
  <si>
    <t>Fair Value, Inputs, Level 2 [Member]</t>
  </si>
  <si>
    <t>Fair Value, Inputs, Level 3 [Member]</t>
  </si>
  <si>
    <t>FAIR VALUE MEASUREMENTS FAIR VALUE MEASUREMENTS (Investments) (Details) - USD ($) $ in Millions</t>
  </si>
  <si>
    <t>Gain (Loss) on Investments</t>
  </si>
  <si>
    <t>FAIR VALUE MEASUREMENTS FAIR VALUE MEASUREMENTS (Contingent Consideration) (Details) - Skip Hop [Member] - USD ($)</t>
  </si>
  <si>
    <t>Business Acquisition, Contingent Consideration [Line Items]</t>
  </si>
  <si>
    <t>Fair Value Inputs, Estimated Contingent Consideration Payment</t>
  </si>
  <si>
    <t>Fair Value Inputs, Estimated Contingent Consideration Payment, Undiscounted</t>
  </si>
  <si>
    <t>Fair Value Inputs, Discount Rate</t>
  </si>
  <si>
    <t>25.00%</t>
  </si>
  <si>
    <t>50.00%</t>
  </si>
  <si>
    <t>FAIR VALUE MEASUREMENTS FAIR VALUE MEASUREMENTS (Foreign exchange forward contracts) (Details) $ in Millions</t>
  </si>
  <si>
    <t>Jul. 02, 2016USD ($)</t>
  </si>
  <si>
    <t>Notional Amount</t>
  </si>
  <si>
    <t>FAIR VALUE MEASUREMENTS FAIR VALUE MEASUREMENTS (Borrowings) (Details) - USD ($)</t>
  </si>
  <si>
    <t>Fair Value, Balance Sheet Grouping, Financial Statement Captions [Line Items]</t>
  </si>
  <si>
    <t>Debt Instrument, face amount</t>
  </si>
  <si>
    <t>Fair Value [Member] | Fair Value, Inputs, Level 2 [Member] | Senior Notes [Member]</t>
  </si>
  <si>
    <t>Secured revolving credit facility [Member] | Subsequent Event [Member]</t>
  </si>
  <si>
    <t>EARNINGS PER SHARE (Details) - USD ($) $ / shares in Units, $ in Thousands</t>
  </si>
  <si>
    <t>Weighted-average number of common and common equivalent shares outstanding:</t>
  </si>
  <si>
    <t>Basic number of common shares outstanding</t>
  </si>
  <si>
    <t>Dilutive effect of equity awards</t>
  </si>
  <si>
    <t>Diluted number of common and common equivalent shares outstanding</t>
  </si>
  <si>
    <t>Basic net income per common share (in thousands, except per share data):</t>
  </si>
  <si>
    <t>Income allocated to participating securities</t>
  </si>
  <si>
    <t>Net income available to common shareholders</t>
  </si>
  <si>
    <t>Diluted net income per common share (in thousands, except per share data):</t>
  </si>
  <si>
    <t>Anti-dilutive shares (in shares)</t>
  </si>
  <si>
    <t>OTHER CURRENT AND LONG-TERM LIABILITIES (Other Current Liabilities) (Details) - USD ($) $ in Thousands</t>
  </si>
  <si>
    <t>Accrued bonuses and incentive compensation</t>
  </si>
  <si>
    <t>Accrued employee benefits</t>
  </si>
  <si>
    <t>Accrued and deferred rent</t>
  </si>
  <si>
    <t>OTHER CURRENT AND LONG-TERM LIABILITIES (Other Long-Term Liabilities) (Details) - USD ($) $ in Thousands</t>
  </si>
  <si>
    <t>Deferred lease incentives</t>
  </si>
  <si>
    <t>SEGMENT INFORMATION (Details) - USD ($) $ in Thousands</t>
  </si>
  <si>
    <t>4 Months Ended</t>
  </si>
  <si>
    <t>Segment Reporting Information [Line Items]</t>
  </si>
  <si>
    <t>Operating income (loss) as percentage of segment net sales</t>
  </si>
  <si>
    <t>9.30%</t>
  </si>
  <si>
    <t>9.90%</t>
  </si>
  <si>
    <t>10.00%</t>
  </si>
  <si>
    <t>11.50%</t>
  </si>
  <si>
    <t>H.W. Carter and Sons Tradename [Member]</t>
  </si>
  <si>
    <t>Operating Segments [Member]</t>
  </si>
  <si>
    <t>Percentage of total net sales</t>
  </si>
  <si>
    <t>Operating Segments [Member] | Wholesale [Member]</t>
  </si>
  <si>
    <t>31.50%</t>
  </si>
  <si>
    <t>33.60%</t>
  </si>
  <si>
    <t>35.80%</t>
  </si>
  <si>
    <t>37.20%</t>
  </si>
  <si>
    <t>16.40%</t>
  </si>
  <si>
    <t>19.30%</t>
  </si>
  <si>
    <t>20.70%</t>
  </si>
  <si>
    <t>21.70%</t>
  </si>
  <si>
    <t>Operating Segments [Member] | Retail [Member]</t>
  </si>
  <si>
    <t>56.60%</t>
  </si>
  <si>
    <t>55.20%</t>
  </si>
  <si>
    <t>53.00%</t>
  </si>
  <si>
    <t>51.80%</t>
  </si>
  <si>
    <t>10.80%</t>
  </si>
  <si>
    <t>10.50%</t>
  </si>
  <si>
    <t>9.60%</t>
  </si>
  <si>
    <t>Operating Segments [Member] | International [Member]</t>
  </si>
  <si>
    <t>11.90%</t>
  </si>
  <si>
    <t>11.20%</t>
  </si>
  <si>
    <t>11.00%</t>
  </si>
  <si>
    <t>9.20%</t>
  </si>
  <si>
    <t>12.70%</t>
  </si>
  <si>
    <t>7.10%</t>
  </si>
  <si>
    <t>11.70%</t>
  </si>
  <si>
    <t>Corporate [Member]</t>
  </si>
  <si>
    <t>Corporate expenses</t>
  </si>
  <si>
    <t>Skip Hop [Member] | Wholesale, Retail and International [Member]</t>
  </si>
  <si>
    <t>Sourcing Relocation [Member]</t>
  </si>
  <si>
    <t>GUARANTOR UNAUDITED CONDENSED CONSOLIDATING FINANCIAL STATEMENTS (Balance Sheets) (Details) - USD ($) $ in Thousands</t>
  </si>
  <si>
    <t>Jan. 02, 2016</t>
  </si>
  <si>
    <t>Intercompany receivable</t>
  </si>
  <si>
    <t>Intercompany long-term receivable</t>
  </si>
  <si>
    <t>Intercompany long-term note receivable</t>
  </si>
  <si>
    <t>Investment in subsidiaries</t>
  </si>
  <si>
    <t>Intercompany payables</t>
  </si>
  <si>
    <t>Intercompany long-term liability</t>
  </si>
  <si>
    <t>Intercompany long-term note payable</t>
  </si>
  <si>
    <t>Consolidation Adjustments [Member]</t>
  </si>
  <si>
    <t>Parent [Member]</t>
  </si>
  <si>
    <t>Subsidiary Issuer [Member]</t>
  </si>
  <si>
    <t>Guarantor Subsidiaries [Member]</t>
  </si>
  <si>
    <t>Non-Guarantors Subsidiaries [Member]</t>
  </si>
  <si>
    <t>GUARANTOR UNAUDITED CONDENSED CONSOLIDATING FINANCIAL STATEMENTS (Income Statement) (Details) - USD ($) $ in Thousands</t>
  </si>
  <si>
    <t>Condensed Income Statements, Captions [Line Items]</t>
  </si>
  <si>
    <t>(Income) loss in subsidiaries</t>
  </si>
  <si>
    <t>GUARANTOR UNAUDITED CONDENSED CONSOLIDATING FINANCIAL STATEMENTS (Comprehensive Income) (Details) - USD ($) $ in Thousands</t>
  </si>
  <si>
    <t>Condensed Financial Statements, Captions [Line Items]</t>
  </si>
  <si>
    <t>GUARANTOR UNAUDITED CONDENSED CONSOLIDATING FINANCIAL STATEMENTS (Cash Flows) (Details) - USD ($) $ in Thousands</t>
  </si>
  <si>
    <t>Condensed Cash Flow Statements, Captions [Line Items]</t>
  </si>
  <si>
    <t>Cash flows provided by (used in) operating activities:</t>
  </si>
  <si>
    <t>Intercompany investing activity</t>
  </si>
  <si>
    <t>Acquisition of business, net of cash acquired</t>
  </si>
  <si>
    <t>Intercompany financing activity</t>
  </si>
  <si>
    <t>Net cash (used in) provided by financing activities</t>
  </si>
  <si>
    <t>Net increase (decrease) in cash and cash equival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08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78341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173564</v>
      </c>
      <c r="C3" s="7" t="n">
        <v>299358</v>
      </c>
      <c r="D3" s="7" t="n">
        <v>205080</v>
      </c>
    </row>
    <row r="4" spans="1:4">
      <c r="A4" s="4" t="s">
        <v>27</v>
      </c>
      <c r="B4" s="5" t="n">
        <v>165183</v>
      </c>
      <c r="C4" s="5" t="n">
        <v>202471</v>
      </c>
      <c r="D4" s="5" t="n">
        <v>150633</v>
      </c>
    </row>
    <row r="5" spans="1:4">
      <c r="A5" s="4" t="s">
        <v>28</v>
      </c>
      <c r="B5" s="5" t="n">
        <v>610423</v>
      </c>
      <c r="C5" s="5" t="n">
        <v>487591</v>
      </c>
      <c r="D5" s="5" t="n">
        <v>587434</v>
      </c>
    </row>
    <row r="6" spans="1:4">
      <c r="A6" s="4" t="s">
        <v>29</v>
      </c>
      <c r="B6" s="5" t="n">
        <v>44527</v>
      </c>
      <c r="C6" s="5" t="n">
        <v>32180</v>
      </c>
      <c r="D6" s="5" t="n">
        <v>46189</v>
      </c>
    </row>
    <row r="7" spans="1:4">
      <c r="A7" s="4" t="s">
        <v>30</v>
      </c>
      <c r="B7" s="5" t="n">
        <v>0</v>
      </c>
      <c r="C7" s="5" t="n">
        <v>35486</v>
      </c>
      <c r="D7" s="5" t="n">
        <v>32816</v>
      </c>
    </row>
    <row r="8" spans="1:4">
      <c r="A8" s="4" t="s">
        <v>31</v>
      </c>
      <c r="B8" s="5" t="n">
        <v>993697</v>
      </c>
      <c r="C8" s="5" t="n">
        <v>1057086</v>
      </c>
      <c r="D8" s="5" t="n">
        <v>1022152</v>
      </c>
    </row>
    <row r="9" spans="1:4">
      <c r="A9" s="4" t="s">
        <v>32</v>
      </c>
      <c r="B9" s="5" t="n">
        <v>382472</v>
      </c>
      <c r="C9" s="5" t="n">
        <v>385874</v>
      </c>
      <c r="D9" s="5" t="n">
        <v>386034</v>
      </c>
    </row>
    <row r="10" spans="1:4">
      <c r="A10" s="4" t="s">
        <v>33</v>
      </c>
      <c r="B10" s="5" t="n">
        <v>400735</v>
      </c>
      <c r="C10" s="5" t="n">
        <v>308928</v>
      </c>
      <c r="D10" s="5" t="n">
        <v>309017</v>
      </c>
    </row>
    <row r="11" spans="1:4">
      <c r="A11" s="4" t="s">
        <v>34</v>
      </c>
      <c r="B11" s="5" t="n">
        <v>231709</v>
      </c>
      <c r="C11" s="5" t="n">
        <v>176009</v>
      </c>
      <c r="D11" s="5" t="n">
        <v>177540</v>
      </c>
    </row>
    <row r="12" spans="1:4">
      <c r="A12" s="4" t="s">
        <v>35</v>
      </c>
      <c r="B12" s="5" t="n">
        <v>23246</v>
      </c>
      <c r="C12" s="5" t="n">
        <v>18700</v>
      </c>
      <c r="D12" s="5" t="n">
        <v>17749</v>
      </c>
    </row>
    <row r="13" spans="1:4">
      <c r="A13" s="4" t="s">
        <v>36</v>
      </c>
      <c r="B13" s="5" t="n">
        <v>2031859</v>
      </c>
      <c r="C13" s="5" t="n">
        <v>1946597</v>
      </c>
      <c r="D13" s="5" t="n">
        <v>1912492</v>
      </c>
    </row>
    <row r="14" spans="1:4">
      <c r="A14" s="3" t="s">
        <v>37</v>
      </c>
    </row>
    <row r="15" spans="1:4">
      <c r="A15" s="4" t="s">
        <v>38</v>
      </c>
      <c r="B15" s="5" t="n">
        <v>217340</v>
      </c>
      <c r="C15" s="5" t="n">
        <v>158432</v>
      </c>
      <c r="D15" s="5" t="n">
        <v>190366</v>
      </c>
    </row>
    <row r="16" spans="1:4">
      <c r="A16" s="4" t="s">
        <v>39</v>
      </c>
      <c r="B16" s="5" t="n">
        <v>94644</v>
      </c>
      <c r="C16" s="5" t="n">
        <v>119177</v>
      </c>
      <c r="D16" s="5" t="n">
        <v>80595</v>
      </c>
    </row>
    <row r="17" spans="1:4">
      <c r="A17" s="4" t="s">
        <v>40</v>
      </c>
      <c r="B17" s="5" t="n">
        <v>311984</v>
      </c>
      <c r="C17" s="5" t="n">
        <v>277609</v>
      </c>
      <c r="D17" s="5" t="n">
        <v>270961</v>
      </c>
    </row>
    <row r="18" spans="1:4">
      <c r="A18" s="4" t="s">
        <v>41</v>
      </c>
      <c r="B18" s="5" t="n">
        <v>661846</v>
      </c>
      <c r="C18" s="5" t="n">
        <v>580376</v>
      </c>
      <c r="D18" s="5" t="n">
        <v>580678</v>
      </c>
    </row>
    <row r="19" spans="1:4">
      <c r="A19" s="4" t="s">
        <v>30</v>
      </c>
      <c r="B19" s="5" t="n">
        <v>133251</v>
      </c>
      <c r="C19" s="5" t="n">
        <v>130656</v>
      </c>
      <c r="D19" s="5" t="n">
        <v>128682</v>
      </c>
    </row>
    <row r="20" spans="1:4">
      <c r="A20" s="4" t="s">
        <v>42</v>
      </c>
      <c r="B20" s="5" t="n">
        <v>174867</v>
      </c>
      <c r="C20" s="5" t="n">
        <v>169832</v>
      </c>
      <c r="D20" s="5" t="n">
        <v>165469</v>
      </c>
    </row>
    <row r="21" spans="1:4">
      <c r="A21" s="4" t="s">
        <v>43</v>
      </c>
      <c r="B21" s="5" t="n">
        <v>1281948</v>
      </c>
      <c r="C21" s="5" t="n">
        <v>1158473</v>
      </c>
      <c r="D21" s="5" t="n">
        <v>1145790</v>
      </c>
    </row>
    <row r="22" spans="1:4">
      <c r="A22" s="4" t="s">
        <v>44</v>
      </c>
      <c r="B22" s="4" t="s">
        <v>45</v>
      </c>
      <c r="C22" s="4" t="s">
        <v>45</v>
      </c>
      <c r="D22" s="4" t="s">
        <v>45</v>
      </c>
    </row>
    <row r="23" spans="1:4">
      <c r="A23" s="3" t="s">
        <v>46</v>
      </c>
    </row>
    <row r="24" spans="1:4">
      <c r="A24" s="4" t="s">
        <v>47</v>
      </c>
      <c r="B24" s="5" t="n">
        <v>0</v>
      </c>
      <c r="C24" s="5" t="n">
        <v>0</v>
      </c>
      <c r="D24" s="5" t="n">
        <v>0</v>
      </c>
    </row>
    <row r="25" spans="1:4">
      <c r="A25" s="4" t="s">
        <v>48</v>
      </c>
      <c r="B25" s="5" t="n">
        <v>480</v>
      </c>
      <c r="C25" s="5" t="n">
        <v>489</v>
      </c>
      <c r="D25" s="5" t="n">
        <v>502</v>
      </c>
    </row>
    <row r="26" spans="1:4">
      <c r="A26" s="4" t="s">
        <v>49</v>
      </c>
      <c r="B26" s="5" t="n">
        <v>-30653</v>
      </c>
      <c r="C26" s="5" t="n">
        <v>-34740</v>
      </c>
      <c r="D26" s="5" t="n">
        <v>-30533</v>
      </c>
    </row>
    <row r="27" spans="1:4">
      <c r="A27" s="4" t="s">
        <v>50</v>
      </c>
      <c r="B27" s="5" t="n">
        <v>780084</v>
      </c>
      <c r="C27" s="5" t="n">
        <v>822375</v>
      </c>
      <c r="D27" s="5" t="n">
        <v>796733</v>
      </c>
    </row>
    <row r="28" spans="1:4">
      <c r="A28" s="4" t="s">
        <v>51</v>
      </c>
      <c r="B28" s="5" t="n">
        <v>749911</v>
      </c>
      <c r="C28" s="5" t="n">
        <v>788124</v>
      </c>
      <c r="D28" s="5" t="n">
        <v>766702</v>
      </c>
    </row>
    <row r="29" spans="1:4">
      <c r="A29" s="4" t="s">
        <v>52</v>
      </c>
      <c r="B29" s="7" t="n">
        <v>2031859</v>
      </c>
      <c r="C29" s="7" t="n">
        <v>1946597</v>
      </c>
      <c r="D29" s="7" t="n">
        <v>19124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3</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3</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148</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51</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154</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157</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3</v>
      </c>
      <c r="B1" s="2" t="s">
        <v>2</v>
      </c>
      <c r="C1" s="2" t="s">
        <v>23</v>
      </c>
      <c r="D1" s="2" t="s">
        <v>24</v>
      </c>
    </row>
    <row r="2" spans="1:4">
      <c r="A2" s="3" t="s">
        <v>54</v>
      </c>
    </row>
    <row r="3" spans="1:4">
      <c r="A3" s="4" t="s">
        <v>55</v>
      </c>
      <c r="B3" s="7" t="n">
        <v>384881</v>
      </c>
      <c r="C3" s="7" t="n">
        <v>345907</v>
      </c>
      <c r="D3" s="7" t="n">
        <v>317580</v>
      </c>
    </row>
    <row r="4" spans="1:4">
      <c r="A4" s="4" t="s">
        <v>56</v>
      </c>
      <c r="B4" s="8" t="n">
        <v>0.01</v>
      </c>
      <c r="C4" s="8" t="n">
        <v>0.01</v>
      </c>
      <c r="D4" s="8" t="n">
        <v>0.01</v>
      </c>
    </row>
    <row r="5" spans="1:4">
      <c r="A5" s="4" t="s">
        <v>57</v>
      </c>
      <c r="B5" s="5" t="n">
        <v>100000</v>
      </c>
      <c r="C5" s="5" t="n">
        <v>100000</v>
      </c>
      <c r="D5" s="5" t="n">
        <v>100000</v>
      </c>
    </row>
    <row r="6" spans="1:4">
      <c r="A6" s="4" t="s">
        <v>58</v>
      </c>
      <c r="B6" s="5" t="n">
        <v>0</v>
      </c>
      <c r="C6" s="5" t="n">
        <v>0</v>
      </c>
      <c r="D6" s="5" t="n">
        <v>0</v>
      </c>
    </row>
    <row r="7" spans="1:4">
      <c r="A7" s="4" t="s">
        <v>59</v>
      </c>
      <c r="B7" s="5" t="n">
        <v>0</v>
      </c>
      <c r="C7" s="5" t="n">
        <v>0</v>
      </c>
      <c r="D7" s="5" t="n">
        <v>0</v>
      </c>
    </row>
    <row r="8" spans="1:4">
      <c r="A8" s="4" t="s">
        <v>60</v>
      </c>
      <c r="B8" s="8" t="n">
        <v>0.01</v>
      </c>
      <c r="C8" s="8" t="n">
        <v>0.01</v>
      </c>
      <c r="D8" s="8" t="n">
        <v>0.01</v>
      </c>
    </row>
    <row r="9" spans="1:4">
      <c r="A9" s="4" t="s">
        <v>61</v>
      </c>
      <c r="B9" s="5" t="n">
        <v>150000000</v>
      </c>
      <c r="C9" s="5" t="n">
        <v>150000000</v>
      </c>
      <c r="D9" s="5" t="n">
        <v>150000000</v>
      </c>
    </row>
    <row r="10" spans="1:4">
      <c r="A10" s="4" t="s">
        <v>62</v>
      </c>
      <c r="B10" s="5" t="n">
        <v>47971577</v>
      </c>
      <c r="C10" s="5" t="n">
        <v>48948670</v>
      </c>
      <c r="D10" s="5" t="n">
        <v>50194955</v>
      </c>
    </row>
    <row r="11" spans="1:4">
      <c r="A11" s="4" t="s">
        <v>63</v>
      </c>
      <c r="B11" s="5" t="n">
        <v>47971577</v>
      </c>
      <c r="C11" s="5" t="n">
        <v>48948670</v>
      </c>
      <c r="D11" s="5" t="n">
        <v>501949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160</v>
      </c>
    </row>
    <row r="4" spans="1:2">
      <c r="A4" s="4" t="s">
        <v>208</v>
      </c>
      <c r="B4"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163</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169</v>
      </c>
    </row>
    <row r="4" spans="1:2">
      <c r="A4" s="4" t="s">
        <v>216</v>
      </c>
      <c r="B4"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2</v>
      </c>
    </row>
    <row r="4" spans="1:2">
      <c r="A4" s="4" t="s">
        <v>219</v>
      </c>
      <c r="B4"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175</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81</v>
      </c>
    </row>
    <row r="4" spans="1:2">
      <c r="A4" s="4" t="s">
        <v>227</v>
      </c>
      <c r="B4" s="4" t="s">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187</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238</v>
      </c>
      <c r="B1" s="2" t="s">
        <v>239</v>
      </c>
    </row>
    <row r="2" spans="1:2">
      <c r="A2" s="3" t="s">
        <v>143</v>
      </c>
    </row>
    <row r="3" spans="1:2">
      <c r="A3" s="4" t="s">
        <v>240</v>
      </c>
      <c r="B3" s="5" t="n">
        <v>9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5"/>
    <col customWidth="1" max="8" min="8" width="14"/>
  </cols>
  <sheetData>
    <row r="1" spans="1:8">
      <c r="A1" s="1" t="s">
        <v>241</v>
      </c>
      <c r="B1" s="2" t="s">
        <v>242</v>
      </c>
      <c r="C1" s="2" t="s">
        <v>2</v>
      </c>
      <c r="D1" s="2" t="s">
        <v>24</v>
      </c>
      <c r="E1" s="2" t="s">
        <v>243</v>
      </c>
      <c r="F1" s="2" t="s">
        <v>2</v>
      </c>
      <c r="G1" s="2" t="s">
        <v>24</v>
      </c>
      <c r="H1" s="2" t="s">
        <v>23</v>
      </c>
    </row>
    <row r="2" spans="1:8">
      <c r="A2" s="3" t="s">
        <v>244</v>
      </c>
    </row>
    <row r="3" spans="1:8">
      <c r="A3" s="4" t="s">
        <v>67</v>
      </c>
      <c r="C3" s="7" t="n">
        <v>692117000</v>
      </c>
      <c r="D3" s="7" t="n">
        <v>639471000</v>
      </c>
      <c r="F3" s="7" t="n">
        <v>1424872000</v>
      </c>
      <c r="G3" s="7" t="n">
        <v>1363556000</v>
      </c>
    </row>
    <row r="4" spans="1:8">
      <c r="A4" s="4" t="s">
        <v>245</v>
      </c>
      <c r="C4" s="5" t="n">
        <v>64521000</v>
      </c>
      <c r="D4" s="5" t="n">
        <v>63243000</v>
      </c>
      <c r="F4" s="5" t="n">
        <v>143087000</v>
      </c>
      <c r="G4" s="5" t="n">
        <v>156251000</v>
      </c>
    </row>
    <row r="5" spans="1:8">
      <c r="A5" s="3" t="s">
        <v>246</v>
      </c>
    </row>
    <row r="6" spans="1:8">
      <c r="A6" s="4" t="s">
        <v>34</v>
      </c>
      <c r="C6" s="5" t="n">
        <v>231709000</v>
      </c>
      <c r="D6" s="7" t="n">
        <v>177540000</v>
      </c>
      <c r="F6" s="7" t="n">
        <v>231709000</v>
      </c>
      <c r="G6" s="7" t="n">
        <v>177540000</v>
      </c>
      <c r="H6" s="7" t="n">
        <v>176009000</v>
      </c>
    </row>
    <row r="7" spans="1:8">
      <c r="A7" s="4" t="s">
        <v>247</v>
      </c>
    </row>
    <row r="8" spans="1:8">
      <c r="A8" s="3" t="s">
        <v>244</v>
      </c>
    </row>
    <row r="9" spans="1:8">
      <c r="A9" s="4" t="s">
        <v>248</v>
      </c>
      <c r="B9" s="4" t="s">
        <v>249</v>
      </c>
    </row>
    <row r="10" spans="1:8">
      <c r="A10" s="4" t="s">
        <v>67</v>
      </c>
      <c r="C10" s="5" t="n">
        <v>25000000</v>
      </c>
      <c r="E10" s="7" t="n">
        <v>35400000</v>
      </c>
    </row>
    <row r="11" spans="1:8">
      <c r="A11" s="4" t="s">
        <v>245</v>
      </c>
      <c r="C11" s="7" t="n">
        <v>-800000</v>
      </c>
      <c r="E11" s="7" t="n">
        <v>-400000</v>
      </c>
    </row>
    <row r="12" spans="1:8">
      <c r="A12" s="4" t="s">
        <v>250</v>
      </c>
      <c r="B12" s="7" t="n">
        <v>10000000</v>
      </c>
    </row>
    <row r="13" spans="1:8">
      <c r="A13" s="3" t="s">
        <v>246</v>
      </c>
    </row>
    <row r="14" spans="1:8">
      <c r="A14" s="4" t="s">
        <v>251</v>
      </c>
      <c r="B14" s="5" t="n">
        <v>54900000</v>
      </c>
    </row>
    <row r="15" spans="1:8">
      <c r="A15" s="4" t="s">
        <v>252</v>
      </c>
      <c r="B15" s="5" t="n">
        <v>-20200000</v>
      </c>
    </row>
    <row r="16" spans="1:8">
      <c r="A16" s="4" t="s">
        <v>253</v>
      </c>
      <c r="B16" s="5" t="n">
        <v>34700000</v>
      </c>
    </row>
    <row r="17" spans="1:8">
      <c r="A17" s="4" t="s">
        <v>34</v>
      </c>
      <c r="B17" s="5" t="n">
        <v>54200000</v>
      </c>
    </row>
    <row r="18" spans="1:8">
      <c r="A18" s="4" t="s">
        <v>254</v>
      </c>
      <c r="B18" s="5" t="n">
        <v>-33500000</v>
      </c>
    </row>
    <row r="19" spans="1:8">
      <c r="A19" s="4" t="s">
        <v>255</v>
      </c>
      <c r="B19" s="5" t="n">
        <v>148100000</v>
      </c>
    </row>
    <row r="20" spans="1:8">
      <c r="A20" s="4" t="s">
        <v>256</v>
      </c>
      <c r="B20" s="5" t="n">
        <v>-800000</v>
      </c>
    </row>
    <row r="21" spans="1:8">
      <c r="A21" s="4" t="s">
        <v>257</v>
      </c>
      <c r="B21" s="5" t="n">
        <v>-3600000</v>
      </c>
    </row>
    <row r="22" spans="1:8">
      <c r="A22" s="4" t="s">
        <v>258</v>
      </c>
      <c r="B22" s="5" t="n">
        <v>143700000</v>
      </c>
    </row>
    <row r="23" spans="1:8">
      <c r="A23" s="4" t="s">
        <v>259</v>
      </c>
    </row>
    <row r="24" spans="1:8">
      <c r="A24" s="3" t="s">
        <v>246</v>
      </c>
    </row>
    <row r="25" spans="1:8">
      <c r="A25" s="4" t="s">
        <v>260</v>
      </c>
      <c r="B25" s="5" t="n">
        <v>56800000</v>
      </c>
    </row>
    <row r="26" spans="1:8">
      <c r="A26" s="4" t="s">
        <v>261</v>
      </c>
    </row>
    <row r="27" spans="1:8">
      <c r="A27" s="3" t="s">
        <v>246</v>
      </c>
    </row>
    <row r="28" spans="1:8">
      <c r="A28" s="4" t="s">
        <v>260</v>
      </c>
      <c r="B28" s="5" t="n">
        <v>35900000</v>
      </c>
    </row>
    <row r="29" spans="1:8">
      <c r="A29" s="4" t="s">
        <v>262</v>
      </c>
    </row>
    <row r="30" spans="1:8">
      <c r="A30" s="3" t="s">
        <v>246</v>
      </c>
    </row>
    <row r="31" spans="1:8">
      <c r="A31" s="4" t="s">
        <v>251</v>
      </c>
      <c r="B31" s="5" t="n">
        <v>55500000</v>
      </c>
    </row>
    <row r="32" spans="1:8">
      <c r="A32" s="4" t="s">
        <v>252</v>
      </c>
      <c r="B32" s="5" t="n">
        <v>-23200000</v>
      </c>
    </row>
    <row r="33" spans="1:8">
      <c r="A33" s="4" t="s">
        <v>253</v>
      </c>
      <c r="B33" s="5" t="n">
        <v>32300000</v>
      </c>
    </row>
    <row r="34" spans="1:8">
      <c r="A34" s="4" t="s">
        <v>34</v>
      </c>
      <c r="B34" s="5" t="n">
        <v>56600000</v>
      </c>
    </row>
    <row r="35" spans="1:8">
      <c r="A35" s="4" t="s">
        <v>254</v>
      </c>
      <c r="B35" s="5" t="n">
        <v>-33500000</v>
      </c>
    </row>
    <row r="36" spans="1:8">
      <c r="A36" s="4" t="s">
        <v>255</v>
      </c>
      <c r="B36" s="5" t="n">
        <v>148100000</v>
      </c>
    </row>
    <row r="37" spans="1:8">
      <c r="A37" s="4" t="s">
        <v>256</v>
      </c>
      <c r="B37" s="5" t="n">
        <v>-800000</v>
      </c>
    </row>
    <row r="38" spans="1:8">
      <c r="A38" s="4" t="s">
        <v>257</v>
      </c>
      <c r="B38" s="5" t="n">
        <v>-3600000</v>
      </c>
    </row>
    <row r="39" spans="1:8">
      <c r="A39" s="4" t="s">
        <v>258</v>
      </c>
      <c r="B39" s="5" t="n">
        <v>143700000</v>
      </c>
    </row>
    <row r="40" spans="1:8">
      <c r="A40" s="4" t="s">
        <v>263</v>
      </c>
    </row>
    <row r="41" spans="1:8">
      <c r="A41" s="3" t="s">
        <v>246</v>
      </c>
    </row>
    <row r="42" spans="1:8">
      <c r="A42" s="4" t="s">
        <v>260</v>
      </c>
      <c r="B42" s="5" t="n">
        <v>56800000</v>
      </c>
    </row>
    <row r="43" spans="1:8">
      <c r="A43" s="4" t="s">
        <v>264</v>
      </c>
    </row>
    <row r="44" spans="1:8">
      <c r="A44" s="3" t="s">
        <v>246</v>
      </c>
    </row>
    <row r="45" spans="1:8">
      <c r="A45" s="4" t="s">
        <v>260</v>
      </c>
      <c r="B45" s="5" t="n">
        <v>35900000</v>
      </c>
    </row>
    <row r="46" spans="1:8">
      <c r="A46" s="4" t="s">
        <v>265</v>
      </c>
    </row>
    <row r="47" spans="1:8">
      <c r="A47" s="3" t="s">
        <v>246</v>
      </c>
    </row>
    <row r="48" spans="1:8">
      <c r="A48" s="4" t="s">
        <v>251</v>
      </c>
      <c r="B48" s="5" t="n">
        <v>-600000</v>
      </c>
    </row>
    <row r="49" spans="1:8">
      <c r="A49" s="4" t="s">
        <v>252</v>
      </c>
      <c r="B49" s="5" t="n">
        <v>3000000</v>
      </c>
    </row>
    <row r="50" spans="1:8">
      <c r="A50" s="4" t="s">
        <v>253</v>
      </c>
      <c r="B50" s="5" t="n">
        <v>2400000</v>
      </c>
    </row>
    <row r="51" spans="1:8">
      <c r="A51" s="4" t="s">
        <v>34</v>
      </c>
      <c r="B51" s="5" t="n">
        <v>-2400000</v>
      </c>
    </row>
    <row r="52" spans="1:8">
      <c r="A52" s="4" t="s">
        <v>254</v>
      </c>
      <c r="B52" s="5" t="n">
        <v>0</v>
      </c>
    </row>
    <row r="53" spans="1:8">
      <c r="A53" s="4" t="s">
        <v>255</v>
      </c>
      <c r="B53" s="5" t="n">
        <v>0</v>
      </c>
    </row>
    <row r="54" spans="1:8">
      <c r="A54" s="4" t="s">
        <v>256</v>
      </c>
      <c r="B54" s="5" t="n">
        <v>0</v>
      </c>
    </row>
    <row r="55" spans="1:8">
      <c r="A55" s="4" t="s">
        <v>257</v>
      </c>
      <c r="B55" s="5" t="n">
        <v>0</v>
      </c>
    </row>
    <row r="56" spans="1:8">
      <c r="A56" s="4" t="s">
        <v>258</v>
      </c>
      <c r="B56" s="5" t="n">
        <v>0</v>
      </c>
    </row>
    <row r="57" spans="1:8">
      <c r="A57" s="4" t="s">
        <v>266</v>
      </c>
    </row>
    <row r="58" spans="1:8">
      <c r="A58" s="3" t="s">
        <v>246</v>
      </c>
    </row>
    <row r="59" spans="1:8">
      <c r="A59" s="4" t="s">
        <v>260</v>
      </c>
      <c r="B59" s="5" t="n">
        <v>0</v>
      </c>
    </row>
    <row r="60" spans="1:8">
      <c r="A60" s="4" t="s">
        <v>267</v>
      </c>
    </row>
    <row r="61" spans="1:8">
      <c r="A61" s="3" t="s">
        <v>246</v>
      </c>
    </row>
    <row r="62" spans="1:8">
      <c r="A62" s="4" t="s">
        <v>260</v>
      </c>
      <c r="B62"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65</v>
      </c>
      <c r="D1" s="2" t="s">
        <v>1</v>
      </c>
    </row>
    <row r="2" spans="1:5">
      <c r="B2" s="2" t="s">
        <v>2</v>
      </c>
      <c r="C2" s="2" t="s">
        <v>24</v>
      </c>
      <c r="D2" s="2" t="s">
        <v>2</v>
      </c>
      <c r="E2" s="2" t="s">
        <v>24</v>
      </c>
    </row>
    <row r="3" spans="1:5">
      <c r="A3" s="3" t="s">
        <v>143</v>
      </c>
    </row>
    <row r="4" spans="1:5">
      <c r="A4" s="4" t="s">
        <v>269</v>
      </c>
      <c r="B4" s="10" t="n">
        <v>0.2</v>
      </c>
      <c r="C4" s="10" t="n">
        <v>0.6</v>
      </c>
      <c r="D4" s="10" t="n">
        <v>1.2</v>
      </c>
      <c r="E4" s="10" t="n">
        <v>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4</v>
      </c>
      <c r="B1" s="2" t="s">
        <v>65</v>
      </c>
      <c r="D1" s="2" t="s">
        <v>1</v>
      </c>
    </row>
    <row r="2" spans="1:5">
      <c r="B2" s="2" t="s">
        <v>2</v>
      </c>
      <c r="C2" s="2" t="s">
        <v>24</v>
      </c>
      <c r="D2" s="2" t="s">
        <v>2</v>
      </c>
      <c r="E2" s="2" t="s">
        <v>24</v>
      </c>
    </row>
    <row r="3" spans="1:5">
      <c r="A3" s="3" t="s">
        <v>66</v>
      </c>
    </row>
    <row r="4" spans="1:5">
      <c r="A4" s="4" t="s">
        <v>67</v>
      </c>
      <c r="B4" s="7" t="n">
        <v>692117</v>
      </c>
      <c r="C4" s="7" t="n">
        <v>639471</v>
      </c>
      <c r="D4" s="7" t="n">
        <v>1424872</v>
      </c>
      <c r="E4" s="7" t="n">
        <v>1363556</v>
      </c>
    </row>
    <row r="5" spans="1:5">
      <c r="A5" s="4" t="s">
        <v>68</v>
      </c>
      <c r="B5" s="5" t="n">
        <v>388660</v>
      </c>
      <c r="C5" s="5" t="n">
        <v>357289</v>
      </c>
      <c r="D5" s="5" t="n">
        <v>805613</v>
      </c>
      <c r="E5" s="5" t="n">
        <v>770445</v>
      </c>
    </row>
    <row r="6" spans="1:5">
      <c r="A6" s="4" t="s">
        <v>69</v>
      </c>
      <c r="B6" s="5" t="n">
        <v>303457</v>
      </c>
      <c r="C6" s="5" t="n">
        <v>282182</v>
      </c>
      <c r="D6" s="5" t="n">
        <v>619259</v>
      </c>
      <c r="E6" s="5" t="n">
        <v>593111</v>
      </c>
    </row>
    <row r="7" spans="1:5">
      <c r="A7" s="4" t="s">
        <v>70</v>
      </c>
      <c r="B7" s="5" t="n">
        <v>250146</v>
      </c>
      <c r="C7" s="5" t="n">
        <v>228464</v>
      </c>
      <c r="D7" s="5" t="n">
        <v>497940</v>
      </c>
      <c r="E7" s="5" t="n">
        <v>457460</v>
      </c>
    </row>
    <row r="8" spans="1:5">
      <c r="A8" s="4" t="s">
        <v>71</v>
      </c>
      <c r="B8" s="5" t="n">
        <v>-11210</v>
      </c>
      <c r="C8" s="5" t="n">
        <v>-9525</v>
      </c>
      <c r="D8" s="5" t="n">
        <v>-21768</v>
      </c>
      <c r="E8" s="5" t="n">
        <v>-20600</v>
      </c>
    </row>
    <row r="9" spans="1:5">
      <c r="A9" s="4" t="s">
        <v>72</v>
      </c>
      <c r="B9" s="5" t="n">
        <v>64521</v>
      </c>
      <c r="C9" s="5" t="n">
        <v>63243</v>
      </c>
      <c r="D9" s="5" t="n">
        <v>143087</v>
      </c>
      <c r="E9" s="5" t="n">
        <v>156251</v>
      </c>
    </row>
    <row r="10" spans="1:5">
      <c r="A10" s="4" t="s">
        <v>73</v>
      </c>
      <c r="B10" s="5" t="n">
        <v>7194</v>
      </c>
      <c r="C10" s="5" t="n">
        <v>6803</v>
      </c>
      <c r="D10" s="5" t="n">
        <v>14298</v>
      </c>
      <c r="E10" s="5" t="n">
        <v>13542</v>
      </c>
    </row>
    <row r="11" spans="1:5">
      <c r="A11" s="4" t="s">
        <v>74</v>
      </c>
      <c r="B11" s="5" t="n">
        <v>-79</v>
      </c>
      <c r="C11" s="5" t="n">
        <v>-178</v>
      </c>
      <c r="D11" s="5" t="n">
        <v>-218</v>
      </c>
      <c r="E11" s="5" t="n">
        <v>-385</v>
      </c>
    </row>
    <row r="12" spans="1:5">
      <c r="A12" s="4" t="s">
        <v>75</v>
      </c>
      <c r="B12" s="5" t="n">
        <v>-544</v>
      </c>
      <c r="C12" s="5" t="n">
        <v>516</v>
      </c>
      <c r="D12" s="5" t="n">
        <v>-765</v>
      </c>
      <c r="E12" s="5" t="n">
        <v>3709</v>
      </c>
    </row>
    <row r="13" spans="1:5">
      <c r="A13" s="4" t="s">
        <v>76</v>
      </c>
      <c r="B13" s="5" t="n">
        <v>57950</v>
      </c>
      <c r="C13" s="5" t="n">
        <v>56102</v>
      </c>
      <c r="D13" s="5" t="n">
        <v>129772</v>
      </c>
      <c r="E13" s="5" t="n">
        <v>139385</v>
      </c>
    </row>
    <row r="14" spans="1:5">
      <c r="A14" s="4" t="s">
        <v>77</v>
      </c>
      <c r="B14" s="5" t="n">
        <v>20025</v>
      </c>
      <c r="C14" s="5" t="n">
        <v>19904</v>
      </c>
      <c r="D14" s="5" t="n">
        <v>45183</v>
      </c>
      <c r="E14" s="5" t="n">
        <v>49207</v>
      </c>
    </row>
    <row r="15" spans="1:5">
      <c r="A15" s="4" t="s">
        <v>78</v>
      </c>
      <c r="B15" s="7" t="n">
        <v>37925</v>
      </c>
      <c r="C15" s="7" t="n">
        <v>36198</v>
      </c>
      <c r="D15" s="7" t="n">
        <v>84589</v>
      </c>
      <c r="E15" s="7" t="n">
        <v>90178</v>
      </c>
    </row>
    <row r="16" spans="1:5">
      <c r="A16" s="4" t="s">
        <v>79</v>
      </c>
      <c r="B16" s="8" t="n">
        <v>0.79</v>
      </c>
      <c r="C16" s="8" t="n">
        <v>0.72</v>
      </c>
      <c r="D16" s="8" t="n">
        <v>1.75</v>
      </c>
      <c r="E16" s="8" t="n">
        <v>1.77</v>
      </c>
    </row>
    <row r="17" spans="1:5">
      <c r="A17" s="4" t="s">
        <v>80</v>
      </c>
      <c r="B17" s="9" t="n">
        <v>0.78</v>
      </c>
      <c r="C17" s="9" t="n">
        <v>0.71</v>
      </c>
      <c r="D17" s="9" t="n">
        <v>1.73</v>
      </c>
      <c r="E17" s="9" t="n">
        <v>1.75</v>
      </c>
    </row>
    <row r="18" spans="1:5">
      <c r="A18" s="4" t="s">
        <v>81</v>
      </c>
      <c r="B18" s="8" t="n">
        <v>0.37</v>
      </c>
      <c r="C18" s="8" t="n">
        <v>0.33</v>
      </c>
      <c r="D18" s="8" t="n">
        <v>0.74</v>
      </c>
      <c r="E18" s="8" t="n">
        <v>0.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270</v>
      </c>
      <c r="B1" s="2" t="s">
        <v>65</v>
      </c>
      <c r="D1" s="2" t="s">
        <v>1</v>
      </c>
      <c r="F1" s="2" t="s">
        <v>271</v>
      </c>
    </row>
    <row r="2" spans="1:6">
      <c r="B2" s="2" t="s">
        <v>2</v>
      </c>
      <c r="C2" s="2" t="s">
        <v>24</v>
      </c>
      <c r="D2" s="2" t="s">
        <v>2</v>
      </c>
      <c r="E2" s="2" t="s">
        <v>24</v>
      </c>
      <c r="F2" s="2" t="s">
        <v>23</v>
      </c>
    </row>
    <row r="3" spans="1:6">
      <c r="A3" s="3" t="s">
        <v>272</v>
      </c>
    </row>
    <row r="4" spans="1:6">
      <c r="A4" s="4" t="s">
        <v>273</v>
      </c>
      <c r="B4" s="7" t="n">
        <v>-30653</v>
      </c>
      <c r="C4" s="7" t="n">
        <v>-30533</v>
      </c>
      <c r="D4" s="7" t="n">
        <v>-30653</v>
      </c>
      <c r="E4" s="7" t="n">
        <v>-30533</v>
      </c>
      <c r="F4" s="7" t="n">
        <v>-34740</v>
      </c>
    </row>
    <row r="5" spans="1:6">
      <c r="A5" s="4" t="s">
        <v>85</v>
      </c>
      <c r="B5" s="5" t="n">
        <v>3140</v>
      </c>
      <c r="C5" s="5" t="n">
        <v>548</v>
      </c>
      <c r="D5" s="5" t="n">
        <v>4087</v>
      </c>
      <c r="E5" s="5" t="n">
        <v>5834</v>
      </c>
    </row>
    <row r="6" spans="1:6">
      <c r="A6" s="4" t="s">
        <v>274</v>
      </c>
    </row>
    <row r="7" spans="1:6">
      <c r="A7" s="3" t="s">
        <v>272</v>
      </c>
    </row>
    <row r="8" spans="1:6">
      <c r="A8" s="4" t="s">
        <v>273</v>
      </c>
      <c r="B8" s="5" t="n">
        <v>-23537</v>
      </c>
      <c r="C8" s="5" t="n">
        <v>-23752</v>
      </c>
      <c r="D8" s="5" t="n">
        <v>-23537</v>
      </c>
      <c r="E8" s="5" t="n">
        <v>-23752</v>
      </c>
      <c r="F8" s="5" t="n">
        <v>-27624</v>
      </c>
    </row>
    <row r="9" spans="1:6">
      <c r="A9" s="4" t="s">
        <v>275</v>
      </c>
    </row>
    <row r="10" spans="1:6">
      <c r="A10" s="3" t="s">
        <v>272</v>
      </c>
    </row>
    <row r="11" spans="1:6">
      <c r="A11" s="4" t="s">
        <v>273</v>
      </c>
      <c r="B11" s="7" t="n">
        <v>-7116</v>
      </c>
      <c r="C11" s="7" t="n">
        <v>-6781</v>
      </c>
      <c r="D11" s="5" t="n">
        <v>-7116</v>
      </c>
      <c r="E11" s="5" t="n">
        <v>-6781</v>
      </c>
      <c r="F11" s="5" t="n">
        <v>-7116</v>
      </c>
    </row>
    <row r="12" spans="1:6">
      <c r="A12" s="4" t="s">
        <v>276</v>
      </c>
      <c r="D12" s="7" t="n">
        <v>4200</v>
      </c>
      <c r="E12" s="7" t="n">
        <v>4000</v>
      </c>
      <c r="F12" s="7" t="n">
        <v>42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77</v>
      </c>
      <c r="B1" s="2" t="s">
        <v>65</v>
      </c>
      <c r="D1" s="2" t="s">
        <v>1</v>
      </c>
      <c r="F1" s="2" t="s">
        <v>271</v>
      </c>
    </row>
    <row r="2" spans="1:8">
      <c r="B2" s="2" t="s">
        <v>2</v>
      </c>
      <c r="C2" s="2" t="s">
        <v>24</v>
      </c>
      <c r="D2" s="2" t="s">
        <v>2</v>
      </c>
      <c r="E2" s="2" t="s">
        <v>24</v>
      </c>
      <c r="F2" s="2" t="s">
        <v>278</v>
      </c>
      <c r="G2" s="2" t="s">
        <v>242</v>
      </c>
      <c r="H2" s="2" t="s">
        <v>23</v>
      </c>
    </row>
    <row r="3" spans="1:8">
      <c r="A3" s="3" t="s">
        <v>279</v>
      </c>
    </row>
    <row r="4" spans="1:8">
      <c r="A4" s="4" t="s">
        <v>280</v>
      </c>
      <c r="B4" s="7" t="n">
        <v>231709</v>
      </c>
      <c r="C4" s="7" t="n">
        <v>177540</v>
      </c>
      <c r="D4" s="7" t="n">
        <v>231709</v>
      </c>
      <c r="E4" s="7" t="n">
        <v>177540</v>
      </c>
      <c r="H4" s="7" t="n">
        <v>176009</v>
      </c>
    </row>
    <row r="5" spans="1:8">
      <c r="A5" s="4" t="s">
        <v>281</v>
      </c>
      <c r="B5" s="5" t="n">
        <v>231709</v>
      </c>
      <c r="C5" s="5" t="n">
        <v>177540</v>
      </c>
      <c r="D5" s="5" t="n">
        <v>231709</v>
      </c>
      <c r="E5" s="5" t="n">
        <v>177540</v>
      </c>
      <c r="H5" s="5" t="n">
        <v>176009</v>
      </c>
    </row>
    <row r="6" spans="1:8">
      <c r="A6" s="4" t="s">
        <v>282</v>
      </c>
      <c r="B6" s="5" t="n">
        <v>39719</v>
      </c>
      <c r="D6" s="5" t="n">
        <v>39719</v>
      </c>
      <c r="H6" s="5" t="n">
        <v>38810</v>
      </c>
    </row>
    <row r="7" spans="1:8">
      <c r="A7" s="4" t="s">
        <v>283</v>
      </c>
      <c r="B7" s="5" t="n">
        <v>440454</v>
      </c>
      <c r="D7" s="5" t="n">
        <v>440454</v>
      </c>
      <c r="H7" s="5" t="n">
        <v>347738</v>
      </c>
    </row>
    <row r="8" spans="1:8">
      <c r="A8" s="4" t="s">
        <v>284</v>
      </c>
      <c r="B8" s="5" t="n">
        <v>400735</v>
      </c>
      <c r="C8" s="5" t="n">
        <v>309017</v>
      </c>
      <c r="D8" s="5" t="n">
        <v>400735</v>
      </c>
      <c r="E8" s="5" t="n">
        <v>309017</v>
      </c>
      <c r="H8" s="5" t="n">
        <v>308928</v>
      </c>
    </row>
    <row r="9" spans="1:8">
      <c r="A9" s="4" t="s">
        <v>285</v>
      </c>
    </row>
    <row r="10" spans="1:8">
      <c r="A10" s="3" t="s">
        <v>279</v>
      </c>
    </row>
    <row r="11" spans="1:8">
      <c r="A11" s="4" t="s">
        <v>280</v>
      </c>
      <c r="B11" s="5" t="n">
        <v>136570</v>
      </c>
      <c r="C11" s="5" t="n">
        <v>136570</v>
      </c>
      <c r="D11" s="5" t="n">
        <v>136570</v>
      </c>
      <c r="E11" s="5" t="n">
        <v>136570</v>
      </c>
      <c r="H11" s="5" t="n">
        <v>136570</v>
      </c>
    </row>
    <row r="12" spans="1:8">
      <c r="A12" s="4" t="s">
        <v>281</v>
      </c>
      <c r="B12" s="5" t="n">
        <v>136570</v>
      </c>
      <c r="C12" s="5" t="n">
        <v>136570</v>
      </c>
      <c r="D12" s="5" t="n">
        <v>136570</v>
      </c>
      <c r="E12" s="5" t="n">
        <v>136570</v>
      </c>
      <c r="H12" s="5" t="n">
        <v>136570</v>
      </c>
    </row>
    <row r="13" spans="1:8">
      <c r="A13" s="4" t="s">
        <v>286</v>
      </c>
    </row>
    <row r="14" spans="1:8">
      <c r="A14" s="3" t="s">
        <v>279</v>
      </c>
    </row>
    <row r="15" spans="1:8">
      <c r="A15" s="4" t="s">
        <v>280</v>
      </c>
      <c r="B15" s="5" t="n">
        <v>40897</v>
      </c>
      <c r="C15" s="5" t="n">
        <v>40970</v>
      </c>
      <c r="D15" s="5" t="n">
        <v>40897</v>
      </c>
      <c r="E15" s="5" t="n">
        <v>40970</v>
      </c>
      <c r="H15" s="5" t="n">
        <v>39439</v>
      </c>
    </row>
    <row r="16" spans="1:8">
      <c r="A16" s="4" t="s">
        <v>281</v>
      </c>
      <c r="B16" s="5" t="n">
        <v>40897</v>
      </c>
      <c r="C16" s="5" t="n">
        <v>40970</v>
      </c>
      <c r="D16" s="5" t="n">
        <v>40897</v>
      </c>
      <c r="E16" s="5" t="n">
        <v>40970</v>
      </c>
      <c r="H16" s="5" t="n">
        <v>39439</v>
      </c>
    </row>
    <row r="17" spans="1:8">
      <c r="A17" s="4" t="s">
        <v>287</v>
      </c>
    </row>
    <row r="18" spans="1:8">
      <c r="A18" s="3" t="s">
        <v>279</v>
      </c>
    </row>
    <row r="19" spans="1:8">
      <c r="A19" s="4" t="s">
        <v>288</v>
      </c>
      <c r="B19" s="5" t="n">
        <v>220233</v>
      </c>
      <c r="C19" s="5" t="n">
        <v>220233</v>
      </c>
      <c r="D19" s="5" t="n">
        <v>220233</v>
      </c>
      <c r="E19" s="5" t="n">
        <v>220233</v>
      </c>
      <c r="H19" s="5" t="n">
        <v>220233</v>
      </c>
    </row>
    <row r="20" spans="1:8">
      <c r="A20" s="4" t="s">
        <v>289</v>
      </c>
    </row>
    <row r="21" spans="1:8">
      <c r="A21" s="3" t="s">
        <v>279</v>
      </c>
    </row>
    <row r="22" spans="1:8">
      <c r="A22" s="4" t="s">
        <v>288</v>
      </c>
      <c r="B22" s="5" t="n">
        <v>85500</v>
      </c>
      <c r="C22" s="5" t="n">
        <v>85500</v>
      </c>
      <c r="D22" s="5" t="n">
        <v>85500</v>
      </c>
      <c r="E22" s="5" t="n">
        <v>85500</v>
      </c>
      <c r="H22" s="5" t="n">
        <v>85500</v>
      </c>
    </row>
    <row r="23" spans="1:8">
      <c r="A23" s="4" t="s">
        <v>290</v>
      </c>
    </row>
    <row r="24" spans="1:8">
      <c r="A24" s="3" t="s">
        <v>279</v>
      </c>
    </row>
    <row r="25" spans="1:8">
      <c r="A25" s="4" t="s">
        <v>280</v>
      </c>
      <c r="B25" s="5" t="n">
        <v>54242</v>
      </c>
      <c r="D25" s="5" t="n">
        <v>54242</v>
      </c>
      <c r="H25" s="5" t="n">
        <v>0</v>
      </c>
    </row>
    <row r="26" spans="1:8">
      <c r="A26" s="4" t="s">
        <v>281</v>
      </c>
      <c r="B26" s="5" t="n">
        <v>54242</v>
      </c>
      <c r="D26" s="5" t="n">
        <v>54242</v>
      </c>
      <c r="H26" s="5" t="n">
        <v>0</v>
      </c>
    </row>
    <row r="27" spans="1:8">
      <c r="A27" s="4" t="s">
        <v>291</v>
      </c>
    </row>
    <row r="28" spans="1:8">
      <c r="A28" s="3" t="s">
        <v>279</v>
      </c>
    </row>
    <row r="29" spans="1:8">
      <c r="A29" s="4" t="s">
        <v>288</v>
      </c>
      <c r="B29" s="5" t="n">
        <v>56800</v>
      </c>
      <c r="D29" s="5" t="n">
        <v>56800</v>
      </c>
      <c r="H29" s="5" t="n">
        <v>0</v>
      </c>
    </row>
    <row r="30" spans="1:8">
      <c r="A30" s="4" t="s">
        <v>292</v>
      </c>
    </row>
    <row r="31" spans="1:8">
      <c r="A31" s="3" t="s">
        <v>279</v>
      </c>
    </row>
    <row r="32" spans="1:8">
      <c r="A32" s="4" t="s">
        <v>282</v>
      </c>
      <c r="B32" s="5" t="n">
        <v>38915</v>
      </c>
      <c r="C32" s="5" t="n">
        <v>38738</v>
      </c>
      <c r="D32" s="5" t="n">
        <v>38915</v>
      </c>
      <c r="E32" s="5" t="n">
        <v>38738</v>
      </c>
      <c r="H32" s="5" t="n">
        <v>38810</v>
      </c>
    </row>
    <row r="33" spans="1:8">
      <c r="A33" s="4" t="s">
        <v>293</v>
      </c>
      <c r="B33" s="5" t="n">
        <v>404554</v>
      </c>
      <c r="C33" s="5" t="n">
        <v>347755</v>
      </c>
      <c r="D33" s="5" t="n">
        <v>404554</v>
      </c>
      <c r="E33" s="5" t="n">
        <v>347755</v>
      </c>
      <c r="H33" s="5" t="n">
        <v>347738</v>
      </c>
    </row>
    <row r="34" spans="1:8">
      <c r="A34" s="4" t="s">
        <v>294</v>
      </c>
      <c r="B34" s="5" t="n">
        <v>365639</v>
      </c>
      <c r="C34" s="5" t="n">
        <v>309017</v>
      </c>
      <c r="D34" s="5" t="n">
        <v>365639</v>
      </c>
      <c r="E34" s="5" t="n">
        <v>309017</v>
      </c>
      <c r="H34" s="5" t="n">
        <v>308928</v>
      </c>
    </row>
    <row r="35" spans="1:8">
      <c r="A35" s="4" t="s">
        <v>295</v>
      </c>
    </row>
    <row r="36" spans="1:8">
      <c r="A36" s="3" t="s">
        <v>279</v>
      </c>
    </row>
    <row r="37" spans="1:8">
      <c r="A37" s="4" t="s">
        <v>296</v>
      </c>
      <c r="B37" s="5" t="n">
        <v>42021</v>
      </c>
      <c r="C37" s="5" t="n">
        <v>42022</v>
      </c>
      <c r="D37" s="5" t="n">
        <v>42021</v>
      </c>
      <c r="E37" s="5" t="n">
        <v>42022</v>
      </c>
      <c r="H37" s="5" t="n">
        <v>42005</v>
      </c>
    </row>
    <row r="38" spans="1:8">
      <c r="A38" s="4" t="s">
        <v>282</v>
      </c>
      <c r="B38" s="5" t="n">
        <v>38915</v>
      </c>
      <c r="C38" s="5" t="n">
        <v>38738</v>
      </c>
      <c r="D38" s="5" t="n">
        <v>38915</v>
      </c>
      <c r="E38" s="5" t="n">
        <v>38738</v>
      </c>
      <c r="H38" s="5" t="n">
        <v>38810</v>
      </c>
    </row>
    <row r="39" spans="1:8">
      <c r="A39" s="4" t="s">
        <v>297</v>
      </c>
      <c r="B39" s="5" t="n">
        <v>3106</v>
      </c>
      <c r="C39" s="5" t="n">
        <v>3284</v>
      </c>
      <c r="D39" s="5" t="n">
        <v>3106</v>
      </c>
      <c r="E39" s="5" t="n">
        <v>3284</v>
      </c>
      <c r="H39" s="7" t="n">
        <v>3195</v>
      </c>
    </row>
    <row r="40" spans="1:8">
      <c r="A40" s="4" t="s">
        <v>298</v>
      </c>
      <c r="F40" s="7" t="n">
        <v>3600</v>
      </c>
    </row>
    <row r="41" spans="1:8">
      <c r="A41" s="4" t="s">
        <v>299</v>
      </c>
      <c r="F41" s="4" t="s">
        <v>300</v>
      </c>
    </row>
    <row r="42" spans="1:8">
      <c r="A42" s="4" t="s">
        <v>301</v>
      </c>
      <c r="C42" s="7" t="n">
        <v>800</v>
      </c>
      <c r="D42" s="7" t="n">
        <v>200</v>
      </c>
      <c r="E42" s="7" t="n">
        <v>1700</v>
      </c>
    </row>
    <row r="43" spans="1:8">
      <c r="A43" s="4" t="s">
        <v>302</v>
      </c>
    </row>
    <row r="44" spans="1:8">
      <c r="A44" s="3" t="s">
        <v>279</v>
      </c>
    </row>
    <row r="45" spans="1:8">
      <c r="A45" s="4" t="s">
        <v>303</v>
      </c>
      <c r="D45" s="4" t="s">
        <v>304</v>
      </c>
    </row>
    <row r="46" spans="1:8">
      <c r="A46" s="4" t="s">
        <v>296</v>
      </c>
      <c r="B46" s="5" t="n">
        <v>35900</v>
      </c>
      <c r="D46" s="7" t="n">
        <v>35900</v>
      </c>
    </row>
    <row r="47" spans="1:8">
      <c r="A47" s="4" t="s">
        <v>282</v>
      </c>
      <c r="B47" s="5" t="n">
        <v>804</v>
      </c>
      <c r="D47" s="5" t="n">
        <v>804</v>
      </c>
    </row>
    <row r="48" spans="1:8">
      <c r="A48" s="4" t="s">
        <v>297</v>
      </c>
      <c r="B48" s="5" t="n">
        <v>35096</v>
      </c>
      <c r="D48" s="7" t="n">
        <v>35096</v>
      </c>
    </row>
    <row r="49" spans="1:8">
      <c r="A49" s="4" t="s">
        <v>305</v>
      </c>
    </row>
    <row r="50" spans="1:8">
      <c r="A50" s="3" t="s">
        <v>279</v>
      </c>
    </row>
    <row r="51" spans="1:8">
      <c r="A51" s="4" t="s">
        <v>303</v>
      </c>
      <c r="D51" s="4" t="s">
        <v>306</v>
      </c>
    </row>
    <row r="52" spans="1:8">
      <c r="A52" s="4" t="s">
        <v>307</v>
      </c>
    </row>
    <row r="53" spans="1:8">
      <c r="A53" s="3" t="s">
        <v>279</v>
      </c>
    </row>
    <row r="54" spans="1:8">
      <c r="A54" s="4" t="s">
        <v>303</v>
      </c>
      <c r="D54" s="4" t="s">
        <v>300</v>
      </c>
    </row>
    <row r="55" spans="1:8">
      <c r="A55" s="4" t="s">
        <v>247</v>
      </c>
    </row>
    <row r="56" spans="1:8">
      <c r="A56" s="3" t="s">
        <v>279</v>
      </c>
    </row>
    <row r="57" spans="1:8">
      <c r="A57" s="4" t="s">
        <v>281</v>
      </c>
      <c r="G57" s="7" t="n">
        <v>54200</v>
      </c>
    </row>
    <row r="58" spans="1:8">
      <c r="A58" s="4" t="s">
        <v>299</v>
      </c>
      <c r="D58" s="4" t="s">
        <v>304</v>
      </c>
    </row>
    <row r="59" spans="1:8">
      <c r="A59" s="4" t="s">
        <v>301</v>
      </c>
      <c r="B59" s="5" t="n">
        <v>600</v>
      </c>
      <c r="D59" s="7" t="n">
        <v>800</v>
      </c>
    </row>
    <row r="60" spans="1:8">
      <c r="A60" s="4" t="s">
        <v>308</v>
      </c>
      <c r="B60" s="7" t="n">
        <v>2400</v>
      </c>
      <c r="D60" s="7" t="n">
        <v>24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65</v>
      </c>
      <c r="D1" s="2" t="s">
        <v>1</v>
      </c>
    </row>
    <row r="2" spans="1:5">
      <c r="B2" s="2" t="s">
        <v>2</v>
      </c>
      <c r="C2" s="2" t="s">
        <v>24</v>
      </c>
      <c r="D2" s="2" t="s">
        <v>2</v>
      </c>
      <c r="E2" s="2" t="s">
        <v>24</v>
      </c>
    </row>
    <row r="3" spans="1:5">
      <c r="A3" s="3" t="s">
        <v>154</v>
      </c>
    </row>
    <row r="4" spans="1:5">
      <c r="A4" s="4" t="s">
        <v>310</v>
      </c>
      <c r="B4" s="7" t="n">
        <v>176200</v>
      </c>
      <c r="D4" s="7" t="n">
        <v>176200</v>
      </c>
    </row>
    <row r="5" spans="1:5">
      <c r="A5" s="4" t="s">
        <v>311</v>
      </c>
      <c r="B5" s="5" t="n">
        <v>587465</v>
      </c>
      <c r="C5" s="5" t="n">
        <v>1049483</v>
      </c>
      <c r="D5" s="5" t="n">
        <v>1131409</v>
      </c>
      <c r="E5" s="5" t="n">
        <v>1771847</v>
      </c>
    </row>
    <row r="6" spans="1:5">
      <c r="A6" s="4" t="s">
        <v>312</v>
      </c>
      <c r="B6" s="7" t="n">
        <v>51605</v>
      </c>
      <c r="C6" s="7" t="n">
        <v>108648</v>
      </c>
      <c r="D6" s="7" t="n">
        <v>98236</v>
      </c>
      <c r="E6" s="7" t="n">
        <v>180209</v>
      </c>
    </row>
    <row r="7" spans="1:5">
      <c r="A7" s="4" t="s">
        <v>313</v>
      </c>
      <c r="B7" s="8" t="n">
        <v>87.84</v>
      </c>
      <c r="C7" s="8" t="n">
        <v>103.52</v>
      </c>
      <c r="D7" s="8" t="n">
        <v>86.81999999999999</v>
      </c>
      <c r="E7" s="8" t="n">
        <v>101.71</v>
      </c>
    </row>
    <row r="8" spans="1:5">
      <c r="A8" s="4" t="s">
        <v>81</v>
      </c>
      <c r="B8" s="8" t="n">
        <v>0.37</v>
      </c>
      <c r="C8" s="8" t="n">
        <v>0.33</v>
      </c>
      <c r="D8" s="8" t="n">
        <v>0.74</v>
      </c>
      <c r="E8" s="8" t="n">
        <v>0.6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14</v>
      </c>
      <c r="B1" s="2" t="s">
        <v>2</v>
      </c>
      <c r="C1" s="2" t="s">
        <v>23</v>
      </c>
      <c r="D1" s="2" t="s">
        <v>24</v>
      </c>
    </row>
    <row r="2" spans="1:4">
      <c r="A2" s="3" t="s">
        <v>315</v>
      </c>
    </row>
    <row r="3" spans="1:4">
      <c r="A3" s="4" t="s">
        <v>316</v>
      </c>
      <c r="B3" s="7" t="n">
        <v>661846</v>
      </c>
      <c r="C3" s="7" t="n">
        <v>580376</v>
      </c>
      <c r="D3" s="7" t="n">
        <v>580678</v>
      </c>
    </row>
    <row r="4" spans="1:4">
      <c r="A4" s="4" t="s">
        <v>317</v>
      </c>
    </row>
    <row r="5" spans="1:4">
      <c r="A5" s="3" t="s">
        <v>315</v>
      </c>
    </row>
    <row r="6" spans="1:4">
      <c r="A6" s="4" t="s">
        <v>316</v>
      </c>
      <c r="B6" s="5" t="n">
        <v>400000</v>
      </c>
      <c r="C6" s="5" t="n">
        <v>400000</v>
      </c>
      <c r="D6" s="5" t="n">
        <v>400000</v>
      </c>
    </row>
    <row r="7" spans="1:4">
      <c r="A7" s="4" t="s">
        <v>318</v>
      </c>
      <c r="B7" s="5" t="n">
        <v>-4154</v>
      </c>
      <c r="C7" s="5" t="n">
        <v>-4601</v>
      </c>
      <c r="D7" s="5" t="n">
        <v>-5036</v>
      </c>
    </row>
    <row r="8" spans="1:4">
      <c r="A8" s="4" t="s">
        <v>319</v>
      </c>
      <c r="B8" s="5" t="n">
        <v>395846</v>
      </c>
      <c r="C8" s="5" t="n">
        <v>395399</v>
      </c>
      <c r="D8" s="5" t="n">
        <v>394964</v>
      </c>
    </row>
    <row r="9" spans="1:4">
      <c r="A9" s="4" t="s">
        <v>320</v>
      </c>
    </row>
    <row r="10" spans="1:4">
      <c r="A10" s="3" t="s">
        <v>315</v>
      </c>
    </row>
    <row r="11" spans="1:4">
      <c r="A11" s="4" t="s">
        <v>316</v>
      </c>
      <c r="B11" s="7" t="n">
        <v>266000</v>
      </c>
      <c r="C11" s="7" t="n">
        <v>184977</v>
      </c>
      <c r="D11" s="7" t="n">
        <v>1857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1</v>
      </c>
      <c r="B1" s="2" t="s">
        <v>322</v>
      </c>
      <c r="C1" s="2" t="s">
        <v>2</v>
      </c>
      <c r="D1" s="2" t="s">
        <v>2</v>
      </c>
      <c r="E1" s="2" t="s">
        <v>24</v>
      </c>
      <c r="F1" s="2" t="s">
        <v>23</v>
      </c>
    </row>
    <row r="2" spans="1:6">
      <c r="A2" s="3" t="s">
        <v>315</v>
      </c>
    </row>
    <row r="3" spans="1:6">
      <c r="A3" s="4" t="s">
        <v>323</v>
      </c>
      <c r="C3" s="7" t="n">
        <v>500000000</v>
      </c>
      <c r="D3" s="7" t="n">
        <v>500000000</v>
      </c>
    </row>
    <row r="4" spans="1:6">
      <c r="A4" s="4" t="s">
        <v>131</v>
      </c>
      <c r="D4" s="5" t="n">
        <v>100000000</v>
      </c>
      <c r="E4" s="7" t="n">
        <v>0</v>
      </c>
    </row>
    <row r="5" spans="1:6">
      <c r="A5" s="4" t="s">
        <v>316</v>
      </c>
      <c r="C5" s="5" t="n">
        <v>661846000</v>
      </c>
      <c r="D5" s="5" t="n">
        <v>661846000</v>
      </c>
      <c r="E5" s="5" t="n">
        <v>580678000</v>
      </c>
      <c r="F5" s="7" t="n">
        <v>580376000</v>
      </c>
    </row>
    <row r="6" spans="1:6">
      <c r="A6" s="4" t="s">
        <v>324</v>
      </c>
      <c r="C6" s="5" t="n">
        <v>4500000</v>
      </c>
      <c r="D6" s="5" t="n">
        <v>4500000</v>
      </c>
    </row>
    <row r="7" spans="1:6">
      <c r="A7" s="4" t="s">
        <v>325</v>
      </c>
    </row>
    <row r="8" spans="1:6">
      <c r="A8" s="3" t="s">
        <v>315</v>
      </c>
    </row>
    <row r="9" spans="1:6">
      <c r="A9" s="4" t="s">
        <v>323</v>
      </c>
      <c r="C9" s="7" t="n">
        <v>250000000</v>
      </c>
      <c r="D9" s="7" t="n">
        <v>250000000</v>
      </c>
    </row>
    <row r="10" spans="1:6">
      <c r="A10" s="4" t="s">
        <v>326</v>
      </c>
    </row>
    <row r="11" spans="1:6">
      <c r="A11" s="3" t="s">
        <v>315</v>
      </c>
    </row>
    <row r="12" spans="1:6">
      <c r="A12" s="4" t="s">
        <v>327</v>
      </c>
      <c r="C12" s="4" t="s">
        <v>328</v>
      </c>
      <c r="D12" s="4" t="s">
        <v>328</v>
      </c>
    </row>
    <row r="13" spans="1:6">
      <c r="A13" s="4" t="s">
        <v>329</v>
      </c>
    </row>
    <row r="14" spans="1:6">
      <c r="A14" s="3" t="s">
        <v>315</v>
      </c>
    </row>
    <row r="15" spans="1:6">
      <c r="A15" s="4" t="s">
        <v>330</v>
      </c>
      <c r="C15" s="4" t="s">
        <v>331</v>
      </c>
    </row>
    <row r="16" spans="1:6">
      <c r="A16" s="4" t="s">
        <v>332</v>
      </c>
    </row>
    <row r="17" spans="1:6">
      <c r="A17" s="3" t="s">
        <v>315</v>
      </c>
    </row>
    <row r="18" spans="1:6">
      <c r="A18" s="4" t="s">
        <v>330</v>
      </c>
      <c r="C18" s="4" t="s">
        <v>333</v>
      </c>
    </row>
    <row r="19" spans="1:6">
      <c r="A19" s="4" t="s">
        <v>334</v>
      </c>
    </row>
    <row r="20" spans="1:6">
      <c r="A20" s="3" t="s">
        <v>315</v>
      </c>
    </row>
    <row r="21" spans="1:6">
      <c r="A21" s="4" t="s">
        <v>330</v>
      </c>
      <c r="C21" s="4" t="s">
        <v>335</v>
      </c>
    </row>
    <row r="22" spans="1:6">
      <c r="A22" s="4" t="s">
        <v>336</v>
      </c>
    </row>
    <row r="23" spans="1:6">
      <c r="A23" s="3" t="s">
        <v>315</v>
      </c>
    </row>
    <row r="24" spans="1:6">
      <c r="A24" s="4" t="s">
        <v>330</v>
      </c>
      <c r="C24" s="4" t="s">
        <v>337</v>
      </c>
    </row>
    <row r="25" spans="1:6">
      <c r="A25" s="4" t="s">
        <v>338</v>
      </c>
    </row>
    <row r="26" spans="1:6">
      <c r="A26" s="3" t="s">
        <v>315</v>
      </c>
    </row>
    <row r="27" spans="1:6">
      <c r="A27" s="4" t="s">
        <v>323</v>
      </c>
      <c r="C27" s="7" t="n">
        <v>100000000</v>
      </c>
      <c r="D27" s="7" t="n">
        <v>100000000</v>
      </c>
    </row>
    <row r="28" spans="1:6">
      <c r="A28" s="4" t="s">
        <v>316</v>
      </c>
      <c r="C28" s="5" t="n">
        <v>266000000</v>
      </c>
      <c r="D28" s="5" t="n">
        <v>266000000</v>
      </c>
      <c r="E28" s="5" t="n">
        <v>185714000</v>
      </c>
      <c r="F28" s="5" t="n">
        <v>184977000</v>
      </c>
    </row>
    <row r="29" spans="1:6">
      <c r="A29" s="4" t="s">
        <v>339</v>
      </c>
      <c r="C29" s="7" t="n">
        <v>229500000</v>
      </c>
      <c r="D29" s="7" t="n">
        <v>229500000</v>
      </c>
    </row>
    <row r="30" spans="1:6">
      <c r="A30" s="4" t="s">
        <v>340</v>
      </c>
    </row>
    <row r="31" spans="1:6">
      <c r="A31" s="3" t="s">
        <v>315</v>
      </c>
    </row>
    <row r="32" spans="1:6">
      <c r="A32" s="4" t="s">
        <v>341</v>
      </c>
      <c r="D32" s="4" t="s">
        <v>342</v>
      </c>
    </row>
    <row r="33" spans="1:6">
      <c r="A33" s="4" t="s">
        <v>343</v>
      </c>
    </row>
    <row r="34" spans="1:6">
      <c r="A34" s="3" t="s">
        <v>315</v>
      </c>
    </row>
    <row r="35" spans="1:6">
      <c r="A35" s="4" t="s">
        <v>327</v>
      </c>
      <c r="C35" s="4" t="s">
        <v>344</v>
      </c>
      <c r="D35" s="4" t="s">
        <v>344</v>
      </c>
    </row>
    <row r="36" spans="1:6">
      <c r="A36" s="4" t="s">
        <v>345</v>
      </c>
    </row>
    <row r="37" spans="1:6">
      <c r="A37" s="3" t="s">
        <v>315</v>
      </c>
    </row>
    <row r="38" spans="1:6">
      <c r="A38" s="4" t="s">
        <v>323</v>
      </c>
      <c r="C38" s="7" t="n">
        <v>15000000</v>
      </c>
      <c r="D38" s="7" t="n">
        <v>15000000</v>
      </c>
    </row>
    <row r="39" spans="1:6">
      <c r="A39" s="4" t="s">
        <v>317</v>
      </c>
    </row>
    <row r="40" spans="1:6">
      <c r="A40" s="3" t="s">
        <v>315</v>
      </c>
    </row>
    <row r="41" spans="1:6">
      <c r="A41" s="4" t="s">
        <v>316</v>
      </c>
      <c r="C41" s="7" t="n">
        <v>400000000</v>
      </c>
      <c r="D41" s="7" t="n">
        <v>400000000</v>
      </c>
      <c r="E41" s="7" t="n">
        <v>400000000</v>
      </c>
      <c r="F41" s="7" t="n">
        <v>400000000</v>
      </c>
    </row>
    <row r="42" spans="1:6">
      <c r="A42" s="4" t="s">
        <v>327</v>
      </c>
      <c r="C42" s="4" t="s">
        <v>346</v>
      </c>
      <c r="D42" s="4" t="s">
        <v>346</v>
      </c>
    </row>
    <row r="43" spans="1:6">
      <c r="A43" s="4" t="s">
        <v>347</v>
      </c>
    </row>
    <row r="44" spans="1:6">
      <c r="A44" s="3" t="s">
        <v>315</v>
      </c>
    </row>
    <row r="45" spans="1:6">
      <c r="A45" s="4" t="s">
        <v>131</v>
      </c>
      <c r="D45" s="7" t="n">
        <v>175000000</v>
      </c>
    </row>
    <row r="46" spans="1:6">
      <c r="A46" s="4" t="s">
        <v>348</v>
      </c>
    </row>
    <row r="47" spans="1:6">
      <c r="A47" s="3" t="s">
        <v>315</v>
      </c>
    </row>
    <row r="48" spans="1:6">
      <c r="A48" s="4" t="s">
        <v>323</v>
      </c>
      <c r="C48" s="7" t="n">
        <v>200000000</v>
      </c>
      <c r="D48" s="5" t="n">
        <v>200000000</v>
      </c>
    </row>
    <row r="49" spans="1:6">
      <c r="A49" s="4" t="s">
        <v>349</v>
      </c>
    </row>
    <row r="50" spans="1:6">
      <c r="A50" s="3" t="s">
        <v>315</v>
      </c>
    </row>
    <row r="51" spans="1:6">
      <c r="A51" s="4" t="s">
        <v>323</v>
      </c>
      <c r="C51" s="7" t="n">
        <v>400000000</v>
      </c>
      <c r="D51" s="7" t="n">
        <v>400000000</v>
      </c>
    </row>
    <row r="52" spans="1:6">
      <c r="A52" s="4" t="s">
        <v>350</v>
      </c>
    </row>
    <row r="53" spans="1:6">
      <c r="A53" s="3" t="s">
        <v>315</v>
      </c>
    </row>
    <row r="54" spans="1:6">
      <c r="A54" s="4" t="s">
        <v>351</v>
      </c>
      <c r="C54" s="4" t="s">
        <v>352</v>
      </c>
      <c r="D54" s="4" t="s">
        <v>352</v>
      </c>
    </row>
    <row r="55" spans="1:6">
      <c r="A55" s="4" t="s">
        <v>353</v>
      </c>
    </row>
    <row r="56" spans="1:6">
      <c r="A56" s="3" t="s">
        <v>315</v>
      </c>
    </row>
    <row r="57" spans="1:6">
      <c r="A57" s="4" t="s">
        <v>323</v>
      </c>
      <c r="C57" s="7" t="n">
        <v>50000000</v>
      </c>
      <c r="D57" s="7" t="n">
        <v>50000000</v>
      </c>
    </row>
    <row r="58" spans="1:6">
      <c r="A58" s="4" t="s">
        <v>354</v>
      </c>
    </row>
    <row r="59" spans="1:6">
      <c r="A59" s="3" t="s">
        <v>315</v>
      </c>
    </row>
    <row r="60" spans="1:6">
      <c r="A60" s="4" t="s">
        <v>131</v>
      </c>
      <c r="D60" s="5" t="n">
        <v>40000000</v>
      </c>
    </row>
    <row r="61" spans="1:6">
      <c r="A61" s="4" t="s">
        <v>355</v>
      </c>
    </row>
    <row r="62" spans="1:6">
      <c r="A62" s="3" t="s">
        <v>315</v>
      </c>
    </row>
    <row r="63" spans="1:6">
      <c r="A63" s="4" t="s">
        <v>323</v>
      </c>
      <c r="C63" s="7" t="n">
        <v>50000000</v>
      </c>
      <c r="D63" s="7" t="n">
        <v>50000000</v>
      </c>
    </row>
    <row r="64" spans="1:6">
      <c r="A64" s="4" t="s">
        <v>356</v>
      </c>
    </row>
    <row r="65" spans="1:6">
      <c r="A65" s="3" t="s">
        <v>315</v>
      </c>
    </row>
    <row r="66" spans="1:6">
      <c r="A66" s="4" t="s">
        <v>323</v>
      </c>
      <c r="B66" s="7" t="n">
        <v>100000000</v>
      </c>
    </row>
    <row r="67" spans="1:6">
      <c r="A67" s="4" t="s">
        <v>357</v>
      </c>
      <c r="B67" s="5" t="n">
        <v>366000000</v>
      </c>
    </row>
    <row r="68" spans="1:6">
      <c r="A68" s="4" t="s">
        <v>316</v>
      </c>
      <c r="B68" s="7" t="n">
        <v>366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58</v>
      </c>
      <c r="B1" s="2" t="s">
        <v>65</v>
      </c>
      <c r="D1" s="2" t="s">
        <v>1</v>
      </c>
    </row>
    <row r="2" spans="1:5">
      <c r="B2" s="2" t="s">
        <v>2</v>
      </c>
      <c r="C2" s="2" t="s">
        <v>24</v>
      </c>
      <c r="D2" s="2" t="s">
        <v>2</v>
      </c>
      <c r="E2" s="2" t="s">
        <v>24</v>
      </c>
    </row>
    <row r="3" spans="1:5">
      <c r="A3" s="3" t="s">
        <v>359</v>
      </c>
    </row>
    <row r="4" spans="1:5">
      <c r="A4" s="4" t="s">
        <v>117</v>
      </c>
      <c r="B4" s="7" t="n">
        <v>4867</v>
      </c>
      <c r="C4" s="7" t="n">
        <v>4694</v>
      </c>
      <c r="D4" s="7" t="n">
        <v>9646</v>
      </c>
      <c r="E4" s="7" t="n">
        <v>9250</v>
      </c>
    </row>
    <row r="5" spans="1:5">
      <c r="A5" s="4" t="s">
        <v>360</v>
      </c>
    </row>
    <row r="6" spans="1:5">
      <c r="A6" s="3" t="s">
        <v>359</v>
      </c>
    </row>
    <row r="7" spans="1:5">
      <c r="A7" s="4" t="s">
        <v>117</v>
      </c>
      <c r="B7" s="5" t="n">
        <v>955</v>
      </c>
      <c r="C7" s="5" t="n">
        <v>981</v>
      </c>
      <c r="D7" s="5" t="n">
        <v>2199</v>
      </c>
      <c r="E7" s="5" t="n">
        <v>2277</v>
      </c>
    </row>
    <row r="8" spans="1:5">
      <c r="A8" s="4" t="s">
        <v>361</v>
      </c>
    </row>
    <row r="9" spans="1:5">
      <c r="A9" s="3" t="s">
        <v>359</v>
      </c>
    </row>
    <row r="10" spans="1:5">
      <c r="A10" s="4" t="s">
        <v>117</v>
      </c>
      <c r="B10" s="5" t="n">
        <v>2832</v>
      </c>
      <c r="C10" s="5" t="n">
        <v>1717</v>
      </c>
      <c r="D10" s="5" t="n">
        <v>5144</v>
      </c>
      <c r="E10" s="5" t="n">
        <v>3862</v>
      </c>
    </row>
    <row r="11" spans="1:5">
      <c r="A11" s="4" t="s">
        <v>362</v>
      </c>
    </row>
    <row r="12" spans="1:5">
      <c r="A12" s="3" t="s">
        <v>359</v>
      </c>
    </row>
    <row r="13" spans="1:5">
      <c r="A13" s="4" t="s">
        <v>117</v>
      </c>
      <c r="B13" s="5" t="n">
        <v>1080</v>
      </c>
      <c r="C13" s="5" t="n">
        <v>832</v>
      </c>
      <c r="D13" s="5" t="n">
        <v>2303</v>
      </c>
      <c r="E13" s="5" t="n">
        <v>1947</v>
      </c>
    </row>
    <row r="14" spans="1:5">
      <c r="A14" s="4" t="s">
        <v>363</v>
      </c>
    </row>
    <row r="15" spans="1:5">
      <c r="A15" s="3" t="s">
        <v>359</v>
      </c>
    </row>
    <row r="16" spans="1:5">
      <c r="A16" s="4" t="s">
        <v>117</v>
      </c>
      <c r="B16" s="7" t="n">
        <v>0</v>
      </c>
      <c r="C16" s="7" t="n">
        <v>1164</v>
      </c>
      <c r="D16" s="7" t="n">
        <v>0</v>
      </c>
      <c r="E16" s="7" t="n">
        <v>116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65</v>
      </c>
      <c r="D1" s="2" t="s">
        <v>1</v>
      </c>
    </row>
    <row r="2" spans="1:5">
      <c r="B2" s="2" t="s">
        <v>2</v>
      </c>
      <c r="C2" s="2" t="s">
        <v>24</v>
      </c>
      <c r="D2" s="2" t="s">
        <v>2</v>
      </c>
      <c r="E2" s="2" t="s">
        <v>24</v>
      </c>
    </row>
    <row r="3" spans="1:5">
      <c r="A3" s="4" t="s">
        <v>365</v>
      </c>
    </row>
    <row r="4" spans="1:5">
      <c r="A4" s="3" t="s">
        <v>366</v>
      </c>
    </row>
    <row r="5" spans="1:5">
      <c r="A5" s="4" t="s">
        <v>367</v>
      </c>
      <c r="B5" s="7" t="n">
        <v>611</v>
      </c>
      <c r="C5" s="7" t="n">
        <v>629</v>
      </c>
      <c r="D5" s="7" t="n">
        <v>1222</v>
      </c>
      <c r="E5" s="7" t="n">
        <v>1258</v>
      </c>
    </row>
    <row r="6" spans="1:5">
      <c r="A6" s="4" t="s">
        <v>368</v>
      </c>
      <c r="B6" s="5" t="n">
        <v>-650</v>
      </c>
      <c r="C6" s="5" t="n">
        <v>-676</v>
      </c>
      <c r="D6" s="5" t="n">
        <v>-1300</v>
      </c>
      <c r="E6" s="5" t="n">
        <v>-1352</v>
      </c>
    </row>
    <row r="7" spans="1:5">
      <c r="A7" s="4" t="s">
        <v>369</v>
      </c>
      <c r="B7" s="5" t="n">
        <v>170</v>
      </c>
      <c r="C7" s="5" t="n">
        <v>145</v>
      </c>
      <c r="D7" s="5" t="n">
        <v>340</v>
      </c>
      <c r="E7" s="5" t="n">
        <v>290</v>
      </c>
    </row>
    <row r="8" spans="1:5">
      <c r="A8" s="4" t="s">
        <v>370</v>
      </c>
      <c r="B8" s="5" t="n">
        <v>131</v>
      </c>
      <c r="C8" s="5" t="n">
        <v>98</v>
      </c>
      <c r="D8" s="5" t="n">
        <v>262</v>
      </c>
      <c r="E8" s="5" t="n">
        <v>196</v>
      </c>
    </row>
    <row r="9" spans="1:5">
      <c r="A9" s="4" t="s">
        <v>371</v>
      </c>
    </row>
    <row r="10" spans="1:5">
      <c r="A10" s="3" t="s">
        <v>366</v>
      </c>
    </row>
    <row r="11" spans="1:5">
      <c r="A11" s="4" t="s">
        <v>372</v>
      </c>
      <c r="B11" s="5" t="n">
        <v>7</v>
      </c>
      <c r="C11" s="5" t="n">
        <v>31</v>
      </c>
      <c r="D11" s="5" t="n">
        <v>14</v>
      </c>
      <c r="E11" s="5" t="n">
        <v>62</v>
      </c>
    </row>
    <row r="12" spans="1:5">
      <c r="A12" s="4" t="s">
        <v>367</v>
      </c>
      <c r="B12" s="5" t="n">
        <v>34</v>
      </c>
      <c r="C12" s="5" t="n">
        <v>44</v>
      </c>
      <c r="D12" s="5" t="n">
        <v>68</v>
      </c>
      <c r="E12" s="5" t="n">
        <v>88</v>
      </c>
    </row>
    <row r="13" spans="1:5">
      <c r="A13" s="4" t="s">
        <v>369</v>
      </c>
      <c r="B13" s="5" t="n">
        <v>-76</v>
      </c>
      <c r="C13" s="5" t="n">
        <v>-49</v>
      </c>
      <c r="D13" s="5" t="n">
        <v>-152</v>
      </c>
      <c r="E13" s="5" t="n">
        <v>-98</v>
      </c>
    </row>
    <row r="14" spans="1:5">
      <c r="A14" s="4" t="s">
        <v>370</v>
      </c>
      <c r="B14" s="7" t="n">
        <v>-35</v>
      </c>
      <c r="C14" s="7" t="n">
        <v>26</v>
      </c>
      <c r="D14" s="7" t="n">
        <v>-70</v>
      </c>
      <c r="E14" s="7" t="n">
        <v>5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373</v>
      </c>
      <c r="B1" s="2" t="s">
        <v>65</v>
      </c>
      <c r="D1" s="2" t="s">
        <v>1</v>
      </c>
    </row>
    <row r="2" spans="1:6">
      <c r="B2" s="2" t="s">
        <v>2</v>
      </c>
      <c r="C2" s="2" t="s">
        <v>24</v>
      </c>
      <c r="D2" s="2" t="s">
        <v>2</v>
      </c>
      <c r="E2" s="2" t="s">
        <v>24</v>
      </c>
      <c r="F2" s="2" t="s">
        <v>23</v>
      </c>
    </row>
    <row r="3" spans="1:6">
      <c r="A3" s="3" t="s">
        <v>166</v>
      </c>
    </row>
    <row r="4" spans="1:6">
      <c r="A4" s="4" t="s">
        <v>374</v>
      </c>
      <c r="B4" s="7" t="n">
        <v>11500</v>
      </c>
      <c r="D4" s="7" t="n">
        <v>11500</v>
      </c>
    </row>
    <row r="5" spans="1:6">
      <c r="A5" s="4" t="s">
        <v>375</v>
      </c>
      <c r="B5" s="5" t="n">
        <v>8200</v>
      </c>
      <c r="D5" s="5" t="n">
        <v>8200</v>
      </c>
    </row>
    <row r="6" spans="1:6">
      <c r="A6" s="4" t="s">
        <v>376</v>
      </c>
      <c r="B6" s="5" t="n">
        <v>1500</v>
      </c>
      <c r="D6" s="5" t="n">
        <v>1500</v>
      </c>
    </row>
    <row r="7" spans="1:6">
      <c r="A7" s="4" t="s">
        <v>377</v>
      </c>
      <c r="B7" s="5" t="n">
        <v>1100</v>
      </c>
      <c r="C7" s="7" t="n">
        <v>800</v>
      </c>
      <c r="D7" s="5" t="n">
        <v>1100</v>
      </c>
      <c r="E7" s="7" t="n">
        <v>800</v>
      </c>
      <c r="F7" s="7" t="n">
        <v>800</v>
      </c>
    </row>
    <row r="8" spans="1:6">
      <c r="A8" s="4" t="s">
        <v>269</v>
      </c>
      <c r="B8" s="5" t="n">
        <v>200</v>
      </c>
      <c r="C8" s="5" t="n">
        <v>600</v>
      </c>
      <c r="D8" s="7" t="n">
        <v>1200</v>
      </c>
      <c r="E8" s="5" t="n">
        <v>3700</v>
      </c>
    </row>
    <row r="9" spans="1:6">
      <c r="A9" s="4" t="s">
        <v>378</v>
      </c>
      <c r="D9" s="4" t="s">
        <v>379</v>
      </c>
    </row>
    <row r="10" spans="1:6">
      <c r="A10" s="3" t="s">
        <v>244</v>
      </c>
    </row>
    <row r="11" spans="1:6">
      <c r="A11" s="4" t="s">
        <v>30</v>
      </c>
      <c r="B11" s="5" t="n">
        <v>133251</v>
      </c>
      <c r="C11" s="7" t="n">
        <v>128682</v>
      </c>
      <c r="D11" s="7" t="n">
        <v>133251</v>
      </c>
      <c r="E11" s="7" t="n">
        <v>128682</v>
      </c>
      <c r="F11" s="7" t="n">
        <v>130656</v>
      </c>
    </row>
    <row r="12" spans="1:6">
      <c r="A12" s="4" t="s">
        <v>247</v>
      </c>
    </row>
    <row r="13" spans="1:6">
      <c r="A13" s="3" t="s">
        <v>244</v>
      </c>
    </row>
    <row r="14" spans="1:6">
      <c r="A14" s="4" t="s">
        <v>30</v>
      </c>
      <c r="B14" s="7" t="n">
        <v>33500</v>
      </c>
      <c r="D14" s="7" t="n">
        <v>335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0</v>
      </c>
      <c r="B1" s="2" t="s">
        <v>2</v>
      </c>
      <c r="C1" s="2" t="s">
        <v>23</v>
      </c>
      <c r="D1" s="2" t="s">
        <v>24</v>
      </c>
    </row>
    <row r="2" spans="1:4">
      <c r="A2" s="4" t="s">
        <v>381</v>
      </c>
    </row>
    <row r="3" spans="1:4">
      <c r="A3" s="3" t="s">
        <v>382</v>
      </c>
    </row>
    <row r="4" spans="1:4">
      <c r="A4" s="4" t="s">
        <v>383</v>
      </c>
      <c r="B4" s="7" t="n">
        <v>0</v>
      </c>
      <c r="C4" s="7" t="n">
        <v>0</v>
      </c>
      <c r="D4" s="7" t="n">
        <v>0</v>
      </c>
    </row>
    <row r="5" spans="1:4">
      <c r="A5" s="4" t="s">
        <v>384</v>
      </c>
      <c r="B5" s="5" t="n">
        <v>0</v>
      </c>
      <c r="C5" s="5" t="n">
        <v>0</v>
      </c>
      <c r="D5" s="5" t="n">
        <v>0</v>
      </c>
    </row>
    <row r="6" spans="1:4">
      <c r="A6" s="4" t="s">
        <v>385</v>
      </c>
      <c r="B6" s="5" t="n">
        <v>0</v>
      </c>
      <c r="C6" s="5" t="n">
        <v>0</v>
      </c>
      <c r="D6" s="5" t="n">
        <v>0</v>
      </c>
    </row>
    <row r="7" spans="1:4">
      <c r="A7" s="4" t="s">
        <v>386</v>
      </c>
    </row>
    <row r="8" spans="1:4">
      <c r="A8" s="3" t="s">
        <v>382</v>
      </c>
    </row>
    <row r="9" spans="1:4">
      <c r="A9" s="4" t="s">
        <v>383</v>
      </c>
      <c r="B9" s="5" t="n">
        <v>0</v>
      </c>
      <c r="C9" s="5" t="n">
        <v>0</v>
      </c>
      <c r="D9" s="5" t="n">
        <v>0</v>
      </c>
    </row>
    <row r="10" spans="1:4">
      <c r="A10" s="4" t="s">
        <v>384</v>
      </c>
      <c r="B10" s="5" t="n">
        <v>0</v>
      </c>
      <c r="C10" s="5" t="n">
        <v>0</v>
      </c>
      <c r="D10" s="5" t="n">
        <v>0</v>
      </c>
    </row>
    <row r="11" spans="1:4">
      <c r="A11" s="4" t="s">
        <v>385</v>
      </c>
      <c r="B11" s="5" t="n">
        <v>0</v>
      </c>
      <c r="C11" s="5" t="n">
        <v>0</v>
      </c>
      <c r="D11" s="5" t="n">
        <v>1300</v>
      </c>
    </row>
    <row r="12" spans="1:4">
      <c r="A12" s="4" t="s">
        <v>387</v>
      </c>
    </row>
    <row r="13" spans="1:4">
      <c r="A13" s="3" t="s">
        <v>382</v>
      </c>
    </row>
    <row r="14" spans="1:4">
      <c r="A14" s="4" t="s">
        <v>383</v>
      </c>
      <c r="B14" s="5" t="n">
        <v>0</v>
      </c>
      <c r="C14" s="5" t="n">
        <v>0</v>
      </c>
      <c r="D14" s="5" t="n">
        <v>0</v>
      </c>
    </row>
    <row r="15" spans="1:4">
      <c r="A15" s="4" t="s">
        <v>384</v>
      </c>
      <c r="B15" s="5" t="n">
        <v>3600</v>
      </c>
      <c r="C15" s="5" t="n">
        <v>0</v>
      </c>
      <c r="D15" s="5" t="n">
        <v>0</v>
      </c>
    </row>
    <row r="16" spans="1:4">
      <c r="A16" s="4" t="s">
        <v>385</v>
      </c>
      <c r="B16" s="7" t="n">
        <v>0</v>
      </c>
      <c r="C16" s="7" t="n">
        <v>0</v>
      </c>
      <c r="D16"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65</v>
      </c>
      <c r="D1" s="2" t="s">
        <v>1</v>
      </c>
    </row>
    <row r="2" spans="1:5">
      <c r="B2" s="2" t="s">
        <v>2</v>
      </c>
      <c r="C2" s="2" t="s">
        <v>24</v>
      </c>
      <c r="D2" s="2" t="s">
        <v>2</v>
      </c>
      <c r="E2" s="2" t="s">
        <v>24</v>
      </c>
    </row>
    <row r="3" spans="1:5">
      <c r="A3" s="3" t="s">
        <v>169</v>
      </c>
    </row>
    <row r="4" spans="1:5">
      <c r="A4" s="4" t="s">
        <v>389</v>
      </c>
      <c r="B4" s="10" t="n">
        <v>0.5</v>
      </c>
      <c r="C4" s="10" t="n">
        <v>-0.7</v>
      </c>
      <c r="D4" s="10" t="n">
        <v>1.2</v>
      </c>
      <c r="E4" s="10" t="n">
        <v>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65</v>
      </c>
      <c r="D1" s="2" t="s">
        <v>1</v>
      </c>
    </row>
    <row r="2" spans="1:5">
      <c r="B2" s="2" t="s">
        <v>2</v>
      </c>
      <c r="C2" s="2" t="s">
        <v>24</v>
      </c>
      <c r="D2" s="2" t="s">
        <v>2</v>
      </c>
      <c r="E2" s="2" t="s">
        <v>24</v>
      </c>
    </row>
    <row r="3" spans="1:5">
      <c r="A3" s="3" t="s">
        <v>83</v>
      </c>
    </row>
    <row r="4" spans="1:5">
      <c r="A4" s="4" t="s">
        <v>78</v>
      </c>
      <c r="B4" s="7" t="n">
        <v>37925</v>
      </c>
      <c r="C4" s="7" t="n">
        <v>36198</v>
      </c>
      <c r="D4" s="7" t="n">
        <v>84589</v>
      </c>
      <c r="E4" s="7" t="n">
        <v>90178</v>
      </c>
    </row>
    <row r="5" spans="1:5">
      <c r="A5" s="3" t="s">
        <v>84</v>
      </c>
    </row>
    <row r="6" spans="1:5">
      <c r="A6" s="4" t="s">
        <v>85</v>
      </c>
      <c r="B6" s="5" t="n">
        <v>3140</v>
      </c>
      <c r="C6" s="5" t="n">
        <v>548</v>
      </c>
      <c r="D6" s="5" t="n">
        <v>4087</v>
      </c>
      <c r="E6" s="5" t="n">
        <v>5834</v>
      </c>
    </row>
    <row r="7" spans="1:5">
      <c r="A7" s="4" t="s">
        <v>86</v>
      </c>
      <c r="B7" s="7" t="n">
        <v>41065</v>
      </c>
      <c r="C7" s="7" t="n">
        <v>36746</v>
      </c>
      <c r="D7" s="7" t="n">
        <v>88676</v>
      </c>
      <c r="E7" s="7" t="n">
        <v>960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90</v>
      </c>
      <c r="B1" s="2" t="s">
        <v>1</v>
      </c>
      <c r="D1" s="2" t="s">
        <v>271</v>
      </c>
    </row>
    <row r="2" spans="1:5">
      <c r="B2" s="2" t="s">
        <v>2</v>
      </c>
      <c r="C2" s="2" t="s">
        <v>24</v>
      </c>
      <c r="D2" s="2" t="s">
        <v>23</v>
      </c>
      <c r="E2" s="2" t="s">
        <v>242</v>
      </c>
    </row>
    <row r="3" spans="1:5">
      <c r="A3" s="3" t="s">
        <v>391</v>
      </c>
    </row>
    <row r="4" spans="1:5">
      <c r="A4" s="4" t="s">
        <v>250</v>
      </c>
      <c r="E4" s="7" t="n">
        <v>10000000</v>
      </c>
    </row>
    <row r="5" spans="1:5">
      <c r="A5" s="4" t="s">
        <v>392</v>
      </c>
      <c r="B5" s="7" t="n">
        <v>3600000</v>
      </c>
    </row>
    <row r="6" spans="1:5">
      <c r="A6" s="4" t="s">
        <v>393</v>
      </c>
      <c r="B6" s="7" t="n">
        <v>3800000</v>
      </c>
    </row>
    <row r="7" spans="1:5">
      <c r="A7" s="4" t="s">
        <v>394</v>
      </c>
      <c r="B7" s="4" t="s">
        <v>395</v>
      </c>
      <c r="C7" s="4" t="s">
        <v>396</v>
      </c>
      <c r="D7" s="4" t="s">
        <v>39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98</v>
      </c>
    </row>
    <row r="2" spans="1:2">
      <c r="A2" s="3" t="s">
        <v>169</v>
      </c>
    </row>
    <row r="3" spans="1:2">
      <c r="A3" s="4" t="s">
        <v>399</v>
      </c>
      <c r="B3" s="7" t="n">
        <v>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0</v>
      </c>
      <c r="B1" s="2" t="s">
        <v>322</v>
      </c>
      <c r="C1" s="2" t="s">
        <v>2</v>
      </c>
      <c r="D1" s="2" t="s">
        <v>23</v>
      </c>
      <c r="E1" s="2" t="s">
        <v>24</v>
      </c>
    </row>
    <row r="2" spans="1:5">
      <c r="A2" s="3" t="s">
        <v>401</v>
      </c>
    </row>
    <row r="3" spans="1:5">
      <c r="A3" s="4" t="s">
        <v>316</v>
      </c>
      <c r="C3" s="7" t="n">
        <v>661846000</v>
      </c>
      <c r="D3" s="7" t="n">
        <v>580376000</v>
      </c>
      <c r="E3" s="7" t="n">
        <v>580678000</v>
      </c>
    </row>
    <row r="4" spans="1:5">
      <c r="A4" s="4" t="s">
        <v>323</v>
      </c>
      <c r="C4" s="5" t="n">
        <v>500000000</v>
      </c>
    </row>
    <row r="5" spans="1:5">
      <c r="A5" s="4" t="s">
        <v>320</v>
      </c>
    </row>
    <row r="6" spans="1:5">
      <c r="A6" s="3" t="s">
        <v>401</v>
      </c>
    </row>
    <row r="7" spans="1:5">
      <c r="A7" s="4" t="s">
        <v>316</v>
      </c>
      <c r="C7" s="5" t="n">
        <v>266000000</v>
      </c>
      <c r="D7" s="5" t="n">
        <v>184977000</v>
      </c>
      <c r="E7" s="5" t="n">
        <v>185714000</v>
      </c>
    </row>
    <row r="8" spans="1:5">
      <c r="A8" s="4" t="s">
        <v>323</v>
      </c>
      <c r="C8" s="5" t="n">
        <v>100000000</v>
      </c>
    </row>
    <row r="9" spans="1:5">
      <c r="A9" s="4" t="s">
        <v>317</v>
      </c>
    </row>
    <row r="10" spans="1:5">
      <c r="A10" s="3" t="s">
        <v>401</v>
      </c>
    </row>
    <row r="11" spans="1:5">
      <c r="A11" s="4" t="s">
        <v>316</v>
      </c>
      <c r="C11" s="5" t="n">
        <v>400000000</v>
      </c>
      <c r="D11" s="7" t="n">
        <v>400000000</v>
      </c>
      <c r="E11" s="7" t="n">
        <v>400000000</v>
      </c>
    </row>
    <row r="12" spans="1:5">
      <c r="A12" s="4" t="s">
        <v>402</v>
      </c>
      <c r="C12" s="5" t="n">
        <v>400000000</v>
      </c>
    </row>
    <row r="13" spans="1:5">
      <c r="A13" s="4" t="s">
        <v>403</v>
      </c>
    </row>
    <row r="14" spans="1:5">
      <c r="A14" s="3" t="s">
        <v>401</v>
      </c>
    </row>
    <row r="15" spans="1:5">
      <c r="A15" s="4" t="s">
        <v>316</v>
      </c>
      <c r="C15" s="7" t="n">
        <v>412000000</v>
      </c>
    </row>
    <row r="16" spans="1:5">
      <c r="A16" s="4" t="s">
        <v>404</v>
      </c>
    </row>
    <row r="17" spans="1:5">
      <c r="A17" s="3" t="s">
        <v>401</v>
      </c>
    </row>
    <row r="18" spans="1:5">
      <c r="A18" s="4" t="s">
        <v>316</v>
      </c>
      <c r="B18" s="7" t="n">
        <v>366000000</v>
      </c>
    </row>
    <row r="19" spans="1:5">
      <c r="A19" s="4" t="s">
        <v>323</v>
      </c>
      <c r="B19" s="5" t="n">
        <v>100000000</v>
      </c>
    </row>
    <row r="20" spans="1:5">
      <c r="A20" s="4" t="s">
        <v>357</v>
      </c>
      <c r="B20" s="7" t="n">
        <v>366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05</v>
      </c>
      <c r="B1" s="2" t="s">
        <v>65</v>
      </c>
      <c r="D1" s="2" t="s">
        <v>1</v>
      </c>
    </row>
    <row r="2" spans="1:5">
      <c r="B2" s="2" t="s">
        <v>2</v>
      </c>
      <c r="C2" s="2" t="s">
        <v>24</v>
      </c>
      <c r="D2" s="2" t="s">
        <v>2</v>
      </c>
      <c r="E2" s="2" t="s">
        <v>24</v>
      </c>
    </row>
    <row r="3" spans="1:5">
      <c r="A3" s="3" t="s">
        <v>406</v>
      </c>
    </row>
    <row r="4" spans="1:5">
      <c r="A4" s="4" t="s">
        <v>407</v>
      </c>
      <c r="B4" s="5" t="n">
        <v>47863618</v>
      </c>
      <c r="C4" s="5" t="n">
        <v>50143568</v>
      </c>
      <c r="D4" s="5" t="n">
        <v>48093155</v>
      </c>
      <c r="E4" s="5" t="n">
        <v>50660278</v>
      </c>
    </row>
    <row r="5" spans="1:5">
      <c r="A5" s="4" t="s">
        <v>408</v>
      </c>
      <c r="B5" s="5" t="n">
        <v>550726</v>
      </c>
      <c r="C5" s="5" t="n">
        <v>469114</v>
      </c>
      <c r="D5" s="5" t="n">
        <v>552866</v>
      </c>
      <c r="E5" s="5" t="n">
        <v>468632</v>
      </c>
    </row>
    <row r="6" spans="1:5">
      <c r="A6" s="4" t="s">
        <v>409</v>
      </c>
      <c r="B6" s="5" t="n">
        <v>48414344</v>
      </c>
      <c r="C6" s="5" t="n">
        <v>50612682</v>
      </c>
      <c r="D6" s="5" t="n">
        <v>48646021</v>
      </c>
      <c r="E6" s="5" t="n">
        <v>51128910</v>
      </c>
    </row>
    <row r="7" spans="1:5">
      <c r="A7" s="3" t="s">
        <v>410</v>
      </c>
    </row>
    <row r="8" spans="1:5">
      <c r="A8" s="4" t="s">
        <v>78</v>
      </c>
      <c r="B8" s="7" t="n">
        <v>37925</v>
      </c>
      <c r="C8" s="7" t="n">
        <v>36198</v>
      </c>
      <c r="D8" s="7" t="n">
        <v>84589</v>
      </c>
      <c r="E8" s="7" t="n">
        <v>90178</v>
      </c>
    </row>
    <row r="9" spans="1:5">
      <c r="A9" s="4" t="s">
        <v>411</v>
      </c>
      <c r="B9" s="5" t="n">
        <v>-291</v>
      </c>
      <c r="C9" s="5" t="n">
        <v>-279</v>
      </c>
      <c r="D9" s="5" t="n">
        <v>-660</v>
      </c>
      <c r="E9" s="5" t="n">
        <v>-720</v>
      </c>
    </row>
    <row r="10" spans="1:5">
      <c r="A10" s="4" t="s">
        <v>412</v>
      </c>
      <c r="B10" s="7" t="n">
        <v>37634</v>
      </c>
      <c r="C10" s="7" t="n">
        <v>35919</v>
      </c>
      <c r="D10" s="7" t="n">
        <v>83929</v>
      </c>
      <c r="E10" s="7" t="n">
        <v>89458</v>
      </c>
    </row>
    <row r="11" spans="1:5">
      <c r="A11" s="4" t="s">
        <v>79</v>
      </c>
      <c r="B11" s="8" t="n">
        <v>0.79</v>
      </c>
      <c r="C11" s="8" t="n">
        <v>0.72</v>
      </c>
      <c r="D11" s="8" t="n">
        <v>1.75</v>
      </c>
      <c r="E11" s="8" t="n">
        <v>1.77</v>
      </c>
    </row>
    <row r="12" spans="1:5">
      <c r="A12" s="3" t="s">
        <v>413</v>
      </c>
    </row>
    <row r="13" spans="1:5">
      <c r="A13" s="4" t="s">
        <v>78</v>
      </c>
      <c r="B13" s="7" t="n">
        <v>37925</v>
      </c>
      <c r="C13" s="7" t="n">
        <v>36198</v>
      </c>
      <c r="D13" s="7" t="n">
        <v>84589</v>
      </c>
      <c r="E13" s="7" t="n">
        <v>90178</v>
      </c>
    </row>
    <row r="14" spans="1:5">
      <c r="A14" s="4" t="s">
        <v>411</v>
      </c>
      <c r="B14" s="5" t="n">
        <v>-289</v>
      </c>
      <c r="C14" s="5" t="n">
        <v>-278</v>
      </c>
      <c r="D14" s="5" t="n">
        <v>-656</v>
      </c>
      <c r="E14" s="5" t="n">
        <v>-715</v>
      </c>
    </row>
    <row r="15" spans="1:5">
      <c r="A15" s="4" t="s">
        <v>412</v>
      </c>
      <c r="B15" s="7" t="n">
        <v>37636</v>
      </c>
      <c r="C15" s="7" t="n">
        <v>35920</v>
      </c>
      <c r="D15" s="7" t="n">
        <v>83933</v>
      </c>
      <c r="E15" s="7" t="n">
        <v>89463</v>
      </c>
    </row>
    <row r="16" spans="1:5">
      <c r="A16" s="4" t="s">
        <v>80</v>
      </c>
      <c r="B16" s="8" t="n">
        <v>0.78</v>
      </c>
      <c r="C16" s="8" t="n">
        <v>0.71</v>
      </c>
      <c r="D16" s="8" t="n">
        <v>1.73</v>
      </c>
      <c r="E16" s="8" t="n">
        <v>1.75</v>
      </c>
    </row>
    <row r="17" spans="1:5">
      <c r="A17" s="4" t="s">
        <v>414</v>
      </c>
      <c r="B17" s="5" t="n">
        <v>663531</v>
      </c>
      <c r="C17" s="5" t="n">
        <v>233570</v>
      </c>
      <c r="D17" s="5" t="n">
        <v>596297</v>
      </c>
      <c r="E17" s="5" t="n">
        <v>23357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2</v>
      </c>
      <c r="C1" s="2" t="s">
        <v>23</v>
      </c>
      <c r="D1" s="2" t="s">
        <v>24</v>
      </c>
    </row>
    <row r="2" spans="1:4">
      <c r="A2" s="3" t="s">
        <v>175</v>
      </c>
    </row>
    <row r="3" spans="1:4">
      <c r="A3" s="4" t="s">
        <v>416</v>
      </c>
      <c r="B3" s="7" t="n">
        <v>5959</v>
      </c>
      <c r="C3" s="7" t="n">
        <v>16834</v>
      </c>
      <c r="D3" s="7" t="n">
        <v>6694</v>
      </c>
    </row>
    <row r="4" spans="1:4">
      <c r="A4" s="4" t="s">
        <v>417</v>
      </c>
      <c r="B4" s="5" t="n">
        <v>10227</v>
      </c>
      <c r="C4" s="5" t="n">
        <v>17165</v>
      </c>
      <c r="D4" s="5" t="n">
        <v>8718</v>
      </c>
    </row>
    <row r="5" spans="1:4">
      <c r="A5" s="4" t="s">
        <v>418</v>
      </c>
      <c r="B5" s="7" t="n">
        <v>17767</v>
      </c>
      <c r="C5" s="7" t="n">
        <v>15632</v>
      </c>
      <c r="D5" s="7" t="n">
        <v>139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2</v>
      </c>
      <c r="C1" s="2" t="s">
        <v>23</v>
      </c>
      <c r="D1" s="2" t="s">
        <v>24</v>
      </c>
    </row>
    <row r="2" spans="1:4">
      <c r="A2" s="3" t="s">
        <v>175</v>
      </c>
    </row>
    <row r="3" spans="1:4">
      <c r="A3" s="4" t="s">
        <v>420</v>
      </c>
      <c r="B3" s="7" t="n">
        <v>74344</v>
      </c>
      <c r="C3" s="7" t="n">
        <v>74015</v>
      </c>
      <c r="D3" s="7" t="n">
        <v>718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5"/>
    <col customWidth="1" max="6" min="6" width="14"/>
  </cols>
  <sheetData>
    <row r="1" spans="1:6">
      <c r="A1" s="1" t="s">
        <v>421</v>
      </c>
      <c r="B1" s="2" t="s">
        <v>65</v>
      </c>
      <c r="D1" s="2" t="s">
        <v>422</v>
      </c>
      <c r="E1" s="2" t="s">
        <v>1</v>
      </c>
    </row>
    <row r="2" spans="1:6">
      <c r="B2" s="2" t="s">
        <v>2</v>
      </c>
      <c r="C2" s="2" t="s">
        <v>24</v>
      </c>
      <c r="D2" s="2" t="s">
        <v>243</v>
      </c>
      <c r="E2" s="2" t="s">
        <v>2</v>
      </c>
      <c r="F2" s="2" t="s">
        <v>24</v>
      </c>
    </row>
    <row r="3" spans="1:6">
      <c r="A3" s="3" t="s">
        <v>423</v>
      </c>
    </row>
    <row r="4" spans="1:6">
      <c r="A4" s="4" t="s">
        <v>67</v>
      </c>
      <c r="B4" s="7" t="n">
        <v>692117</v>
      </c>
      <c r="C4" s="7" t="n">
        <v>639471</v>
      </c>
      <c r="E4" s="7" t="n">
        <v>1424872</v>
      </c>
      <c r="F4" s="7" t="n">
        <v>1363556</v>
      </c>
    </row>
    <row r="5" spans="1:6">
      <c r="A5" s="4" t="s">
        <v>245</v>
      </c>
      <c r="B5" s="7" t="n">
        <v>64521</v>
      </c>
      <c r="C5" s="7" t="n">
        <v>63243</v>
      </c>
      <c r="E5" s="7" t="n">
        <v>143087</v>
      </c>
      <c r="F5" s="7" t="n">
        <v>156251</v>
      </c>
    </row>
    <row r="6" spans="1:6">
      <c r="A6" s="4" t="s">
        <v>424</v>
      </c>
      <c r="B6" s="4" t="s">
        <v>425</v>
      </c>
      <c r="C6" s="4" t="s">
        <v>426</v>
      </c>
      <c r="E6" s="4" t="s">
        <v>427</v>
      </c>
      <c r="F6" s="4" t="s">
        <v>428</v>
      </c>
    </row>
    <row r="7" spans="1:6">
      <c r="A7" s="4" t="s">
        <v>429</v>
      </c>
    </row>
    <row r="8" spans="1:6">
      <c r="A8" s="3" t="s">
        <v>423</v>
      </c>
    </row>
    <row r="9" spans="1:6">
      <c r="A9" s="4" t="s">
        <v>114</v>
      </c>
      <c r="C9" s="7" t="n">
        <v>800</v>
      </c>
      <c r="F9" s="7" t="n">
        <v>1700</v>
      </c>
    </row>
    <row r="10" spans="1:6">
      <c r="A10" s="4" t="s">
        <v>430</v>
      </c>
    </row>
    <row r="11" spans="1:6">
      <c r="A11" s="3" t="s">
        <v>423</v>
      </c>
    </row>
    <row r="12" spans="1:6">
      <c r="A12" s="4" t="s">
        <v>67</v>
      </c>
      <c r="B12" s="7" t="n">
        <v>692117</v>
      </c>
      <c r="C12" s="7" t="n">
        <v>639471</v>
      </c>
      <c r="E12" s="7" t="n">
        <v>1424872</v>
      </c>
      <c r="F12" s="7" t="n">
        <v>1363556</v>
      </c>
    </row>
    <row r="13" spans="1:6">
      <c r="A13" s="4" t="s">
        <v>431</v>
      </c>
      <c r="B13" s="4" t="s">
        <v>249</v>
      </c>
      <c r="C13" s="4" t="s">
        <v>249</v>
      </c>
      <c r="E13" s="4" t="s">
        <v>249</v>
      </c>
      <c r="F13" s="4" t="s">
        <v>249</v>
      </c>
    </row>
    <row r="14" spans="1:6">
      <c r="A14" s="4" t="s">
        <v>432</v>
      </c>
    </row>
    <row r="15" spans="1:6">
      <c r="A15" s="3" t="s">
        <v>423</v>
      </c>
    </row>
    <row r="16" spans="1:6">
      <c r="A16" s="4" t="s">
        <v>67</v>
      </c>
      <c r="B16" s="7" t="n">
        <v>217710</v>
      </c>
      <c r="C16" s="7" t="n">
        <v>215122</v>
      </c>
      <c r="E16" s="7" t="n">
        <v>510265</v>
      </c>
      <c r="F16" s="7" t="n">
        <v>507176</v>
      </c>
    </row>
    <row r="17" spans="1:6">
      <c r="A17" s="4" t="s">
        <v>431</v>
      </c>
      <c r="B17" s="4" t="s">
        <v>433</v>
      </c>
      <c r="C17" s="4" t="s">
        <v>434</v>
      </c>
      <c r="E17" s="4" t="s">
        <v>435</v>
      </c>
      <c r="F17" s="4" t="s">
        <v>436</v>
      </c>
    </row>
    <row r="18" spans="1:6">
      <c r="A18" s="4" t="s">
        <v>245</v>
      </c>
      <c r="B18" s="7" t="n">
        <v>35806</v>
      </c>
      <c r="C18" s="7" t="n">
        <v>41509</v>
      </c>
      <c r="E18" s="7" t="n">
        <v>105501</v>
      </c>
      <c r="F18" s="7" t="n">
        <v>109920</v>
      </c>
    </row>
    <row r="19" spans="1:6">
      <c r="A19" s="4" t="s">
        <v>424</v>
      </c>
      <c r="B19" s="4" t="s">
        <v>437</v>
      </c>
      <c r="C19" s="4" t="s">
        <v>438</v>
      </c>
      <c r="E19" s="4" t="s">
        <v>439</v>
      </c>
      <c r="F19" s="4" t="s">
        <v>440</v>
      </c>
    </row>
    <row r="20" spans="1:6">
      <c r="A20" s="4" t="s">
        <v>441</v>
      </c>
    </row>
    <row r="21" spans="1:6">
      <c r="A21" s="3" t="s">
        <v>423</v>
      </c>
    </row>
    <row r="22" spans="1:6">
      <c r="A22" s="4" t="s">
        <v>67</v>
      </c>
      <c r="B22" s="7" t="n">
        <v>391822</v>
      </c>
      <c r="C22" s="7" t="n">
        <v>352782</v>
      </c>
      <c r="E22" s="7" t="n">
        <v>755593</v>
      </c>
      <c r="F22" s="7" t="n">
        <v>706871</v>
      </c>
    </row>
    <row r="23" spans="1:6">
      <c r="A23" s="4" t="s">
        <v>431</v>
      </c>
      <c r="B23" s="4" t="s">
        <v>442</v>
      </c>
      <c r="C23" s="4" t="s">
        <v>443</v>
      </c>
      <c r="E23" s="4" t="s">
        <v>444</v>
      </c>
      <c r="F23" s="4" t="s">
        <v>445</v>
      </c>
    </row>
    <row r="24" spans="1:6">
      <c r="A24" s="4" t="s">
        <v>245</v>
      </c>
      <c r="B24" s="7" t="n">
        <v>42342</v>
      </c>
      <c r="C24" s="7" t="n">
        <v>36952</v>
      </c>
      <c r="E24" s="7" t="n">
        <v>72242</v>
      </c>
      <c r="F24" s="7" t="n">
        <v>76421</v>
      </c>
    </row>
    <row r="25" spans="1:6">
      <c r="A25" s="4" t="s">
        <v>424</v>
      </c>
      <c r="B25" s="4" t="s">
        <v>446</v>
      </c>
      <c r="C25" s="4" t="s">
        <v>447</v>
      </c>
      <c r="E25" s="4" t="s">
        <v>448</v>
      </c>
      <c r="F25" s="4" t="s">
        <v>446</v>
      </c>
    </row>
    <row r="26" spans="1:6">
      <c r="A26" s="4" t="s">
        <v>449</v>
      </c>
    </row>
    <row r="27" spans="1:6">
      <c r="A27" s="3" t="s">
        <v>423</v>
      </c>
    </row>
    <row r="28" spans="1:6">
      <c r="A28" s="4" t="s">
        <v>67</v>
      </c>
      <c r="B28" s="7" t="n">
        <v>82585</v>
      </c>
      <c r="C28" s="7" t="n">
        <v>71567</v>
      </c>
      <c r="E28" s="7" t="n">
        <v>159014</v>
      </c>
      <c r="F28" s="7" t="n">
        <v>149509</v>
      </c>
    </row>
    <row r="29" spans="1:6">
      <c r="A29" s="4" t="s">
        <v>431</v>
      </c>
      <c r="B29" s="4" t="s">
        <v>450</v>
      </c>
      <c r="C29" s="4" t="s">
        <v>451</v>
      </c>
      <c r="E29" s="4" t="s">
        <v>451</v>
      </c>
      <c r="F29" s="4" t="s">
        <v>452</v>
      </c>
    </row>
    <row r="30" spans="1:6">
      <c r="A30" s="4" t="s">
        <v>245</v>
      </c>
      <c r="B30" s="7" t="n">
        <v>7597</v>
      </c>
      <c r="C30" s="7" t="n">
        <v>9105</v>
      </c>
      <c r="E30" s="7" t="n">
        <v>11282</v>
      </c>
      <c r="F30" s="7" t="n">
        <v>17546</v>
      </c>
    </row>
    <row r="31" spans="1:6">
      <c r="A31" s="4" t="s">
        <v>424</v>
      </c>
      <c r="B31" s="4" t="s">
        <v>453</v>
      </c>
      <c r="C31" s="4" t="s">
        <v>454</v>
      </c>
      <c r="E31" s="4" t="s">
        <v>455</v>
      </c>
      <c r="F31" s="4" t="s">
        <v>456</v>
      </c>
    </row>
    <row r="32" spans="1:6">
      <c r="A32" s="4" t="s">
        <v>457</v>
      </c>
    </row>
    <row r="33" spans="1:6">
      <c r="A33" s="3" t="s">
        <v>423</v>
      </c>
    </row>
    <row r="34" spans="1:6">
      <c r="A34" s="4" t="s">
        <v>458</v>
      </c>
      <c r="B34" s="7" t="n">
        <v>-21224</v>
      </c>
      <c r="C34" s="7" t="n">
        <v>-24323</v>
      </c>
      <c r="E34" s="7" t="n">
        <v>45938</v>
      </c>
      <c r="F34" s="7" t="n">
        <v>47636</v>
      </c>
    </row>
    <row r="35" spans="1:6">
      <c r="A35" s="4" t="s">
        <v>247</v>
      </c>
    </row>
    <row r="36" spans="1:6">
      <c r="A36" s="3" t="s">
        <v>423</v>
      </c>
    </row>
    <row r="37" spans="1:6">
      <c r="A37" s="4" t="s">
        <v>67</v>
      </c>
      <c r="B37" s="5" t="n">
        <v>25000</v>
      </c>
      <c r="D37" s="7" t="n">
        <v>35400</v>
      </c>
    </row>
    <row r="38" spans="1:6">
      <c r="A38" s="4" t="s">
        <v>245</v>
      </c>
      <c r="B38" s="5" t="n">
        <v>-800</v>
      </c>
      <c r="D38" s="7" t="n">
        <v>-400</v>
      </c>
    </row>
    <row r="39" spans="1:6">
      <c r="A39" s="4" t="s">
        <v>114</v>
      </c>
      <c r="B39" s="5" t="n">
        <v>600</v>
      </c>
      <c r="E39" s="5" t="n">
        <v>800</v>
      </c>
    </row>
    <row r="40" spans="1:6">
      <c r="A40" s="4" t="s">
        <v>458</v>
      </c>
      <c r="B40" s="5" t="n">
        <v>-600</v>
      </c>
      <c r="E40" s="5" t="n">
        <v>-1800</v>
      </c>
    </row>
    <row r="41" spans="1:6">
      <c r="A41" s="4" t="s">
        <v>459</v>
      </c>
    </row>
    <row r="42" spans="1:6">
      <c r="A42" s="3" t="s">
        <v>423</v>
      </c>
    </row>
    <row r="43" spans="1:6">
      <c r="A43" s="4" t="s">
        <v>245</v>
      </c>
      <c r="E43" s="5" t="n">
        <v>400</v>
      </c>
    </row>
    <row r="44" spans="1:6">
      <c r="A44" s="4" t="s">
        <v>460</v>
      </c>
    </row>
    <row r="45" spans="1:6">
      <c r="A45" s="3" t="s">
        <v>423</v>
      </c>
    </row>
    <row r="46" spans="1:6">
      <c r="A46" s="4" t="s">
        <v>458</v>
      </c>
      <c r="B46" s="7" t="n">
        <v>-100</v>
      </c>
      <c r="E46" s="7" t="n">
        <v>-300</v>
      </c>
    </row>
  </sheetData>
  <mergeCells count="3">
    <mergeCell ref="A1:A2"/>
    <mergeCell ref="B1:C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1</v>
      </c>
      <c r="B1" s="2" t="s">
        <v>2</v>
      </c>
      <c r="C1" s="2" t="s">
        <v>23</v>
      </c>
      <c r="D1" s="2" t="s">
        <v>24</v>
      </c>
      <c r="E1" s="2" t="s">
        <v>462</v>
      </c>
    </row>
    <row r="2" spans="1:5">
      <c r="A2" s="3" t="s">
        <v>25</v>
      </c>
    </row>
    <row r="3" spans="1:5">
      <c r="A3" s="4" t="s">
        <v>26</v>
      </c>
      <c r="B3" s="7" t="n">
        <v>173564</v>
      </c>
      <c r="C3" s="7" t="n">
        <v>299358</v>
      </c>
      <c r="D3" s="7" t="n">
        <v>205080</v>
      </c>
      <c r="E3" s="7" t="n">
        <v>381209</v>
      </c>
    </row>
    <row r="4" spans="1:5">
      <c r="A4" s="4" t="s">
        <v>27</v>
      </c>
      <c r="B4" s="5" t="n">
        <v>165183</v>
      </c>
      <c r="C4" s="5" t="n">
        <v>202471</v>
      </c>
      <c r="D4" s="5" t="n">
        <v>150633</v>
      </c>
    </row>
    <row r="5" spans="1:5">
      <c r="A5" s="4" t="s">
        <v>463</v>
      </c>
      <c r="B5" s="5" t="n">
        <v>0</v>
      </c>
      <c r="C5" s="5" t="n">
        <v>0</v>
      </c>
      <c r="D5" s="5" t="n">
        <v>0</v>
      </c>
    </row>
    <row r="6" spans="1:5">
      <c r="A6" s="4" t="s">
        <v>28</v>
      </c>
      <c r="B6" s="5" t="n">
        <v>610423</v>
      </c>
      <c r="C6" s="5" t="n">
        <v>487591</v>
      </c>
      <c r="D6" s="5" t="n">
        <v>587434</v>
      </c>
    </row>
    <row r="7" spans="1:5">
      <c r="A7" s="4" t="s">
        <v>29</v>
      </c>
      <c r="B7" s="5" t="n">
        <v>44527</v>
      </c>
      <c r="C7" s="5" t="n">
        <v>32180</v>
      </c>
      <c r="D7" s="5" t="n">
        <v>46189</v>
      </c>
    </row>
    <row r="8" spans="1:5">
      <c r="A8" s="4" t="s">
        <v>30</v>
      </c>
      <c r="B8" s="5" t="n">
        <v>0</v>
      </c>
      <c r="C8" s="5" t="n">
        <v>35486</v>
      </c>
      <c r="D8" s="5" t="n">
        <v>32816</v>
      </c>
    </row>
    <row r="9" spans="1:5">
      <c r="A9" s="4" t="s">
        <v>31</v>
      </c>
      <c r="B9" s="5" t="n">
        <v>993697</v>
      </c>
      <c r="C9" s="5" t="n">
        <v>1057086</v>
      </c>
      <c r="D9" s="5" t="n">
        <v>1022152</v>
      </c>
    </row>
    <row r="10" spans="1:5">
      <c r="A10" s="4" t="s">
        <v>32</v>
      </c>
      <c r="B10" s="5" t="n">
        <v>382472</v>
      </c>
      <c r="C10" s="5" t="n">
        <v>385874</v>
      </c>
      <c r="D10" s="5" t="n">
        <v>386034</v>
      </c>
    </row>
    <row r="11" spans="1:5">
      <c r="A11" s="4" t="s">
        <v>34</v>
      </c>
      <c r="B11" s="5" t="n">
        <v>231709</v>
      </c>
      <c r="C11" s="5" t="n">
        <v>176009</v>
      </c>
      <c r="D11" s="5" t="n">
        <v>177540</v>
      </c>
    </row>
    <row r="12" spans="1:5">
      <c r="A12" s="4" t="s">
        <v>33</v>
      </c>
      <c r="B12" s="5" t="n">
        <v>400735</v>
      </c>
      <c r="C12" s="5" t="n">
        <v>308928</v>
      </c>
      <c r="D12" s="5" t="n">
        <v>309017</v>
      </c>
    </row>
    <row r="13" spans="1:5">
      <c r="A13" s="4" t="s">
        <v>35</v>
      </c>
      <c r="B13" s="5" t="n">
        <v>23246</v>
      </c>
      <c r="C13" s="5" t="n">
        <v>18700</v>
      </c>
      <c r="D13" s="5" t="n">
        <v>17749</v>
      </c>
    </row>
    <row r="14" spans="1:5">
      <c r="A14" s="4" t="s">
        <v>464</v>
      </c>
      <c r="B14" s="5" t="n">
        <v>0</v>
      </c>
      <c r="C14" s="5" t="n">
        <v>0</v>
      </c>
      <c r="D14" s="5" t="n">
        <v>0</v>
      </c>
    </row>
    <row r="15" spans="1:5">
      <c r="A15" s="4" t="s">
        <v>465</v>
      </c>
      <c r="B15" s="5" t="n">
        <v>0</v>
      </c>
      <c r="C15" s="5" t="n">
        <v>0</v>
      </c>
      <c r="D15" s="5" t="n">
        <v>0</v>
      </c>
    </row>
    <row r="16" spans="1:5">
      <c r="A16" s="4" t="s">
        <v>466</v>
      </c>
      <c r="B16" s="5" t="n">
        <v>0</v>
      </c>
      <c r="C16" s="5" t="n">
        <v>0</v>
      </c>
      <c r="D16" s="5" t="n">
        <v>0</v>
      </c>
    </row>
    <row r="17" spans="1:5">
      <c r="A17" s="4" t="s">
        <v>36</v>
      </c>
      <c r="B17" s="5" t="n">
        <v>2031859</v>
      </c>
      <c r="C17" s="5" t="n">
        <v>1946597</v>
      </c>
      <c r="D17" s="5" t="n">
        <v>1912492</v>
      </c>
    </row>
    <row r="18" spans="1:5">
      <c r="A18" s="3" t="s">
        <v>37</v>
      </c>
    </row>
    <row r="19" spans="1:5">
      <c r="A19" s="4" t="s">
        <v>38</v>
      </c>
      <c r="B19" s="5" t="n">
        <v>217340</v>
      </c>
      <c r="C19" s="5" t="n">
        <v>158432</v>
      </c>
      <c r="D19" s="5" t="n">
        <v>190366</v>
      </c>
    </row>
    <row r="20" spans="1:5">
      <c r="A20" s="4" t="s">
        <v>467</v>
      </c>
      <c r="B20" s="5" t="n">
        <v>0</v>
      </c>
      <c r="C20" s="5" t="n">
        <v>0</v>
      </c>
      <c r="D20" s="5" t="n">
        <v>0</v>
      </c>
    </row>
    <row r="21" spans="1:5">
      <c r="A21" s="4" t="s">
        <v>39</v>
      </c>
      <c r="B21" s="5" t="n">
        <v>94644</v>
      </c>
      <c r="C21" s="5" t="n">
        <v>119177</v>
      </c>
      <c r="D21" s="5" t="n">
        <v>80595</v>
      </c>
    </row>
    <row r="22" spans="1:5">
      <c r="A22" s="4" t="s">
        <v>40</v>
      </c>
      <c r="B22" s="5" t="n">
        <v>311984</v>
      </c>
      <c r="C22" s="5" t="n">
        <v>277609</v>
      </c>
      <c r="D22" s="5" t="n">
        <v>270961</v>
      </c>
    </row>
    <row r="23" spans="1:5">
      <c r="A23" s="4" t="s">
        <v>41</v>
      </c>
      <c r="B23" s="5" t="n">
        <v>661846</v>
      </c>
      <c r="C23" s="5" t="n">
        <v>580376</v>
      </c>
      <c r="D23" s="5" t="n">
        <v>580678</v>
      </c>
    </row>
    <row r="24" spans="1:5">
      <c r="A24" s="4" t="s">
        <v>30</v>
      </c>
      <c r="B24" s="5" t="n">
        <v>133251</v>
      </c>
      <c r="C24" s="5" t="n">
        <v>130656</v>
      </c>
      <c r="D24" s="5" t="n">
        <v>128682</v>
      </c>
    </row>
    <row r="25" spans="1:5">
      <c r="A25" s="4" t="s">
        <v>468</v>
      </c>
      <c r="B25" s="5" t="n">
        <v>0</v>
      </c>
      <c r="C25" s="5" t="n">
        <v>0</v>
      </c>
      <c r="D25" s="5" t="n">
        <v>0</v>
      </c>
    </row>
    <row r="26" spans="1:5">
      <c r="A26" s="4" t="s">
        <v>469</v>
      </c>
      <c r="B26" s="5" t="n">
        <v>0</v>
      </c>
      <c r="C26" s="5" t="n">
        <v>0</v>
      </c>
      <c r="D26" s="5" t="n">
        <v>0</v>
      </c>
    </row>
    <row r="27" spans="1:5">
      <c r="A27" s="4" t="s">
        <v>42</v>
      </c>
      <c r="B27" s="5" t="n">
        <v>174867</v>
      </c>
      <c r="C27" s="5" t="n">
        <v>169832</v>
      </c>
      <c r="D27" s="5" t="n">
        <v>165469</v>
      </c>
    </row>
    <row r="28" spans="1:5">
      <c r="A28" s="4" t="s">
        <v>51</v>
      </c>
      <c r="B28" s="5" t="n">
        <v>749911</v>
      </c>
      <c r="C28" s="5" t="n">
        <v>788124</v>
      </c>
      <c r="D28" s="5" t="n">
        <v>766702</v>
      </c>
    </row>
    <row r="29" spans="1:5">
      <c r="A29" s="4" t="s">
        <v>52</v>
      </c>
      <c r="B29" s="5" t="n">
        <v>2031859</v>
      </c>
      <c r="C29" s="5" t="n">
        <v>1946597</v>
      </c>
      <c r="D29" s="5" t="n">
        <v>1912492</v>
      </c>
    </row>
    <row r="30" spans="1:5">
      <c r="A30" s="4" t="s">
        <v>470</v>
      </c>
    </row>
    <row r="31" spans="1:5">
      <c r="A31" s="3" t="s">
        <v>25</v>
      </c>
    </row>
    <row r="32" spans="1:5">
      <c r="A32" s="4" t="s">
        <v>26</v>
      </c>
      <c r="B32" s="5" t="n">
        <v>0</v>
      </c>
      <c r="C32" s="5" t="n">
        <v>0</v>
      </c>
      <c r="D32" s="5" t="n">
        <v>0</v>
      </c>
      <c r="E32" s="5" t="n">
        <v>0</v>
      </c>
    </row>
    <row r="33" spans="1:5">
      <c r="A33" s="4" t="s">
        <v>27</v>
      </c>
      <c r="B33" s="5" t="n">
        <v>0</v>
      </c>
      <c r="C33" s="5" t="n">
        <v>0</v>
      </c>
      <c r="D33" s="5" t="n">
        <v>0</v>
      </c>
    </row>
    <row r="34" spans="1:5">
      <c r="A34" s="4" t="s">
        <v>463</v>
      </c>
      <c r="B34" s="5" t="n">
        <v>-144025</v>
      </c>
      <c r="C34" s="5" t="n">
        <v>-145184</v>
      </c>
      <c r="D34" s="5" t="n">
        <v>-185353</v>
      </c>
    </row>
    <row r="35" spans="1:5">
      <c r="A35" s="4" t="s">
        <v>28</v>
      </c>
      <c r="B35" s="5" t="n">
        <v>-12170</v>
      </c>
      <c r="C35" s="5" t="n">
        <v>-25800</v>
      </c>
      <c r="D35" s="5" t="n">
        <v>-37151</v>
      </c>
    </row>
    <row r="36" spans="1:5">
      <c r="A36" s="4" t="s">
        <v>29</v>
      </c>
      <c r="B36" s="5" t="n">
        <v>0</v>
      </c>
      <c r="C36" s="5" t="n">
        <v>0</v>
      </c>
      <c r="D36" s="5" t="n">
        <v>0</v>
      </c>
    </row>
    <row r="37" spans="1:5">
      <c r="A37" s="4" t="s">
        <v>30</v>
      </c>
      <c r="C37" s="5" t="n">
        <v>0</v>
      </c>
      <c r="D37" s="5" t="n">
        <v>0</v>
      </c>
    </row>
    <row r="38" spans="1:5">
      <c r="A38" s="4" t="s">
        <v>31</v>
      </c>
      <c r="B38" s="5" t="n">
        <v>-156195</v>
      </c>
      <c r="C38" s="5" t="n">
        <v>-170984</v>
      </c>
      <c r="D38" s="5" t="n">
        <v>-222504</v>
      </c>
    </row>
    <row r="39" spans="1:5">
      <c r="A39" s="4" t="s">
        <v>32</v>
      </c>
      <c r="B39" s="5" t="n">
        <v>0</v>
      </c>
      <c r="C39" s="5" t="n">
        <v>0</v>
      </c>
      <c r="D39" s="5" t="n">
        <v>0</v>
      </c>
    </row>
    <row r="40" spans="1:5">
      <c r="A40" s="4" t="s">
        <v>34</v>
      </c>
      <c r="B40" s="5" t="n">
        <v>0</v>
      </c>
      <c r="C40" s="5" t="n">
        <v>0</v>
      </c>
      <c r="D40" s="5" t="n">
        <v>0</v>
      </c>
    </row>
    <row r="41" spans="1:5">
      <c r="A41" s="4" t="s">
        <v>33</v>
      </c>
      <c r="B41" s="5" t="n">
        <v>0</v>
      </c>
      <c r="C41" s="5" t="n">
        <v>0</v>
      </c>
      <c r="D41" s="5" t="n">
        <v>0</v>
      </c>
    </row>
    <row r="42" spans="1:5">
      <c r="A42" s="4" t="s">
        <v>35</v>
      </c>
      <c r="B42" s="5" t="n">
        <v>0</v>
      </c>
      <c r="C42" s="5" t="n">
        <v>0</v>
      </c>
      <c r="D42" s="5" t="n">
        <v>0</v>
      </c>
    </row>
    <row r="43" spans="1:5">
      <c r="A43" s="4" t="s">
        <v>464</v>
      </c>
      <c r="B43" s="5" t="n">
        <v>-411475</v>
      </c>
      <c r="C43" s="5" t="n">
        <v>-428436</v>
      </c>
      <c r="D43" s="5" t="n">
        <v>-297756</v>
      </c>
    </row>
    <row r="44" spans="1:5">
      <c r="A44" s="4" t="s">
        <v>465</v>
      </c>
      <c r="B44" s="5" t="n">
        <v>-100000</v>
      </c>
      <c r="C44" s="5" t="n">
        <v>-100000</v>
      </c>
      <c r="D44" s="5" t="n">
        <v>-100000</v>
      </c>
    </row>
    <row r="45" spans="1:5">
      <c r="A45" s="4" t="s">
        <v>466</v>
      </c>
      <c r="B45" s="5" t="n">
        <v>-1854030</v>
      </c>
      <c r="C45" s="5" t="n">
        <v>-1686953</v>
      </c>
      <c r="D45" s="5" t="n">
        <v>-1578606</v>
      </c>
    </row>
    <row r="46" spans="1:5">
      <c r="A46" s="4" t="s">
        <v>36</v>
      </c>
      <c r="B46" s="5" t="n">
        <v>-2521700</v>
      </c>
      <c r="C46" s="5" t="n">
        <v>-2386373</v>
      </c>
      <c r="D46" s="5" t="n">
        <v>-2198866</v>
      </c>
    </row>
    <row r="47" spans="1:5">
      <c r="A47" s="3" t="s">
        <v>37</v>
      </c>
    </row>
    <row r="48" spans="1:5">
      <c r="A48" s="4" t="s">
        <v>38</v>
      </c>
      <c r="B48" s="5" t="n">
        <v>0</v>
      </c>
      <c r="C48" s="5" t="n">
        <v>0</v>
      </c>
      <c r="D48" s="5" t="n">
        <v>0</v>
      </c>
    </row>
    <row r="49" spans="1:5">
      <c r="A49" s="4" t="s">
        <v>467</v>
      </c>
      <c r="B49" s="5" t="n">
        <v>-144025</v>
      </c>
      <c r="C49" s="5" t="n">
        <v>-145184</v>
      </c>
      <c r="D49" s="5" t="n">
        <v>-185353</v>
      </c>
    </row>
    <row r="50" spans="1:5">
      <c r="A50" s="4" t="s">
        <v>39</v>
      </c>
      <c r="B50" s="5" t="n">
        <v>0</v>
      </c>
      <c r="C50" s="5" t="n">
        <v>0</v>
      </c>
      <c r="D50" s="5" t="n">
        <v>0</v>
      </c>
    </row>
    <row r="51" spans="1:5">
      <c r="A51" s="4" t="s">
        <v>40</v>
      </c>
      <c r="B51" s="5" t="n">
        <v>-144025</v>
      </c>
      <c r="C51" s="5" t="n">
        <v>-145184</v>
      </c>
      <c r="D51" s="5" t="n">
        <v>-185353</v>
      </c>
    </row>
    <row r="52" spans="1:5">
      <c r="A52" s="4" t="s">
        <v>41</v>
      </c>
      <c r="B52" s="5" t="n">
        <v>0</v>
      </c>
      <c r="C52" s="5" t="n">
        <v>0</v>
      </c>
      <c r="D52" s="5" t="n">
        <v>0</v>
      </c>
    </row>
    <row r="53" spans="1:5">
      <c r="A53" s="4" t="s">
        <v>30</v>
      </c>
      <c r="B53" s="5" t="n">
        <v>0</v>
      </c>
      <c r="C53" s="5" t="n">
        <v>0</v>
      </c>
      <c r="D53" s="5" t="n">
        <v>0</v>
      </c>
    </row>
    <row r="54" spans="1:5">
      <c r="A54" s="4" t="s">
        <v>468</v>
      </c>
      <c r="B54" s="5" t="n">
        <v>-411475</v>
      </c>
      <c r="C54" s="5" t="n">
        <v>-428436</v>
      </c>
      <c r="D54" s="5" t="n">
        <v>-297756</v>
      </c>
    </row>
    <row r="55" spans="1:5">
      <c r="A55" s="4" t="s">
        <v>469</v>
      </c>
      <c r="B55" s="5" t="n">
        <v>-100000</v>
      </c>
      <c r="C55" s="5" t="n">
        <v>-100000</v>
      </c>
      <c r="D55" s="5" t="n">
        <v>-100000</v>
      </c>
    </row>
    <row r="56" spans="1:5">
      <c r="A56" s="4" t="s">
        <v>42</v>
      </c>
      <c r="B56" s="5" t="n">
        <v>0</v>
      </c>
      <c r="C56" s="5" t="n">
        <v>0</v>
      </c>
      <c r="D56" s="5" t="n">
        <v>0</v>
      </c>
    </row>
    <row r="57" spans="1:5">
      <c r="A57" s="4" t="s">
        <v>51</v>
      </c>
      <c r="B57" s="5" t="n">
        <v>-1866200</v>
      </c>
      <c r="C57" s="5" t="n">
        <v>-1712753</v>
      </c>
      <c r="D57" s="5" t="n">
        <v>-1615757</v>
      </c>
    </row>
    <row r="58" spans="1:5">
      <c r="A58" s="4" t="s">
        <v>52</v>
      </c>
      <c r="B58" s="5" t="n">
        <v>-2521700</v>
      </c>
      <c r="C58" s="5" t="n">
        <v>-2386373</v>
      </c>
      <c r="D58" s="5" t="n">
        <v>-2198866</v>
      </c>
    </row>
    <row r="59" spans="1:5">
      <c r="A59" s="4" t="s">
        <v>471</v>
      </c>
    </row>
    <row r="60" spans="1:5">
      <c r="A60" s="3" t="s">
        <v>25</v>
      </c>
    </row>
    <row r="61" spans="1:5">
      <c r="A61" s="4" t="s">
        <v>26</v>
      </c>
      <c r="B61" s="5" t="n">
        <v>0</v>
      </c>
      <c r="C61" s="5" t="n">
        <v>0</v>
      </c>
      <c r="D61" s="5" t="n">
        <v>0</v>
      </c>
      <c r="E61" s="5" t="n">
        <v>0</v>
      </c>
    </row>
    <row r="62" spans="1:5">
      <c r="A62" s="4" t="s">
        <v>27</v>
      </c>
      <c r="B62" s="5" t="n">
        <v>0</v>
      </c>
      <c r="C62" s="5" t="n">
        <v>0</v>
      </c>
      <c r="D62" s="5" t="n">
        <v>0</v>
      </c>
    </row>
    <row r="63" spans="1:5">
      <c r="A63" s="4" t="s">
        <v>463</v>
      </c>
      <c r="B63" s="5" t="n">
        <v>0</v>
      </c>
      <c r="C63" s="5" t="n">
        <v>0</v>
      </c>
      <c r="D63" s="5" t="n">
        <v>0</v>
      </c>
    </row>
    <row r="64" spans="1:5">
      <c r="A64" s="4" t="s">
        <v>28</v>
      </c>
      <c r="B64" s="5" t="n">
        <v>0</v>
      </c>
      <c r="C64" s="5" t="n">
        <v>0</v>
      </c>
      <c r="D64" s="5" t="n">
        <v>0</v>
      </c>
    </row>
    <row r="65" spans="1:5">
      <c r="A65" s="4" t="s">
        <v>29</v>
      </c>
      <c r="B65" s="5" t="n">
        <v>0</v>
      </c>
      <c r="C65" s="5" t="n">
        <v>0</v>
      </c>
      <c r="D65" s="5" t="n">
        <v>0</v>
      </c>
    </row>
    <row r="66" spans="1:5">
      <c r="A66" s="4" t="s">
        <v>30</v>
      </c>
      <c r="C66" s="5" t="n">
        <v>0</v>
      </c>
      <c r="D66" s="5" t="n">
        <v>0</v>
      </c>
    </row>
    <row r="67" spans="1:5">
      <c r="A67" s="4" t="s">
        <v>31</v>
      </c>
      <c r="B67" s="5" t="n">
        <v>0</v>
      </c>
      <c r="C67" s="5" t="n">
        <v>0</v>
      </c>
      <c r="D67" s="5" t="n">
        <v>0</v>
      </c>
    </row>
    <row r="68" spans="1:5">
      <c r="A68" s="4" t="s">
        <v>32</v>
      </c>
      <c r="B68" s="5" t="n">
        <v>0</v>
      </c>
      <c r="C68" s="5" t="n">
        <v>0</v>
      </c>
      <c r="D68" s="5" t="n">
        <v>0</v>
      </c>
    </row>
    <row r="69" spans="1:5">
      <c r="A69" s="4" t="s">
        <v>34</v>
      </c>
      <c r="B69" s="5" t="n">
        <v>0</v>
      </c>
      <c r="C69" s="5" t="n">
        <v>0</v>
      </c>
      <c r="D69" s="5" t="n">
        <v>0</v>
      </c>
    </row>
    <row r="70" spans="1:5">
      <c r="A70" s="4" t="s">
        <v>33</v>
      </c>
      <c r="B70" s="5" t="n">
        <v>0</v>
      </c>
      <c r="C70" s="5" t="n">
        <v>0</v>
      </c>
      <c r="D70" s="5" t="n">
        <v>0</v>
      </c>
    </row>
    <row r="71" spans="1:5">
      <c r="A71" s="4" t="s">
        <v>35</v>
      </c>
      <c r="B71" s="5" t="n">
        <v>0</v>
      </c>
      <c r="C71" s="5" t="n">
        <v>0</v>
      </c>
      <c r="D71" s="5" t="n">
        <v>0</v>
      </c>
    </row>
    <row r="72" spans="1:5">
      <c r="A72" s="4" t="s">
        <v>464</v>
      </c>
      <c r="B72" s="5" t="n">
        <v>0</v>
      </c>
      <c r="C72" s="5" t="n">
        <v>0</v>
      </c>
      <c r="D72" s="5" t="n">
        <v>0</v>
      </c>
    </row>
    <row r="73" spans="1:5">
      <c r="A73" s="4" t="s">
        <v>465</v>
      </c>
      <c r="B73" s="5" t="n">
        <v>0</v>
      </c>
      <c r="C73" s="5" t="n">
        <v>0</v>
      </c>
      <c r="D73" s="5" t="n">
        <v>0</v>
      </c>
    </row>
    <row r="74" spans="1:5">
      <c r="A74" s="4" t="s">
        <v>466</v>
      </c>
      <c r="B74" s="5" t="n">
        <v>749911</v>
      </c>
      <c r="C74" s="5" t="n">
        <v>788124</v>
      </c>
      <c r="D74" s="5" t="n">
        <v>766702</v>
      </c>
    </row>
    <row r="75" spans="1:5">
      <c r="A75" s="4" t="s">
        <v>36</v>
      </c>
      <c r="B75" s="5" t="n">
        <v>749911</v>
      </c>
      <c r="C75" s="5" t="n">
        <v>788124</v>
      </c>
      <c r="D75" s="5" t="n">
        <v>766702</v>
      </c>
    </row>
    <row r="76" spans="1:5">
      <c r="A76" s="3" t="s">
        <v>37</v>
      </c>
    </row>
    <row r="77" spans="1:5">
      <c r="A77" s="4" t="s">
        <v>38</v>
      </c>
      <c r="B77" s="5" t="n">
        <v>0</v>
      </c>
      <c r="C77" s="5" t="n">
        <v>0</v>
      </c>
      <c r="D77" s="5" t="n">
        <v>0</v>
      </c>
    </row>
    <row r="78" spans="1:5">
      <c r="A78" s="4" t="s">
        <v>467</v>
      </c>
      <c r="B78" s="5" t="n">
        <v>0</v>
      </c>
      <c r="C78" s="5" t="n">
        <v>0</v>
      </c>
      <c r="D78" s="5" t="n">
        <v>0</v>
      </c>
    </row>
    <row r="79" spans="1:5">
      <c r="A79" s="4" t="s">
        <v>39</v>
      </c>
      <c r="B79" s="5" t="n">
        <v>0</v>
      </c>
      <c r="C79" s="5" t="n">
        <v>0</v>
      </c>
      <c r="D79" s="5" t="n">
        <v>0</v>
      </c>
    </row>
    <row r="80" spans="1:5">
      <c r="A80" s="4" t="s">
        <v>40</v>
      </c>
      <c r="B80" s="5" t="n">
        <v>0</v>
      </c>
      <c r="C80" s="5" t="n">
        <v>0</v>
      </c>
      <c r="D80" s="5" t="n">
        <v>0</v>
      </c>
    </row>
    <row r="81" spans="1:5">
      <c r="A81" s="4" t="s">
        <v>41</v>
      </c>
      <c r="B81" s="5" t="n">
        <v>0</v>
      </c>
      <c r="C81" s="5" t="n">
        <v>0</v>
      </c>
      <c r="D81" s="5" t="n">
        <v>0</v>
      </c>
    </row>
    <row r="82" spans="1:5">
      <c r="A82" s="4" t="s">
        <v>30</v>
      </c>
      <c r="B82" s="5" t="n">
        <v>0</v>
      </c>
      <c r="C82" s="5" t="n">
        <v>0</v>
      </c>
      <c r="D82" s="5" t="n">
        <v>0</v>
      </c>
    </row>
    <row r="83" spans="1:5">
      <c r="A83" s="4" t="s">
        <v>468</v>
      </c>
      <c r="B83" s="5" t="n">
        <v>0</v>
      </c>
      <c r="C83" s="5" t="n">
        <v>0</v>
      </c>
      <c r="D83" s="5" t="n">
        <v>0</v>
      </c>
    </row>
    <row r="84" spans="1:5">
      <c r="A84" s="4" t="s">
        <v>469</v>
      </c>
      <c r="B84" s="5" t="n">
        <v>0</v>
      </c>
      <c r="C84" s="5" t="n">
        <v>0</v>
      </c>
      <c r="D84" s="5" t="n">
        <v>0</v>
      </c>
    </row>
    <row r="85" spans="1:5">
      <c r="A85" s="4" t="s">
        <v>42</v>
      </c>
      <c r="B85" s="5" t="n">
        <v>0</v>
      </c>
      <c r="C85" s="5" t="n">
        <v>0</v>
      </c>
      <c r="D85" s="5" t="n">
        <v>0</v>
      </c>
    </row>
    <row r="86" spans="1:5">
      <c r="A86" s="4" t="s">
        <v>51</v>
      </c>
      <c r="B86" s="5" t="n">
        <v>749911</v>
      </c>
      <c r="C86" s="5" t="n">
        <v>788124</v>
      </c>
      <c r="D86" s="5" t="n">
        <v>766702</v>
      </c>
    </row>
    <row r="87" spans="1:5">
      <c r="A87" s="4" t="s">
        <v>52</v>
      </c>
      <c r="B87" s="5" t="n">
        <v>749911</v>
      </c>
      <c r="C87" s="5" t="n">
        <v>788124</v>
      </c>
      <c r="D87" s="5" t="n">
        <v>766702</v>
      </c>
    </row>
    <row r="88" spans="1:5">
      <c r="A88" s="4" t="s">
        <v>472</v>
      </c>
    </row>
    <row r="89" spans="1:5">
      <c r="A89" s="3" t="s">
        <v>25</v>
      </c>
    </row>
    <row r="90" spans="1:5">
      <c r="A90" s="4" t="s">
        <v>26</v>
      </c>
      <c r="B90" s="5" t="n">
        <v>127907</v>
      </c>
      <c r="C90" s="5" t="n">
        <v>229056</v>
      </c>
      <c r="D90" s="5" t="n">
        <v>159191</v>
      </c>
      <c r="E90" s="5" t="n">
        <v>325771</v>
      </c>
    </row>
    <row r="91" spans="1:5">
      <c r="A91" s="4" t="s">
        <v>27</v>
      </c>
      <c r="B91" s="5" t="n">
        <v>124885</v>
      </c>
      <c r="C91" s="5" t="n">
        <v>176825</v>
      </c>
      <c r="D91" s="5" t="n">
        <v>126501</v>
      </c>
    </row>
    <row r="92" spans="1:5">
      <c r="A92" s="4" t="s">
        <v>463</v>
      </c>
      <c r="B92" s="5" t="n">
        <v>56526</v>
      </c>
      <c r="C92" s="5" t="n">
        <v>55902</v>
      </c>
      <c r="D92" s="5" t="n">
        <v>62988</v>
      </c>
    </row>
    <row r="93" spans="1:5">
      <c r="A93" s="4" t="s">
        <v>28</v>
      </c>
      <c r="B93" s="5" t="n">
        <v>346963</v>
      </c>
      <c r="C93" s="5" t="n">
        <v>278696</v>
      </c>
      <c r="D93" s="5" t="n">
        <v>344479</v>
      </c>
    </row>
    <row r="94" spans="1:5">
      <c r="A94" s="4" t="s">
        <v>29</v>
      </c>
      <c r="B94" s="5" t="n">
        <v>16684</v>
      </c>
      <c r="C94" s="5" t="n">
        <v>11402</v>
      </c>
      <c r="D94" s="5" t="n">
        <v>25362</v>
      </c>
    </row>
    <row r="95" spans="1:5">
      <c r="A95" s="4" t="s">
        <v>30</v>
      </c>
      <c r="C95" s="5" t="n">
        <v>18476</v>
      </c>
      <c r="D95" s="5" t="n">
        <v>17452</v>
      </c>
    </row>
    <row r="96" spans="1:5">
      <c r="A96" s="4" t="s">
        <v>31</v>
      </c>
      <c r="B96" s="5" t="n">
        <v>672965</v>
      </c>
      <c r="C96" s="5" t="n">
        <v>770357</v>
      </c>
      <c r="D96" s="5" t="n">
        <v>735973</v>
      </c>
    </row>
    <row r="97" spans="1:5">
      <c r="A97" s="4" t="s">
        <v>32</v>
      </c>
      <c r="B97" s="5" t="n">
        <v>150796</v>
      </c>
      <c r="C97" s="5" t="n">
        <v>155187</v>
      </c>
      <c r="D97" s="5" t="n">
        <v>162536</v>
      </c>
    </row>
    <row r="98" spans="1:5">
      <c r="A98" s="4" t="s">
        <v>34</v>
      </c>
      <c r="B98" s="5" t="n">
        <v>136570</v>
      </c>
      <c r="C98" s="5" t="n">
        <v>136570</v>
      </c>
      <c r="D98" s="5" t="n">
        <v>136570</v>
      </c>
    </row>
    <row r="99" spans="1:5">
      <c r="A99" s="4" t="s">
        <v>33</v>
      </c>
      <c r="B99" s="5" t="n">
        <v>223339</v>
      </c>
      <c r="C99" s="5" t="n">
        <v>223428</v>
      </c>
      <c r="D99" s="5" t="n">
        <v>223517</v>
      </c>
    </row>
    <row r="100" spans="1:5">
      <c r="A100" s="4" t="s">
        <v>35</v>
      </c>
      <c r="B100" s="5" t="n">
        <v>20901</v>
      </c>
      <c r="C100" s="5" t="n">
        <v>17771</v>
      </c>
      <c r="D100" s="5" t="n">
        <v>16705</v>
      </c>
    </row>
    <row r="101" spans="1:5">
      <c r="A101" s="4" t="s">
        <v>464</v>
      </c>
      <c r="B101" s="5" t="n">
        <v>0</v>
      </c>
      <c r="C101" s="5" t="n">
        <v>0</v>
      </c>
      <c r="D101" s="5" t="n">
        <v>0</v>
      </c>
    </row>
    <row r="102" spans="1:5">
      <c r="A102" s="4" t="s">
        <v>465</v>
      </c>
      <c r="B102" s="5" t="n">
        <v>100000</v>
      </c>
      <c r="C102" s="5" t="n">
        <v>100000</v>
      </c>
      <c r="D102" s="5" t="n">
        <v>100000</v>
      </c>
    </row>
    <row r="103" spans="1:5">
      <c r="A103" s="4" t="s">
        <v>466</v>
      </c>
      <c r="B103" s="5" t="n">
        <v>936310</v>
      </c>
      <c r="C103" s="5" t="n">
        <v>753753</v>
      </c>
      <c r="D103" s="5" t="n">
        <v>692654</v>
      </c>
    </row>
    <row r="104" spans="1:5">
      <c r="A104" s="4" t="s">
        <v>36</v>
      </c>
      <c r="B104" s="5" t="n">
        <v>2240881</v>
      </c>
      <c r="C104" s="5" t="n">
        <v>2157066</v>
      </c>
      <c r="D104" s="5" t="n">
        <v>2067955</v>
      </c>
    </row>
    <row r="105" spans="1:5">
      <c r="A105" s="3" t="s">
        <v>37</v>
      </c>
    </row>
    <row r="106" spans="1:5">
      <c r="A106" s="4" t="s">
        <v>38</v>
      </c>
      <c r="B106" s="5" t="n">
        <v>151770</v>
      </c>
      <c r="C106" s="5" t="n">
        <v>97103</v>
      </c>
      <c r="D106" s="5" t="n">
        <v>125742</v>
      </c>
    </row>
    <row r="107" spans="1:5">
      <c r="A107" s="4" t="s">
        <v>467</v>
      </c>
      <c r="B107" s="5" t="n">
        <v>82539</v>
      </c>
      <c r="C107" s="5" t="n">
        <v>85894</v>
      </c>
      <c r="D107" s="5" t="n">
        <v>120695</v>
      </c>
    </row>
    <row r="108" spans="1:5">
      <c r="A108" s="4" t="s">
        <v>39</v>
      </c>
      <c r="B108" s="5" t="n">
        <v>32973</v>
      </c>
      <c r="C108" s="5" t="n">
        <v>16473</v>
      </c>
      <c r="D108" s="5" t="n">
        <v>7293</v>
      </c>
    </row>
    <row r="109" spans="1:5">
      <c r="A109" s="4" t="s">
        <v>40</v>
      </c>
      <c r="B109" s="5" t="n">
        <v>267282</v>
      </c>
      <c r="C109" s="5" t="n">
        <v>199470</v>
      </c>
      <c r="D109" s="5" t="n">
        <v>253730</v>
      </c>
    </row>
    <row r="110" spans="1:5">
      <c r="A110" s="4" t="s">
        <v>41</v>
      </c>
      <c r="B110" s="5" t="n">
        <v>661846</v>
      </c>
      <c r="C110" s="5" t="n">
        <v>561399</v>
      </c>
      <c r="D110" s="5" t="n">
        <v>560964</v>
      </c>
    </row>
    <row r="111" spans="1:5">
      <c r="A111" s="4" t="s">
        <v>30</v>
      </c>
      <c r="B111" s="5" t="n">
        <v>69750</v>
      </c>
      <c r="C111" s="5" t="n">
        <v>87116</v>
      </c>
      <c r="D111" s="5" t="n">
        <v>83601</v>
      </c>
    </row>
    <row r="112" spans="1:5">
      <c r="A112" s="4" t="s">
        <v>468</v>
      </c>
      <c r="B112" s="5" t="n">
        <v>411475</v>
      </c>
      <c r="C112" s="5" t="n">
        <v>428436</v>
      </c>
      <c r="D112" s="5" t="n">
        <v>297756</v>
      </c>
    </row>
    <row r="113" spans="1:5">
      <c r="A113" s="4" t="s">
        <v>469</v>
      </c>
      <c r="B113" s="5" t="n">
        <v>0</v>
      </c>
      <c r="C113" s="5" t="n">
        <v>0</v>
      </c>
      <c r="D113" s="5" t="n">
        <v>0</v>
      </c>
    </row>
    <row r="114" spans="1:5">
      <c r="A114" s="4" t="s">
        <v>42</v>
      </c>
      <c r="B114" s="5" t="n">
        <v>68447</v>
      </c>
      <c r="C114" s="5" t="n">
        <v>66721</v>
      </c>
      <c r="D114" s="5" t="n">
        <v>68051</v>
      </c>
    </row>
    <row r="115" spans="1:5">
      <c r="A115" s="4" t="s">
        <v>51</v>
      </c>
      <c r="B115" s="5" t="n">
        <v>762081</v>
      </c>
      <c r="C115" s="5" t="n">
        <v>813924</v>
      </c>
      <c r="D115" s="5" t="n">
        <v>803853</v>
      </c>
    </row>
    <row r="116" spans="1:5">
      <c r="A116" s="4" t="s">
        <v>52</v>
      </c>
      <c r="B116" s="5" t="n">
        <v>2240881</v>
      </c>
      <c r="C116" s="5" t="n">
        <v>2157066</v>
      </c>
      <c r="D116" s="5" t="n">
        <v>2067955</v>
      </c>
    </row>
    <row r="117" spans="1:5">
      <c r="A117" s="4" t="s">
        <v>473</v>
      </c>
    </row>
    <row r="118" spans="1:5">
      <c r="A118" s="3" t="s">
        <v>25</v>
      </c>
    </row>
    <row r="119" spans="1:5">
      <c r="A119" s="4" t="s">
        <v>26</v>
      </c>
      <c r="B119" s="5" t="n">
        <v>11435</v>
      </c>
      <c r="C119" s="5" t="n">
        <v>11817</v>
      </c>
      <c r="D119" s="5" t="n">
        <v>11233</v>
      </c>
      <c r="E119" s="5" t="n">
        <v>14652</v>
      </c>
    </row>
    <row r="120" spans="1:5">
      <c r="A120" s="4" t="s">
        <v>27</v>
      </c>
      <c r="B120" s="5" t="n">
        <v>35765</v>
      </c>
      <c r="C120" s="5" t="n">
        <v>18315</v>
      </c>
      <c r="D120" s="5" t="n">
        <v>19844</v>
      </c>
    </row>
    <row r="121" spans="1:5">
      <c r="A121" s="4" t="s">
        <v>463</v>
      </c>
      <c r="B121" s="5" t="n">
        <v>61911</v>
      </c>
      <c r="C121" s="5" t="n">
        <v>74681</v>
      </c>
      <c r="D121" s="5" t="n">
        <v>115545</v>
      </c>
    </row>
    <row r="122" spans="1:5">
      <c r="A122" s="4" t="s">
        <v>28</v>
      </c>
      <c r="B122" s="5" t="n">
        <v>207368</v>
      </c>
      <c r="C122" s="5" t="n">
        <v>174542</v>
      </c>
      <c r="D122" s="5" t="n">
        <v>212739</v>
      </c>
    </row>
    <row r="123" spans="1:5">
      <c r="A123" s="4" t="s">
        <v>29</v>
      </c>
      <c r="B123" s="5" t="n">
        <v>18002</v>
      </c>
      <c r="C123" s="5" t="n">
        <v>16028</v>
      </c>
      <c r="D123" s="5" t="n">
        <v>15142</v>
      </c>
    </row>
    <row r="124" spans="1:5">
      <c r="A124" s="4" t="s">
        <v>30</v>
      </c>
      <c r="C124" s="5" t="n">
        <v>15440</v>
      </c>
      <c r="D124" s="5" t="n">
        <v>13545</v>
      </c>
    </row>
    <row r="125" spans="1:5">
      <c r="A125" s="4" t="s">
        <v>31</v>
      </c>
      <c r="B125" s="5" t="n">
        <v>334481</v>
      </c>
      <c r="C125" s="5" t="n">
        <v>310823</v>
      </c>
      <c r="D125" s="5" t="n">
        <v>388048</v>
      </c>
    </row>
    <row r="126" spans="1:5">
      <c r="A126" s="4" t="s">
        <v>32</v>
      </c>
      <c r="B126" s="5" t="n">
        <v>195209</v>
      </c>
      <c r="C126" s="5" t="n">
        <v>194691</v>
      </c>
      <c r="D126" s="5" t="n">
        <v>191895</v>
      </c>
    </row>
    <row r="127" spans="1:5">
      <c r="A127" s="4" t="s">
        <v>34</v>
      </c>
      <c r="B127" s="5" t="n">
        <v>53635</v>
      </c>
      <c r="C127" s="5" t="n">
        <v>0</v>
      </c>
      <c r="D127" s="5" t="n">
        <v>0</v>
      </c>
    </row>
    <row r="128" spans="1:5">
      <c r="A128" s="4" t="s">
        <v>33</v>
      </c>
      <c r="B128" s="5" t="n">
        <v>177396</v>
      </c>
      <c r="C128" s="5" t="n">
        <v>85500</v>
      </c>
      <c r="D128" s="5" t="n">
        <v>85500</v>
      </c>
    </row>
    <row r="129" spans="1:5">
      <c r="A129" s="4" t="s">
        <v>35</v>
      </c>
      <c r="B129" s="5" t="n">
        <v>447</v>
      </c>
      <c r="C129" s="5" t="n">
        <v>605</v>
      </c>
      <c r="D129" s="5" t="n">
        <v>708</v>
      </c>
    </row>
    <row r="130" spans="1:5">
      <c r="A130" s="4" t="s">
        <v>464</v>
      </c>
      <c r="B130" s="5" t="n">
        <v>411475</v>
      </c>
      <c r="C130" s="5" t="n">
        <v>428436</v>
      </c>
      <c r="D130" s="5" t="n">
        <v>297756</v>
      </c>
    </row>
    <row r="131" spans="1:5">
      <c r="A131" s="4" t="s">
        <v>465</v>
      </c>
      <c r="B131" s="5" t="n">
        <v>0</v>
      </c>
      <c r="C131" s="5" t="n">
        <v>0</v>
      </c>
      <c r="D131" s="5" t="n">
        <v>0</v>
      </c>
    </row>
    <row r="132" spans="1:5">
      <c r="A132" s="4" t="s">
        <v>466</v>
      </c>
      <c r="B132" s="5" t="n">
        <v>167809</v>
      </c>
      <c r="C132" s="5" t="n">
        <v>145076</v>
      </c>
      <c r="D132" s="5" t="n">
        <v>119250</v>
      </c>
    </row>
    <row r="133" spans="1:5">
      <c r="A133" s="4" t="s">
        <v>36</v>
      </c>
      <c r="B133" s="5" t="n">
        <v>1340452</v>
      </c>
      <c r="C133" s="5" t="n">
        <v>1165131</v>
      </c>
      <c r="D133" s="5" t="n">
        <v>1083157</v>
      </c>
    </row>
    <row r="134" spans="1:5">
      <c r="A134" s="3" t="s">
        <v>37</v>
      </c>
    </row>
    <row r="135" spans="1:5">
      <c r="A135" s="4" t="s">
        <v>38</v>
      </c>
      <c r="B135" s="5" t="n">
        <v>47695</v>
      </c>
      <c r="C135" s="5" t="n">
        <v>41947</v>
      </c>
      <c r="D135" s="5" t="n">
        <v>44406</v>
      </c>
    </row>
    <row r="136" spans="1:5">
      <c r="A136" s="4" t="s">
        <v>467</v>
      </c>
      <c r="B136" s="5" t="n">
        <v>57034</v>
      </c>
      <c r="C136" s="5" t="n">
        <v>55257</v>
      </c>
      <c r="D136" s="5" t="n">
        <v>61774</v>
      </c>
    </row>
    <row r="137" spans="1:5">
      <c r="A137" s="4" t="s">
        <v>39</v>
      </c>
      <c r="B137" s="5" t="n">
        <v>53114</v>
      </c>
      <c r="C137" s="5" t="n">
        <v>90718</v>
      </c>
      <c r="D137" s="5" t="n">
        <v>63500</v>
      </c>
    </row>
    <row r="138" spans="1:5">
      <c r="A138" s="4" t="s">
        <v>40</v>
      </c>
      <c r="B138" s="5" t="n">
        <v>157843</v>
      </c>
      <c r="C138" s="5" t="n">
        <v>187922</v>
      </c>
      <c r="D138" s="5" t="n">
        <v>169680</v>
      </c>
    </row>
    <row r="139" spans="1:5">
      <c r="A139" s="4" t="s">
        <v>41</v>
      </c>
      <c r="B139" s="5" t="n">
        <v>0</v>
      </c>
      <c r="C139" s="5" t="n">
        <v>0</v>
      </c>
      <c r="D139" s="5" t="n">
        <v>0</v>
      </c>
    </row>
    <row r="140" spans="1:5">
      <c r="A140" s="4" t="s">
        <v>30</v>
      </c>
      <c r="B140" s="5" t="n">
        <v>63400</v>
      </c>
      <c r="C140" s="5" t="n">
        <v>43540</v>
      </c>
      <c r="D140" s="5" t="n">
        <v>45081</v>
      </c>
    </row>
    <row r="141" spans="1:5">
      <c r="A141" s="4" t="s">
        <v>468</v>
      </c>
      <c r="B141" s="5" t="n">
        <v>0</v>
      </c>
      <c r="C141" s="5" t="n">
        <v>0</v>
      </c>
      <c r="D141" s="5" t="n">
        <v>0</v>
      </c>
    </row>
    <row r="142" spans="1:5">
      <c r="A142" s="4" t="s">
        <v>469</v>
      </c>
      <c r="B142" s="5" t="n">
        <v>100000</v>
      </c>
      <c r="C142" s="5" t="n">
        <v>100000</v>
      </c>
      <c r="D142" s="5" t="n">
        <v>100000</v>
      </c>
    </row>
    <row r="143" spans="1:5">
      <c r="A143" s="4" t="s">
        <v>42</v>
      </c>
      <c r="B143" s="5" t="n">
        <v>92236</v>
      </c>
      <c r="C143" s="5" t="n">
        <v>89252</v>
      </c>
      <c r="D143" s="5" t="n">
        <v>85078</v>
      </c>
    </row>
    <row r="144" spans="1:5">
      <c r="A144" s="4" t="s">
        <v>51</v>
      </c>
      <c r="B144" s="5" t="n">
        <v>926973</v>
      </c>
      <c r="C144" s="5" t="n">
        <v>744417</v>
      </c>
      <c r="D144" s="5" t="n">
        <v>683318</v>
      </c>
    </row>
    <row r="145" spans="1:5">
      <c r="A145" s="4" t="s">
        <v>52</v>
      </c>
      <c r="B145" s="5" t="n">
        <v>1340452</v>
      </c>
      <c r="C145" s="5" t="n">
        <v>1165131</v>
      </c>
      <c r="D145" s="5" t="n">
        <v>1083157</v>
      </c>
    </row>
    <row r="146" spans="1:5">
      <c r="A146" s="4" t="s">
        <v>474</v>
      </c>
    </row>
    <row r="147" spans="1:5">
      <c r="A147" s="3" t="s">
        <v>25</v>
      </c>
    </row>
    <row r="148" spans="1:5">
      <c r="A148" s="4" t="s">
        <v>26</v>
      </c>
      <c r="B148" s="5" t="n">
        <v>34222</v>
      </c>
      <c r="C148" s="5" t="n">
        <v>58485</v>
      </c>
      <c r="D148" s="5" t="n">
        <v>34656</v>
      </c>
      <c r="E148" s="7" t="n">
        <v>40786</v>
      </c>
    </row>
    <row r="149" spans="1:5">
      <c r="A149" s="4" t="s">
        <v>27</v>
      </c>
      <c r="B149" s="5" t="n">
        <v>4533</v>
      </c>
      <c r="C149" s="5" t="n">
        <v>7331</v>
      </c>
      <c r="D149" s="5" t="n">
        <v>4288</v>
      </c>
    </row>
    <row r="150" spans="1:5">
      <c r="A150" s="4" t="s">
        <v>463</v>
      </c>
      <c r="B150" s="5" t="n">
        <v>25588</v>
      </c>
      <c r="C150" s="5" t="n">
        <v>14601</v>
      </c>
      <c r="D150" s="5" t="n">
        <v>6820</v>
      </c>
    </row>
    <row r="151" spans="1:5">
      <c r="A151" s="4" t="s">
        <v>28</v>
      </c>
      <c r="B151" s="5" t="n">
        <v>68262</v>
      </c>
      <c r="C151" s="5" t="n">
        <v>60153</v>
      </c>
      <c r="D151" s="5" t="n">
        <v>67367</v>
      </c>
    </row>
    <row r="152" spans="1:5">
      <c r="A152" s="4" t="s">
        <v>29</v>
      </c>
      <c r="B152" s="5" t="n">
        <v>9841</v>
      </c>
      <c r="C152" s="5" t="n">
        <v>4750</v>
      </c>
      <c r="D152" s="5" t="n">
        <v>5685</v>
      </c>
    </row>
    <row r="153" spans="1:5">
      <c r="A153" s="4" t="s">
        <v>30</v>
      </c>
      <c r="C153" s="5" t="n">
        <v>1570</v>
      </c>
      <c r="D153" s="5" t="n">
        <v>1819</v>
      </c>
    </row>
    <row r="154" spans="1:5">
      <c r="A154" s="4" t="s">
        <v>31</v>
      </c>
      <c r="B154" s="5" t="n">
        <v>142446</v>
      </c>
      <c r="C154" s="5" t="n">
        <v>146890</v>
      </c>
      <c r="D154" s="5" t="n">
        <v>120635</v>
      </c>
    </row>
    <row r="155" spans="1:5">
      <c r="A155" s="4" t="s">
        <v>32</v>
      </c>
      <c r="B155" s="5" t="n">
        <v>36467</v>
      </c>
      <c r="C155" s="5" t="n">
        <v>35996</v>
      </c>
      <c r="D155" s="5" t="n">
        <v>31603</v>
      </c>
    </row>
    <row r="156" spans="1:5">
      <c r="A156" s="4" t="s">
        <v>34</v>
      </c>
      <c r="B156" s="5" t="n">
        <v>41504</v>
      </c>
      <c r="C156" s="5" t="n">
        <v>39439</v>
      </c>
      <c r="D156" s="5" t="n">
        <v>40970</v>
      </c>
    </row>
    <row r="157" spans="1:5">
      <c r="A157" s="4" t="s">
        <v>33</v>
      </c>
      <c r="B157" s="5" t="n">
        <v>0</v>
      </c>
      <c r="C157" s="5" t="n">
        <v>0</v>
      </c>
      <c r="D157" s="5" t="n">
        <v>0</v>
      </c>
    </row>
    <row r="158" spans="1:5">
      <c r="A158" s="4" t="s">
        <v>35</v>
      </c>
      <c r="B158" s="5" t="n">
        <v>1898</v>
      </c>
      <c r="C158" s="5" t="n">
        <v>324</v>
      </c>
      <c r="D158" s="5" t="n">
        <v>336</v>
      </c>
    </row>
    <row r="159" spans="1:5">
      <c r="A159" s="4" t="s">
        <v>464</v>
      </c>
      <c r="B159" s="5" t="n">
        <v>0</v>
      </c>
      <c r="C159" s="5" t="n">
        <v>0</v>
      </c>
      <c r="D159" s="5" t="n">
        <v>0</v>
      </c>
    </row>
    <row r="160" spans="1:5">
      <c r="A160" s="4" t="s">
        <v>465</v>
      </c>
      <c r="B160" s="5" t="n">
        <v>0</v>
      </c>
      <c r="C160" s="5" t="n">
        <v>0</v>
      </c>
      <c r="D160" s="5" t="n">
        <v>0</v>
      </c>
    </row>
    <row r="161" spans="1:5">
      <c r="A161" s="4" t="s">
        <v>466</v>
      </c>
      <c r="B161" s="5" t="n">
        <v>0</v>
      </c>
      <c r="C161" s="5" t="n">
        <v>0</v>
      </c>
      <c r="D161" s="5" t="n">
        <v>0</v>
      </c>
    </row>
    <row r="162" spans="1:5">
      <c r="A162" s="4" t="s">
        <v>36</v>
      </c>
      <c r="B162" s="5" t="n">
        <v>222315</v>
      </c>
      <c r="C162" s="5" t="n">
        <v>222649</v>
      </c>
      <c r="D162" s="5" t="n">
        <v>193544</v>
      </c>
    </row>
    <row r="163" spans="1:5">
      <c r="A163" s="3" t="s">
        <v>37</v>
      </c>
    </row>
    <row r="164" spans="1:5">
      <c r="A164" s="4" t="s">
        <v>38</v>
      </c>
      <c r="B164" s="5" t="n">
        <v>17875</v>
      </c>
      <c r="C164" s="5" t="n">
        <v>19382</v>
      </c>
      <c r="D164" s="5" t="n">
        <v>20218</v>
      </c>
    </row>
    <row r="165" spans="1:5">
      <c r="A165" s="4" t="s">
        <v>467</v>
      </c>
      <c r="B165" s="5" t="n">
        <v>4452</v>
      </c>
      <c r="C165" s="5" t="n">
        <v>4033</v>
      </c>
      <c r="D165" s="5" t="n">
        <v>2884</v>
      </c>
    </row>
    <row r="166" spans="1:5">
      <c r="A166" s="4" t="s">
        <v>39</v>
      </c>
      <c r="B166" s="5" t="n">
        <v>8557</v>
      </c>
      <c r="C166" s="5" t="n">
        <v>11986</v>
      </c>
      <c r="D166" s="5" t="n">
        <v>9802</v>
      </c>
    </row>
    <row r="167" spans="1:5">
      <c r="A167" s="4" t="s">
        <v>40</v>
      </c>
      <c r="B167" s="5" t="n">
        <v>30884</v>
      </c>
      <c r="C167" s="5" t="n">
        <v>35401</v>
      </c>
      <c r="D167" s="5" t="n">
        <v>32904</v>
      </c>
    </row>
    <row r="168" spans="1:5">
      <c r="A168" s="4" t="s">
        <v>41</v>
      </c>
      <c r="B168" s="5" t="n">
        <v>0</v>
      </c>
      <c r="C168" s="5" t="n">
        <v>18977</v>
      </c>
      <c r="D168" s="5" t="n">
        <v>19714</v>
      </c>
    </row>
    <row r="169" spans="1:5">
      <c r="A169" s="4" t="s">
        <v>30</v>
      </c>
      <c r="B169" s="5" t="n">
        <v>101</v>
      </c>
      <c r="C169" s="5" t="n">
        <v>0</v>
      </c>
      <c r="D169" s="5" t="n">
        <v>0</v>
      </c>
    </row>
    <row r="170" spans="1:5">
      <c r="A170" s="4" t="s">
        <v>468</v>
      </c>
      <c r="B170" s="5" t="n">
        <v>0</v>
      </c>
      <c r="C170" s="5" t="n">
        <v>0</v>
      </c>
      <c r="D170" s="5" t="n">
        <v>0</v>
      </c>
    </row>
    <row r="171" spans="1:5">
      <c r="A171" s="4" t="s">
        <v>469</v>
      </c>
      <c r="B171" s="5" t="n">
        <v>0</v>
      </c>
      <c r="C171" s="5" t="n">
        <v>0</v>
      </c>
      <c r="D171" s="5" t="n">
        <v>0</v>
      </c>
    </row>
    <row r="172" spans="1:5">
      <c r="A172" s="4" t="s">
        <v>42</v>
      </c>
      <c r="B172" s="5" t="n">
        <v>14184</v>
      </c>
      <c r="C172" s="5" t="n">
        <v>13859</v>
      </c>
      <c r="D172" s="5" t="n">
        <v>12340</v>
      </c>
    </row>
    <row r="173" spans="1:5">
      <c r="A173" s="4" t="s">
        <v>51</v>
      </c>
      <c r="B173" s="5" t="n">
        <v>177146</v>
      </c>
      <c r="C173" s="5" t="n">
        <v>154412</v>
      </c>
      <c r="D173" s="5" t="n">
        <v>128586</v>
      </c>
    </row>
    <row r="174" spans="1:5">
      <c r="A174" s="4" t="s">
        <v>52</v>
      </c>
      <c r="B174" s="7" t="n">
        <v>222315</v>
      </c>
      <c r="C174" s="7" t="n">
        <v>222649</v>
      </c>
      <c r="D174" s="7" t="n">
        <v>1935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65</v>
      </c>
      <c r="D1" s="2" t="s">
        <v>1</v>
      </c>
    </row>
    <row r="2" spans="1:5">
      <c r="B2" s="2" t="s">
        <v>2</v>
      </c>
      <c r="C2" s="2" t="s">
        <v>24</v>
      </c>
      <c r="D2" s="2" t="s">
        <v>2</v>
      </c>
      <c r="E2" s="2" t="s">
        <v>24</v>
      </c>
    </row>
    <row r="3" spans="1:5">
      <c r="A3" s="3" t="s">
        <v>476</v>
      </c>
    </row>
    <row r="4" spans="1:5">
      <c r="A4" s="4" t="s">
        <v>67</v>
      </c>
      <c r="B4" s="7" t="n">
        <v>692117</v>
      </c>
      <c r="C4" s="7" t="n">
        <v>639471</v>
      </c>
      <c r="D4" s="7" t="n">
        <v>1424872</v>
      </c>
      <c r="E4" s="7" t="n">
        <v>1363556</v>
      </c>
    </row>
    <row r="5" spans="1:5">
      <c r="A5" s="4" t="s">
        <v>68</v>
      </c>
      <c r="B5" s="5" t="n">
        <v>388660</v>
      </c>
      <c r="C5" s="5" t="n">
        <v>357289</v>
      </c>
      <c r="D5" s="5" t="n">
        <v>805613</v>
      </c>
      <c r="E5" s="5" t="n">
        <v>770445</v>
      </c>
    </row>
    <row r="6" spans="1:5">
      <c r="A6" s="4" t="s">
        <v>69</v>
      </c>
      <c r="B6" s="5" t="n">
        <v>303457</v>
      </c>
      <c r="C6" s="5" t="n">
        <v>282182</v>
      </c>
      <c r="D6" s="5" t="n">
        <v>619259</v>
      </c>
      <c r="E6" s="5" t="n">
        <v>593111</v>
      </c>
    </row>
    <row r="7" spans="1:5">
      <c r="A7" s="4" t="s">
        <v>70</v>
      </c>
      <c r="B7" s="5" t="n">
        <v>250146</v>
      </c>
      <c r="C7" s="5" t="n">
        <v>228464</v>
      </c>
      <c r="D7" s="5" t="n">
        <v>497940</v>
      </c>
      <c r="E7" s="5" t="n">
        <v>457460</v>
      </c>
    </row>
    <row r="8" spans="1:5">
      <c r="A8" s="4" t="s">
        <v>71</v>
      </c>
      <c r="B8" s="5" t="n">
        <v>-11210</v>
      </c>
      <c r="C8" s="5" t="n">
        <v>-9525</v>
      </c>
      <c r="D8" s="5" t="n">
        <v>-21768</v>
      </c>
      <c r="E8" s="5" t="n">
        <v>-20600</v>
      </c>
    </row>
    <row r="9" spans="1:5">
      <c r="A9" s="4" t="s">
        <v>72</v>
      </c>
      <c r="B9" s="5" t="n">
        <v>64521</v>
      </c>
      <c r="C9" s="5" t="n">
        <v>63243</v>
      </c>
      <c r="D9" s="5" t="n">
        <v>143087</v>
      </c>
      <c r="E9" s="5" t="n">
        <v>156251</v>
      </c>
    </row>
    <row r="10" spans="1:5">
      <c r="A10" s="4" t="s">
        <v>73</v>
      </c>
      <c r="B10" s="5" t="n">
        <v>7194</v>
      </c>
      <c r="C10" s="5" t="n">
        <v>6803</v>
      </c>
      <c r="D10" s="5" t="n">
        <v>14298</v>
      </c>
      <c r="E10" s="5" t="n">
        <v>13542</v>
      </c>
    </row>
    <row r="11" spans="1:5">
      <c r="A11" s="4" t="s">
        <v>74</v>
      </c>
      <c r="B11" s="5" t="n">
        <v>-79</v>
      </c>
      <c r="C11" s="5" t="n">
        <v>-178</v>
      </c>
      <c r="D11" s="5" t="n">
        <v>-218</v>
      </c>
      <c r="E11" s="5" t="n">
        <v>-385</v>
      </c>
    </row>
    <row r="12" spans="1:5">
      <c r="A12" s="4" t="s">
        <v>477</v>
      </c>
      <c r="B12" s="5" t="n">
        <v>0</v>
      </c>
      <c r="C12" s="5" t="n">
        <v>0</v>
      </c>
      <c r="D12" s="5" t="n">
        <v>0</v>
      </c>
      <c r="E12" s="5" t="n">
        <v>0</v>
      </c>
    </row>
    <row r="13" spans="1:5">
      <c r="A13" s="4" t="s">
        <v>75</v>
      </c>
      <c r="B13" s="5" t="n">
        <v>-544</v>
      </c>
      <c r="C13" s="5" t="n">
        <v>516</v>
      </c>
      <c r="D13" s="5" t="n">
        <v>-765</v>
      </c>
      <c r="E13" s="5" t="n">
        <v>3709</v>
      </c>
    </row>
    <row r="14" spans="1:5">
      <c r="A14" s="4" t="s">
        <v>76</v>
      </c>
      <c r="B14" s="5" t="n">
        <v>57950</v>
      </c>
      <c r="C14" s="5" t="n">
        <v>56102</v>
      </c>
      <c r="D14" s="5" t="n">
        <v>129772</v>
      </c>
      <c r="E14" s="5" t="n">
        <v>139385</v>
      </c>
    </row>
    <row r="15" spans="1:5">
      <c r="A15" s="4" t="s">
        <v>77</v>
      </c>
      <c r="B15" s="5" t="n">
        <v>20025</v>
      </c>
      <c r="C15" s="5" t="n">
        <v>19904</v>
      </c>
      <c r="D15" s="5" t="n">
        <v>45183</v>
      </c>
      <c r="E15" s="5" t="n">
        <v>49207</v>
      </c>
    </row>
    <row r="16" spans="1:5">
      <c r="A16" s="4" t="s">
        <v>78</v>
      </c>
      <c r="B16" s="5" t="n">
        <v>37925</v>
      </c>
      <c r="C16" s="5" t="n">
        <v>36198</v>
      </c>
      <c r="D16" s="5" t="n">
        <v>84589</v>
      </c>
      <c r="E16" s="5" t="n">
        <v>90178</v>
      </c>
    </row>
    <row r="17" spans="1:5">
      <c r="A17" s="4" t="s">
        <v>470</v>
      </c>
    </row>
    <row r="18" spans="1:5">
      <c r="A18" s="3" t="s">
        <v>476</v>
      </c>
    </row>
    <row r="19" spans="1:5">
      <c r="A19" s="4" t="s">
        <v>67</v>
      </c>
      <c r="B19" s="5" t="n">
        <v>-167904</v>
      </c>
      <c r="C19" s="5" t="n">
        <v>-162919</v>
      </c>
      <c r="D19" s="5" t="n">
        <v>-345474</v>
      </c>
      <c r="E19" s="5" t="n">
        <v>-327140</v>
      </c>
    </row>
    <row r="20" spans="1:5">
      <c r="A20" s="4" t="s">
        <v>68</v>
      </c>
      <c r="B20" s="5" t="n">
        <v>-166584</v>
      </c>
      <c r="C20" s="5" t="n">
        <v>-159454</v>
      </c>
      <c r="D20" s="5" t="n">
        <v>-346459</v>
      </c>
      <c r="E20" s="5" t="n">
        <v>-311517</v>
      </c>
    </row>
    <row r="21" spans="1:5">
      <c r="A21" s="4" t="s">
        <v>69</v>
      </c>
      <c r="B21" s="5" t="n">
        <v>-1320</v>
      </c>
      <c r="C21" s="5" t="n">
        <v>-3465</v>
      </c>
      <c r="D21" s="5" t="n">
        <v>985</v>
      </c>
      <c r="E21" s="5" t="n">
        <v>-15623</v>
      </c>
    </row>
    <row r="22" spans="1:5">
      <c r="A22" s="4" t="s">
        <v>70</v>
      </c>
      <c r="B22" s="5" t="n">
        <v>-8306</v>
      </c>
      <c r="C22" s="5" t="n">
        <v>-8408</v>
      </c>
      <c r="D22" s="5" t="n">
        <v>-17219</v>
      </c>
      <c r="E22" s="5" t="n">
        <v>-17518</v>
      </c>
    </row>
    <row r="23" spans="1:5">
      <c r="A23" s="4" t="s">
        <v>71</v>
      </c>
      <c r="B23" s="5" t="n">
        <v>2577</v>
      </c>
      <c r="C23" s="5" t="n">
        <v>2046</v>
      </c>
      <c r="D23" s="5" t="n">
        <v>4574</v>
      </c>
      <c r="E23" s="5" t="n">
        <v>4254</v>
      </c>
    </row>
    <row r="24" spans="1:5">
      <c r="A24" s="4" t="s">
        <v>72</v>
      </c>
      <c r="B24" s="5" t="n">
        <v>4409</v>
      </c>
      <c r="C24" s="5" t="n">
        <v>2897</v>
      </c>
      <c r="D24" s="5" t="n">
        <v>13630</v>
      </c>
      <c r="E24" s="5" t="n">
        <v>-2359</v>
      </c>
    </row>
    <row r="25" spans="1:5">
      <c r="A25" s="4" t="s">
        <v>73</v>
      </c>
      <c r="B25" s="5" t="n">
        <v>-1327</v>
      </c>
      <c r="C25" s="5" t="n">
        <v>-1837</v>
      </c>
      <c r="D25" s="5" t="n">
        <v>-2654</v>
      </c>
      <c r="E25" s="5" t="n">
        <v>-2654</v>
      </c>
    </row>
    <row r="26" spans="1:5">
      <c r="A26" s="4" t="s">
        <v>74</v>
      </c>
      <c r="B26" s="5" t="n">
        <v>1327</v>
      </c>
      <c r="C26" s="5" t="n">
        <v>1837</v>
      </c>
      <c r="D26" s="5" t="n">
        <v>2654</v>
      </c>
      <c r="E26" s="5" t="n">
        <v>2654</v>
      </c>
    </row>
    <row r="27" spans="1:5">
      <c r="A27" s="4" t="s">
        <v>477</v>
      </c>
      <c r="B27" s="5" t="n">
        <v>37710</v>
      </c>
      <c r="C27" s="5" t="n">
        <v>35260</v>
      </c>
      <c r="D27" s="5" t="n">
        <v>60894</v>
      </c>
      <c r="E27" s="5" t="n">
        <v>79404</v>
      </c>
    </row>
    <row r="28" spans="1:5">
      <c r="A28" s="4" t="s">
        <v>75</v>
      </c>
      <c r="B28" s="5" t="n">
        <v>0</v>
      </c>
      <c r="C28" s="5" t="n">
        <v>0</v>
      </c>
      <c r="D28" s="5" t="n">
        <v>0</v>
      </c>
      <c r="E28" s="5" t="n">
        <v>0</v>
      </c>
    </row>
    <row r="29" spans="1:5">
      <c r="A29" s="4" t="s">
        <v>76</v>
      </c>
      <c r="B29" s="5" t="n">
        <v>-33301</v>
      </c>
      <c r="C29" s="5" t="n">
        <v>-32363</v>
      </c>
      <c r="D29" s="5" t="n">
        <v>-47264</v>
      </c>
      <c r="E29" s="5" t="n">
        <v>-81763</v>
      </c>
    </row>
    <row r="30" spans="1:5">
      <c r="A30" s="4" t="s">
        <v>77</v>
      </c>
      <c r="B30" s="5" t="n">
        <v>0</v>
      </c>
      <c r="C30" s="5" t="n">
        <v>0</v>
      </c>
      <c r="D30" s="5" t="n">
        <v>0</v>
      </c>
      <c r="E30" s="5" t="n">
        <v>0</v>
      </c>
    </row>
    <row r="31" spans="1:5">
      <c r="A31" s="4" t="s">
        <v>78</v>
      </c>
      <c r="B31" s="5" t="n">
        <v>-33301</v>
      </c>
      <c r="C31" s="5" t="n">
        <v>-32363</v>
      </c>
      <c r="D31" s="5" t="n">
        <v>-47264</v>
      </c>
      <c r="E31" s="5" t="n">
        <v>-81763</v>
      </c>
    </row>
    <row r="32" spans="1:5">
      <c r="A32" s="4" t="s">
        <v>471</v>
      </c>
    </row>
    <row r="33" spans="1:5">
      <c r="A33" s="3" t="s">
        <v>476</v>
      </c>
    </row>
    <row r="34" spans="1:5">
      <c r="A34" s="4" t="s">
        <v>67</v>
      </c>
      <c r="B34" s="5" t="n">
        <v>0</v>
      </c>
      <c r="C34" s="5" t="n">
        <v>0</v>
      </c>
      <c r="D34" s="5" t="n">
        <v>0</v>
      </c>
      <c r="E34" s="5" t="n">
        <v>0</v>
      </c>
    </row>
    <row r="35" spans="1:5">
      <c r="A35" s="4" t="s">
        <v>68</v>
      </c>
      <c r="B35" s="5" t="n">
        <v>0</v>
      </c>
      <c r="C35" s="5" t="n">
        <v>0</v>
      </c>
      <c r="D35" s="5" t="n">
        <v>0</v>
      </c>
      <c r="E35" s="5" t="n">
        <v>0</v>
      </c>
    </row>
    <row r="36" spans="1:5">
      <c r="A36" s="4" t="s">
        <v>69</v>
      </c>
      <c r="B36" s="5" t="n">
        <v>0</v>
      </c>
      <c r="C36" s="5" t="n">
        <v>0</v>
      </c>
      <c r="D36" s="5" t="n">
        <v>0</v>
      </c>
      <c r="E36" s="5" t="n">
        <v>0</v>
      </c>
    </row>
    <row r="37" spans="1:5">
      <c r="A37" s="4" t="s">
        <v>70</v>
      </c>
      <c r="B37" s="5" t="n">
        <v>0</v>
      </c>
      <c r="C37" s="5" t="n">
        <v>0</v>
      </c>
      <c r="D37" s="5" t="n">
        <v>0</v>
      </c>
      <c r="E37" s="5" t="n">
        <v>0</v>
      </c>
    </row>
    <row r="38" spans="1:5">
      <c r="A38" s="4" t="s">
        <v>71</v>
      </c>
      <c r="B38" s="5" t="n">
        <v>0</v>
      </c>
      <c r="C38" s="5" t="n">
        <v>0</v>
      </c>
      <c r="D38" s="5" t="n">
        <v>0</v>
      </c>
      <c r="E38" s="5" t="n">
        <v>0</v>
      </c>
    </row>
    <row r="39" spans="1:5">
      <c r="A39" s="4" t="s">
        <v>72</v>
      </c>
      <c r="B39" s="5" t="n">
        <v>0</v>
      </c>
      <c r="C39" s="5" t="n">
        <v>0</v>
      </c>
      <c r="D39" s="5" t="n">
        <v>0</v>
      </c>
      <c r="E39" s="5" t="n">
        <v>0</v>
      </c>
    </row>
    <row r="40" spans="1:5">
      <c r="A40" s="4" t="s">
        <v>73</v>
      </c>
      <c r="B40" s="5" t="n">
        <v>0</v>
      </c>
      <c r="C40" s="5" t="n">
        <v>0</v>
      </c>
      <c r="D40" s="5" t="n">
        <v>0</v>
      </c>
      <c r="E40" s="5" t="n">
        <v>0</v>
      </c>
    </row>
    <row r="41" spans="1:5">
      <c r="A41" s="4" t="s">
        <v>74</v>
      </c>
      <c r="B41" s="5" t="n">
        <v>0</v>
      </c>
      <c r="C41" s="5" t="n">
        <v>0</v>
      </c>
      <c r="D41" s="5" t="n">
        <v>0</v>
      </c>
      <c r="E41" s="5" t="n">
        <v>0</v>
      </c>
    </row>
    <row r="42" spans="1:5">
      <c r="A42" s="4" t="s">
        <v>477</v>
      </c>
      <c r="B42" s="5" t="n">
        <v>-37925</v>
      </c>
      <c r="C42" s="5" t="n">
        <v>-36198</v>
      </c>
      <c r="D42" s="5" t="n">
        <v>-84589</v>
      </c>
      <c r="E42" s="5" t="n">
        <v>-90178</v>
      </c>
    </row>
    <row r="43" spans="1:5">
      <c r="A43" s="4" t="s">
        <v>75</v>
      </c>
      <c r="B43" s="5" t="n">
        <v>0</v>
      </c>
      <c r="C43" s="5" t="n">
        <v>0</v>
      </c>
      <c r="D43" s="5" t="n">
        <v>0</v>
      </c>
      <c r="E43" s="5" t="n">
        <v>0</v>
      </c>
    </row>
    <row r="44" spans="1:5">
      <c r="A44" s="4" t="s">
        <v>76</v>
      </c>
      <c r="B44" s="5" t="n">
        <v>37925</v>
      </c>
      <c r="C44" s="5" t="n">
        <v>36198</v>
      </c>
      <c r="D44" s="5" t="n">
        <v>84589</v>
      </c>
      <c r="E44" s="5" t="n">
        <v>90178</v>
      </c>
    </row>
    <row r="45" spans="1:5">
      <c r="A45" s="4" t="s">
        <v>77</v>
      </c>
      <c r="B45" s="5" t="n">
        <v>0</v>
      </c>
      <c r="C45" s="5" t="n">
        <v>0</v>
      </c>
      <c r="D45" s="5" t="n">
        <v>0</v>
      </c>
      <c r="E45" s="5" t="n">
        <v>0</v>
      </c>
    </row>
    <row r="46" spans="1:5">
      <c r="A46" s="4" t="s">
        <v>78</v>
      </c>
      <c r="B46" s="5" t="n">
        <v>37925</v>
      </c>
      <c r="C46" s="5" t="n">
        <v>36198</v>
      </c>
      <c r="D46" s="5" t="n">
        <v>84589</v>
      </c>
      <c r="E46" s="5" t="n">
        <v>90178</v>
      </c>
    </row>
    <row r="47" spans="1:5">
      <c r="A47" s="4" t="s">
        <v>472</v>
      </c>
    </row>
    <row r="48" spans="1:5">
      <c r="A48" s="3" t="s">
        <v>476</v>
      </c>
    </row>
    <row r="49" spans="1:5">
      <c r="A49" s="4" t="s">
        <v>67</v>
      </c>
      <c r="B49" s="5" t="n">
        <v>352814</v>
      </c>
      <c r="C49" s="5" t="n">
        <v>361366</v>
      </c>
      <c r="D49" s="5" t="n">
        <v>806329</v>
      </c>
      <c r="E49" s="5" t="n">
        <v>812562</v>
      </c>
    </row>
    <row r="50" spans="1:5">
      <c r="A50" s="4" t="s">
        <v>68</v>
      </c>
      <c r="B50" s="5" t="n">
        <v>260902</v>
      </c>
      <c r="C50" s="5" t="n">
        <v>264791</v>
      </c>
      <c r="D50" s="5" t="n">
        <v>591535</v>
      </c>
      <c r="E50" s="5" t="n">
        <v>585891</v>
      </c>
    </row>
    <row r="51" spans="1:5">
      <c r="A51" s="4" t="s">
        <v>69</v>
      </c>
      <c r="B51" s="5" t="n">
        <v>91912</v>
      </c>
      <c r="C51" s="5" t="n">
        <v>96575</v>
      </c>
      <c r="D51" s="5" t="n">
        <v>214794</v>
      </c>
      <c r="E51" s="5" t="n">
        <v>226671</v>
      </c>
    </row>
    <row r="52" spans="1:5">
      <c r="A52" s="4" t="s">
        <v>70</v>
      </c>
      <c r="B52" s="5" t="n">
        <v>38295</v>
      </c>
      <c r="C52" s="5" t="n">
        <v>40434</v>
      </c>
      <c r="D52" s="5" t="n">
        <v>79227</v>
      </c>
      <c r="E52" s="5" t="n">
        <v>83021</v>
      </c>
    </row>
    <row r="53" spans="1:5">
      <c r="A53" s="4" t="s">
        <v>71</v>
      </c>
      <c r="B53" s="5" t="n">
        <v>-8905</v>
      </c>
      <c r="C53" s="5" t="n">
        <v>-7057</v>
      </c>
      <c r="D53" s="5" t="n">
        <v>-17335</v>
      </c>
      <c r="E53" s="5" t="n">
        <v>-16129</v>
      </c>
    </row>
    <row r="54" spans="1:5">
      <c r="A54" s="4" t="s">
        <v>72</v>
      </c>
      <c r="B54" s="5" t="n">
        <v>62522</v>
      </c>
      <c r="C54" s="5" t="n">
        <v>63198</v>
      </c>
      <c r="D54" s="5" t="n">
        <v>152902</v>
      </c>
      <c r="E54" s="5" t="n">
        <v>159779</v>
      </c>
    </row>
    <row r="55" spans="1:5">
      <c r="A55" s="4" t="s">
        <v>73</v>
      </c>
      <c r="B55" s="5" t="n">
        <v>7138</v>
      </c>
      <c r="C55" s="5" t="n">
        <v>6667</v>
      </c>
      <c r="D55" s="5" t="n">
        <v>14111</v>
      </c>
      <c r="E55" s="5" t="n">
        <v>13275</v>
      </c>
    </row>
    <row r="56" spans="1:5">
      <c r="A56" s="4" t="s">
        <v>74</v>
      </c>
      <c r="B56" s="5" t="n">
        <v>-1400</v>
      </c>
      <c r="C56" s="5" t="n">
        <v>-1989</v>
      </c>
      <c r="D56" s="5" t="n">
        <v>-2839</v>
      </c>
      <c r="E56" s="5" t="n">
        <v>-2974</v>
      </c>
    </row>
    <row r="57" spans="1:5">
      <c r="A57" s="4" t="s">
        <v>477</v>
      </c>
      <c r="B57" s="5" t="n">
        <v>7022</v>
      </c>
      <c r="C57" s="5" t="n">
        <v>10335</v>
      </c>
      <c r="D57" s="5" t="n">
        <v>28053</v>
      </c>
      <c r="E57" s="5" t="n">
        <v>16831</v>
      </c>
    </row>
    <row r="58" spans="1:5">
      <c r="A58" s="4" t="s">
        <v>75</v>
      </c>
      <c r="B58" s="5" t="n">
        <v>-257</v>
      </c>
      <c r="C58" s="5" t="n">
        <v>-373</v>
      </c>
      <c r="D58" s="5" t="n">
        <v>-625</v>
      </c>
      <c r="E58" s="5" t="n">
        <v>-173</v>
      </c>
    </row>
    <row r="59" spans="1:5">
      <c r="A59" s="4" t="s">
        <v>76</v>
      </c>
      <c r="B59" s="5" t="n">
        <v>50019</v>
      </c>
      <c r="C59" s="5" t="n">
        <v>48558</v>
      </c>
      <c r="D59" s="5" t="n">
        <v>114202</v>
      </c>
      <c r="E59" s="5" t="n">
        <v>132820</v>
      </c>
    </row>
    <row r="60" spans="1:5">
      <c r="A60" s="4" t="s">
        <v>77</v>
      </c>
      <c r="B60" s="5" t="n">
        <v>16503</v>
      </c>
      <c r="C60" s="5" t="n">
        <v>15258</v>
      </c>
      <c r="D60" s="5" t="n">
        <v>43243</v>
      </c>
      <c r="E60" s="5" t="n">
        <v>40284</v>
      </c>
    </row>
    <row r="61" spans="1:5">
      <c r="A61" s="4" t="s">
        <v>78</v>
      </c>
      <c r="B61" s="5" t="n">
        <v>33516</v>
      </c>
      <c r="C61" s="5" t="n">
        <v>33300</v>
      </c>
      <c r="D61" s="5" t="n">
        <v>70959</v>
      </c>
      <c r="E61" s="5" t="n">
        <v>92536</v>
      </c>
    </row>
    <row r="62" spans="1:5">
      <c r="A62" s="4" t="s">
        <v>473</v>
      </c>
    </row>
    <row r="63" spans="1:5">
      <c r="A63" s="3" t="s">
        <v>476</v>
      </c>
    </row>
    <row r="64" spans="1:5">
      <c r="A64" s="4" t="s">
        <v>67</v>
      </c>
      <c r="B64" s="5" t="n">
        <v>435321</v>
      </c>
      <c r="C64" s="5" t="n">
        <v>374806</v>
      </c>
      <c r="D64" s="5" t="n">
        <v>831100</v>
      </c>
      <c r="E64" s="5" t="n">
        <v>756086</v>
      </c>
    </row>
    <row r="65" spans="1:5">
      <c r="A65" s="4" t="s">
        <v>68</v>
      </c>
      <c r="B65" s="5" t="n">
        <v>257323</v>
      </c>
      <c r="C65" s="5" t="n">
        <v>220976</v>
      </c>
      <c r="D65" s="5" t="n">
        <v>486089</v>
      </c>
      <c r="E65" s="5" t="n">
        <v>432004</v>
      </c>
    </row>
    <row r="66" spans="1:5">
      <c r="A66" s="4" t="s">
        <v>69</v>
      </c>
      <c r="B66" s="5" t="n">
        <v>177998</v>
      </c>
      <c r="C66" s="5" t="n">
        <v>153830</v>
      </c>
      <c r="D66" s="5" t="n">
        <v>345011</v>
      </c>
      <c r="E66" s="5" t="n">
        <v>324082</v>
      </c>
    </row>
    <row r="67" spans="1:5">
      <c r="A67" s="4" t="s">
        <v>70</v>
      </c>
      <c r="B67" s="5" t="n">
        <v>193865</v>
      </c>
      <c r="C67" s="5" t="n">
        <v>173924</v>
      </c>
      <c r="D67" s="5" t="n">
        <v>383369</v>
      </c>
      <c r="E67" s="5" t="n">
        <v>346066</v>
      </c>
    </row>
    <row r="68" spans="1:5">
      <c r="A68" s="4" t="s">
        <v>71</v>
      </c>
      <c r="B68" s="5" t="n">
        <v>-4882</v>
      </c>
      <c r="C68" s="5" t="n">
        <v>-4514</v>
      </c>
      <c r="D68" s="5" t="n">
        <v>-9007</v>
      </c>
      <c r="E68" s="5" t="n">
        <v>-8725</v>
      </c>
    </row>
    <row r="69" spans="1:5">
      <c r="A69" s="4" t="s">
        <v>72</v>
      </c>
      <c r="B69" s="5" t="n">
        <v>-10985</v>
      </c>
      <c r="C69" s="5" t="n">
        <v>-15580</v>
      </c>
      <c r="D69" s="5" t="n">
        <v>-29351</v>
      </c>
      <c r="E69" s="5" t="n">
        <v>-13259</v>
      </c>
    </row>
    <row r="70" spans="1:5">
      <c r="A70" s="4" t="s">
        <v>73</v>
      </c>
      <c r="B70" s="5" t="n">
        <v>1377</v>
      </c>
      <c r="C70" s="5" t="n">
        <v>1861</v>
      </c>
      <c r="D70" s="5" t="n">
        <v>2746</v>
      </c>
      <c r="E70" s="5" t="n">
        <v>2706</v>
      </c>
    </row>
    <row r="71" spans="1:5">
      <c r="A71" s="4" t="s">
        <v>74</v>
      </c>
      <c r="B71" s="5" t="n">
        <v>0</v>
      </c>
      <c r="C71" s="5" t="n">
        <v>0</v>
      </c>
      <c r="D71" s="5" t="n">
        <v>0</v>
      </c>
      <c r="E71" s="5" t="n">
        <v>0</v>
      </c>
    </row>
    <row r="72" spans="1:5">
      <c r="A72" s="4" t="s">
        <v>477</v>
      </c>
      <c r="B72" s="5" t="n">
        <v>-6807</v>
      </c>
      <c r="C72" s="5" t="n">
        <v>-9397</v>
      </c>
      <c r="D72" s="5" t="n">
        <v>-4358</v>
      </c>
      <c r="E72" s="5" t="n">
        <v>-6057</v>
      </c>
    </row>
    <row r="73" spans="1:5">
      <c r="A73" s="4" t="s">
        <v>75</v>
      </c>
      <c r="B73" s="5" t="n">
        <v>280</v>
      </c>
      <c r="C73" s="5" t="n">
        <v>387</v>
      </c>
      <c r="D73" s="5" t="n">
        <v>648</v>
      </c>
      <c r="E73" s="5" t="n">
        <v>173</v>
      </c>
    </row>
    <row r="74" spans="1:5">
      <c r="A74" s="4" t="s">
        <v>76</v>
      </c>
      <c r="B74" s="5" t="n">
        <v>-5835</v>
      </c>
      <c r="C74" s="5" t="n">
        <v>-8431</v>
      </c>
      <c r="D74" s="5" t="n">
        <v>-28387</v>
      </c>
      <c r="E74" s="5" t="n">
        <v>-10081</v>
      </c>
    </row>
    <row r="75" spans="1:5">
      <c r="A75" s="4" t="s">
        <v>77</v>
      </c>
      <c r="B75" s="5" t="n">
        <v>1186</v>
      </c>
      <c r="C75" s="5" t="n">
        <v>1903</v>
      </c>
      <c r="D75" s="5" t="n">
        <v>-334</v>
      </c>
      <c r="E75" s="5" t="n">
        <v>6749</v>
      </c>
    </row>
    <row r="76" spans="1:5">
      <c r="A76" s="4" t="s">
        <v>78</v>
      </c>
      <c r="B76" s="5" t="n">
        <v>-7021</v>
      </c>
      <c r="C76" s="5" t="n">
        <v>-10334</v>
      </c>
      <c r="D76" s="5" t="n">
        <v>-28053</v>
      </c>
      <c r="E76" s="5" t="n">
        <v>-16830</v>
      </c>
    </row>
    <row r="77" spans="1:5">
      <c r="A77" s="4" t="s">
        <v>474</v>
      </c>
    </row>
    <row r="78" spans="1:5">
      <c r="A78" s="3" t="s">
        <v>476</v>
      </c>
    </row>
    <row r="79" spans="1:5">
      <c r="A79" s="4" t="s">
        <v>67</v>
      </c>
      <c r="B79" s="5" t="n">
        <v>71886</v>
      </c>
      <c r="C79" s="5" t="n">
        <v>66218</v>
      </c>
      <c r="D79" s="5" t="n">
        <v>132917</v>
      </c>
      <c r="E79" s="5" t="n">
        <v>122048</v>
      </c>
    </row>
    <row r="80" spans="1:5">
      <c r="A80" s="4" t="s">
        <v>68</v>
      </c>
      <c r="B80" s="5" t="n">
        <v>37019</v>
      </c>
      <c r="C80" s="5" t="n">
        <v>30976</v>
      </c>
      <c r="D80" s="5" t="n">
        <v>74448</v>
      </c>
      <c r="E80" s="5" t="n">
        <v>64067</v>
      </c>
    </row>
    <row r="81" spans="1:5">
      <c r="A81" s="4" t="s">
        <v>69</v>
      </c>
      <c r="B81" s="5" t="n">
        <v>34867</v>
      </c>
      <c r="C81" s="5" t="n">
        <v>35242</v>
      </c>
      <c r="D81" s="5" t="n">
        <v>58469</v>
      </c>
      <c r="E81" s="5" t="n">
        <v>57981</v>
      </c>
    </row>
    <row r="82" spans="1:5">
      <c r="A82" s="4" t="s">
        <v>70</v>
      </c>
      <c r="B82" s="5" t="n">
        <v>26292</v>
      </c>
      <c r="C82" s="5" t="n">
        <v>22514</v>
      </c>
      <c r="D82" s="5" t="n">
        <v>52563</v>
      </c>
      <c r="E82" s="5" t="n">
        <v>45891</v>
      </c>
    </row>
    <row r="83" spans="1:5">
      <c r="A83" s="4" t="s">
        <v>71</v>
      </c>
      <c r="B83" s="5" t="n">
        <v>0</v>
      </c>
      <c r="C83" s="5" t="n">
        <v>0</v>
      </c>
      <c r="D83" s="5" t="n">
        <v>0</v>
      </c>
      <c r="E83" s="5" t="n">
        <v>0</v>
      </c>
    </row>
    <row r="84" spans="1:5">
      <c r="A84" s="4" t="s">
        <v>72</v>
      </c>
      <c r="B84" s="5" t="n">
        <v>8575</v>
      </c>
      <c r="C84" s="5" t="n">
        <v>12728</v>
      </c>
      <c r="D84" s="5" t="n">
        <v>5906</v>
      </c>
      <c r="E84" s="5" t="n">
        <v>12090</v>
      </c>
    </row>
    <row r="85" spans="1:5">
      <c r="A85" s="4" t="s">
        <v>73</v>
      </c>
      <c r="B85" s="5" t="n">
        <v>6</v>
      </c>
      <c r="C85" s="5" t="n">
        <v>112</v>
      </c>
      <c r="D85" s="5" t="n">
        <v>95</v>
      </c>
      <c r="E85" s="5" t="n">
        <v>215</v>
      </c>
    </row>
    <row r="86" spans="1:5">
      <c r="A86" s="4" t="s">
        <v>74</v>
      </c>
      <c r="B86" s="5" t="n">
        <v>-6</v>
      </c>
      <c r="C86" s="5" t="n">
        <v>-26</v>
      </c>
      <c r="D86" s="5" t="n">
        <v>-33</v>
      </c>
      <c r="E86" s="5" t="n">
        <v>-65</v>
      </c>
    </row>
    <row r="87" spans="1:5">
      <c r="A87" s="4" t="s">
        <v>477</v>
      </c>
      <c r="B87" s="5" t="n">
        <v>0</v>
      </c>
      <c r="C87" s="5" t="n">
        <v>0</v>
      </c>
      <c r="D87" s="5" t="n">
        <v>0</v>
      </c>
      <c r="E87" s="5" t="n">
        <v>0</v>
      </c>
    </row>
    <row r="88" spans="1:5">
      <c r="A88" s="4" t="s">
        <v>75</v>
      </c>
      <c r="B88" s="5" t="n">
        <v>-567</v>
      </c>
      <c r="C88" s="5" t="n">
        <v>502</v>
      </c>
      <c r="D88" s="5" t="n">
        <v>-788</v>
      </c>
      <c r="E88" s="5" t="n">
        <v>3709</v>
      </c>
    </row>
    <row r="89" spans="1:5">
      <c r="A89" s="4" t="s">
        <v>76</v>
      </c>
      <c r="B89" s="5" t="n">
        <v>9142</v>
      </c>
      <c r="C89" s="5" t="n">
        <v>12140</v>
      </c>
      <c r="D89" s="5" t="n">
        <v>6632</v>
      </c>
      <c r="E89" s="5" t="n">
        <v>8231</v>
      </c>
    </row>
    <row r="90" spans="1:5">
      <c r="A90" s="4" t="s">
        <v>77</v>
      </c>
      <c r="B90" s="5" t="n">
        <v>2336</v>
      </c>
      <c r="C90" s="5" t="n">
        <v>2743</v>
      </c>
      <c r="D90" s="5" t="n">
        <v>2274</v>
      </c>
      <c r="E90" s="5" t="n">
        <v>2174</v>
      </c>
    </row>
    <row r="91" spans="1:5">
      <c r="A91" s="4" t="s">
        <v>78</v>
      </c>
      <c r="B91" s="7" t="n">
        <v>6806</v>
      </c>
      <c r="C91" s="7" t="n">
        <v>9397</v>
      </c>
      <c r="D91" s="7" t="n">
        <v>4358</v>
      </c>
      <c r="E91" s="7" t="n">
        <v>605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65</v>
      </c>
      <c r="D1" s="2" t="s">
        <v>1</v>
      </c>
    </row>
    <row r="2" spans="1:5">
      <c r="B2" s="2" t="s">
        <v>2</v>
      </c>
      <c r="C2" s="2" t="s">
        <v>24</v>
      </c>
      <c r="D2" s="2" t="s">
        <v>2</v>
      </c>
      <c r="E2" s="2" t="s">
        <v>24</v>
      </c>
    </row>
    <row r="3" spans="1:5">
      <c r="A3" s="3" t="s">
        <v>479</v>
      </c>
    </row>
    <row r="4" spans="1:5">
      <c r="A4" s="4" t="s">
        <v>78</v>
      </c>
      <c r="B4" s="7" t="n">
        <v>37925</v>
      </c>
      <c r="C4" s="7" t="n">
        <v>36198</v>
      </c>
      <c r="D4" s="7" t="n">
        <v>84589</v>
      </c>
      <c r="E4" s="7" t="n">
        <v>90178</v>
      </c>
    </row>
    <row r="5" spans="1:5">
      <c r="A5" s="4" t="s">
        <v>85</v>
      </c>
      <c r="B5" s="5" t="n">
        <v>3140</v>
      </c>
      <c r="C5" s="5" t="n">
        <v>548</v>
      </c>
      <c r="D5" s="5" t="n">
        <v>4087</v>
      </c>
      <c r="E5" s="5" t="n">
        <v>5834</v>
      </c>
    </row>
    <row r="6" spans="1:5">
      <c r="A6" s="4" t="s">
        <v>86</v>
      </c>
      <c r="B6" s="5" t="n">
        <v>41065</v>
      </c>
      <c r="C6" s="5" t="n">
        <v>36746</v>
      </c>
      <c r="D6" s="5" t="n">
        <v>88676</v>
      </c>
      <c r="E6" s="5" t="n">
        <v>96012</v>
      </c>
    </row>
    <row r="7" spans="1:5">
      <c r="A7" s="4" t="s">
        <v>470</v>
      </c>
    </row>
    <row r="8" spans="1:5">
      <c r="A8" s="3" t="s">
        <v>479</v>
      </c>
    </row>
    <row r="9" spans="1:5">
      <c r="A9" s="4" t="s">
        <v>78</v>
      </c>
      <c r="B9" s="5" t="n">
        <v>-33301</v>
      </c>
      <c r="C9" s="5" t="n">
        <v>-32363</v>
      </c>
      <c r="D9" s="5" t="n">
        <v>-47264</v>
      </c>
      <c r="E9" s="5" t="n">
        <v>-81763</v>
      </c>
    </row>
    <row r="10" spans="1:5">
      <c r="A10" s="4" t="s">
        <v>85</v>
      </c>
      <c r="B10" s="5" t="n">
        <v>-9420</v>
      </c>
      <c r="C10" s="5" t="n">
        <v>-1644</v>
      </c>
      <c r="D10" s="5" t="n">
        <v>-12261</v>
      </c>
      <c r="E10" s="5" t="n">
        <v>-17502</v>
      </c>
    </row>
    <row r="11" spans="1:5">
      <c r="A11" s="4" t="s">
        <v>86</v>
      </c>
      <c r="B11" s="5" t="n">
        <v>-42721</v>
      </c>
      <c r="C11" s="5" t="n">
        <v>-34007</v>
      </c>
      <c r="D11" s="5" t="n">
        <v>-59525</v>
      </c>
      <c r="E11" s="5" t="n">
        <v>-99265</v>
      </c>
    </row>
    <row r="12" spans="1:5">
      <c r="A12" s="4" t="s">
        <v>471</v>
      </c>
    </row>
    <row r="13" spans="1:5">
      <c r="A13" s="3" t="s">
        <v>479</v>
      </c>
    </row>
    <row r="14" spans="1:5">
      <c r="A14" s="4" t="s">
        <v>78</v>
      </c>
      <c r="B14" s="5" t="n">
        <v>37925</v>
      </c>
      <c r="C14" s="5" t="n">
        <v>36198</v>
      </c>
      <c r="D14" s="5" t="n">
        <v>84589</v>
      </c>
      <c r="E14" s="5" t="n">
        <v>90178</v>
      </c>
    </row>
    <row r="15" spans="1:5">
      <c r="A15" s="4" t="s">
        <v>85</v>
      </c>
      <c r="B15" s="5" t="n">
        <v>3140</v>
      </c>
      <c r="C15" s="5" t="n">
        <v>548</v>
      </c>
      <c r="D15" s="5" t="n">
        <v>4087</v>
      </c>
      <c r="E15" s="5" t="n">
        <v>5834</v>
      </c>
    </row>
    <row r="16" spans="1:5">
      <c r="A16" s="4" t="s">
        <v>86</v>
      </c>
      <c r="B16" s="5" t="n">
        <v>41065</v>
      </c>
      <c r="C16" s="5" t="n">
        <v>36746</v>
      </c>
      <c r="D16" s="5" t="n">
        <v>88676</v>
      </c>
      <c r="E16" s="5" t="n">
        <v>96012</v>
      </c>
    </row>
    <row r="17" spans="1:5">
      <c r="A17" s="4" t="s">
        <v>472</v>
      </c>
    </row>
    <row r="18" spans="1:5">
      <c r="A18" s="3" t="s">
        <v>479</v>
      </c>
    </row>
    <row r="19" spans="1:5">
      <c r="A19" s="4" t="s">
        <v>78</v>
      </c>
      <c r="B19" s="5" t="n">
        <v>33516</v>
      </c>
      <c r="C19" s="5" t="n">
        <v>33300</v>
      </c>
      <c r="D19" s="5" t="n">
        <v>70959</v>
      </c>
      <c r="E19" s="5" t="n">
        <v>92536</v>
      </c>
    </row>
    <row r="20" spans="1:5">
      <c r="A20" s="4" t="s">
        <v>85</v>
      </c>
      <c r="B20" s="5" t="n">
        <v>3140</v>
      </c>
      <c r="C20" s="5" t="n">
        <v>548</v>
      </c>
      <c r="D20" s="5" t="n">
        <v>4087</v>
      </c>
      <c r="E20" s="5" t="n">
        <v>5834</v>
      </c>
    </row>
    <row r="21" spans="1:5">
      <c r="A21" s="4" t="s">
        <v>86</v>
      </c>
      <c r="B21" s="5" t="n">
        <v>36656</v>
      </c>
      <c r="C21" s="5" t="n">
        <v>33848</v>
      </c>
      <c r="D21" s="5" t="n">
        <v>75046</v>
      </c>
      <c r="E21" s="5" t="n">
        <v>98370</v>
      </c>
    </row>
    <row r="22" spans="1:5">
      <c r="A22" s="4" t="s">
        <v>473</v>
      </c>
    </row>
    <row r="23" spans="1:5">
      <c r="A23" s="3" t="s">
        <v>479</v>
      </c>
    </row>
    <row r="24" spans="1:5">
      <c r="A24" s="4" t="s">
        <v>78</v>
      </c>
      <c r="B24" s="5" t="n">
        <v>-7021</v>
      </c>
      <c r="C24" s="5" t="n">
        <v>-10334</v>
      </c>
      <c r="D24" s="5" t="n">
        <v>-28053</v>
      </c>
      <c r="E24" s="5" t="n">
        <v>-16830</v>
      </c>
    </row>
    <row r="25" spans="1:5">
      <c r="A25" s="4" t="s">
        <v>85</v>
      </c>
      <c r="B25" s="5" t="n">
        <v>3140</v>
      </c>
      <c r="C25" s="5" t="n">
        <v>548</v>
      </c>
      <c r="D25" s="5" t="n">
        <v>4087</v>
      </c>
      <c r="E25" s="5" t="n">
        <v>5834</v>
      </c>
    </row>
    <row r="26" spans="1:5">
      <c r="A26" s="4" t="s">
        <v>86</v>
      </c>
      <c r="B26" s="5" t="n">
        <v>-3881</v>
      </c>
      <c r="C26" s="5" t="n">
        <v>-9786</v>
      </c>
      <c r="D26" s="5" t="n">
        <v>-23966</v>
      </c>
      <c r="E26" s="5" t="n">
        <v>-10996</v>
      </c>
    </row>
    <row r="27" spans="1:5">
      <c r="A27" s="4" t="s">
        <v>474</v>
      </c>
    </row>
    <row r="28" spans="1:5">
      <c r="A28" s="3" t="s">
        <v>479</v>
      </c>
    </row>
    <row r="29" spans="1:5">
      <c r="A29" s="4" t="s">
        <v>78</v>
      </c>
      <c r="B29" s="5" t="n">
        <v>6806</v>
      </c>
      <c r="C29" s="5" t="n">
        <v>9397</v>
      </c>
      <c r="D29" s="5" t="n">
        <v>4358</v>
      </c>
      <c r="E29" s="5" t="n">
        <v>6057</v>
      </c>
    </row>
    <row r="30" spans="1:5">
      <c r="A30" s="4" t="s">
        <v>85</v>
      </c>
      <c r="B30" s="5" t="n">
        <v>3140</v>
      </c>
      <c r="C30" s="5" t="n">
        <v>548</v>
      </c>
      <c r="D30" s="5" t="n">
        <v>4087</v>
      </c>
      <c r="E30" s="5" t="n">
        <v>5834</v>
      </c>
    </row>
    <row r="31" spans="1:5">
      <c r="A31" s="4" t="s">
        <v>86</v>
      </c>
      <c r="B31" s="7" t="n">
        <v>9946</v>
      </c>
      <c r="C31" s="7" t="n">
        <v>9945</v>
      </c>
      <c r="D31" s="7" t="n">
        <v>8445</v>
      </c>
      <c r="E31" s="7" t="n">
        <v>118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7"/>
  </cols>
  <sheetData>
    <row r="1" spans="1:6">
      <c r="A1" s="1" t="s">
        <v>87</v>
      </c>
      <c r="B1" s="2" t="s">
        <v>88</v>
      </c>
      <c r="C1" s="2" t="s">
        <v>89</v>
      </c>
      <c r="D1" s="2" t="s">
        <v>90</v>
      </c>
      <c r="E1" s="2" t="s">
        <v>91</v>
      </c>
      <c r="F1" s="2" t="s">
        <v>92</v>
      </c>
    </row>
    <row r="2" spans="1:6">
      <c r="A2" s="4" t="s">
        <v>93</v>
      </c>
      <c r="B2" s="7" t="n">
        <v>788124</v>
      </c>
      <c r="C2" s="7" t="n">
        <v>489</v>
      </c>
      <c r="D2" s="7" t="n">
        <v>0</v>
      </c>
      <c r="E2" s="7" t="n">
        <v>-34740</v>
      </c>
      <c r="F2" s="7" t="n">
        <v>822375</v>
      </c>
    </row>
    <row r="3" spans="1:6">
      <c r="A3" s="4" t="s">
        <v>94</v>
      </c>
      <c r="B3" s="5" t="n">
        <v>48948670</v>
      </c>
      <c r="C3" s="5" t="n">
        <v>48948670</v>
      </c>
    </row>
    <row r="4" spans="1:6">
      <c r="A4" s="3" t="s">
        <v>95</v>
      </c>
    </row>
    <row r="5" spans="1:6">
      <c r="A5" s="4" t="s">
        <v>96</v>
      </c>
      <c r="B5" s="7" t="n">
        <v>3122</v>
      </c>
      <c r="C5" s="7" t="n">
        <v>1</v>
      </c>
      <c r="D5" s="5" t="n">
        <v>3121</v>
      </c>
    </row>
    <row r="6" spans="1:6">
      <c r="A6" s="4" t="s">
        <v>97</v>
      </c>
      <c r="C6" s="5" t="n">
        <v>60660</v>
      </c>
    </row>
    <row r="7" spans="1:6">
      <c r="A7" s="4" t="s">
        <v>98</v>
      </c>
      <c r="B7" s="5" t="n">
        <v>-5590</v>
      </c>
      <c r="C7" s="7" t="n">
        <v>-1</v>
      </c>
      <c r="D7" s="5" t="n">
        <v>-5589</v>
      </c>
    </row>
    <row r="8" spans="1:6">
      <c r="A8" s="4" t="s">
        <v>99</v>
      </c>
      <c r="C8" s="5" t="n">
        <v>-65804</v>
      </c>
    </row>
    <row r="9" spans="1:6">
      <c r="A9" s="4" t="s">
        <v>100</v>
      </c>
      <c r="B9" s="5" t="n">
        <v>0</v>
      </c>
      <c r="C9" s="7" t="n">
        <v>1</v>
      </c>
      <c r="D9" s="5" t="n">
        <v>-1</v>
      </c>
    </row>
    <row r="10" spans="1:6">
      <c r="A10" s="4" t="s">
        <v>101</v>
      </c>
      <c r="C10" s="5" t="n">
        <v>145600</v>
      </c>
    </row>
    <row r="11" spans="1:6">
      <c r="A11" s="4" t="s">
        <v>102</v>
      </c>
      <c r="B11" s="5" t="n">
        <v>8464</v>
      </c>
      <c r="D11" s="5" t="n">
        <v>8464</v>
      </c>
    </row>
    <row r="12" spans="1:6">
      <c r="A12" s="4" t="s">
        <v>103</v>
      </c>
      <c r="B12" s="5" t="n">
        <v>1182</v>
      </c>
      <c r="C12" s="7" t="n">
        <v>1</v>
      </c>
      <c r="D12" s="5" t="n">
        <v>1181</v>
      </c>
    </row>
    <row r="13" spans="1:6">
      <c r="A13" s="4" t="s">
        <v>104</v>
      </c>
      <c r="C13" s="5" t="n">
        <v>13860</v>
      </c>
    </row>
    <row r="14" spans="1:6">
      <c r="A14" s="4" t="s">
        <v>105</v>
      </c>
      <c r="B14" s="5" t="n">
        <v>-98236</v>
      </c>
      <c r="C14" s="7" t="n">
        <v>-11</v>
      </c>
      <c r="D14" s="5" t="n">
        <v>-7176</v>
      </c>
      <c r="F14" s="5" t="n">
        <v>-91049</v>
      </c>
    </row>
    <row r="15" spans="1:6">
      <c r="A15" s="4" t="s">
        <v>106</v>
      </c>
      <c r="C15" s="5" t="n">
        <v>-1131409</v>
      </c>
    </row>
    <row r="16" spans="1:6">
      <c r="A16" s="4" t="s">
        <v>107</v>
      </c>
      <c r="B16" s="5" t="n">
        <v>-35831</v>
      </c>
      <c r="F16" s="5" t="n">
        <v>-35831</v>
      </c>
    </row>
    <row r="17" spans="1:6">
      <c r="A17" s="4" t="s">
        <v>86</v>
      </c>
      <c r="B17" s="5" t="n">
        <v>88676</v>
      </c>
      <c r="E17" s="5" t="n">
        <v>4087</v>
      </c>
      <c r="F17" s="5" t="n">
        <v>84589</v>
      </c>
    </row>
    <row r="18" spans="1:6">
      <c r="A18" s="4" t="s">
        <v>108</v>
      </c>
      <c r="B18" s="7" t="n">
        <v>749911</v>
      </c>
      <c r="C18" s="7" t="n">
        <v>480</v>
      </c>
      <c r="D18" s="7" t="n">
        <v>0</v>
      </c>
      <c r="E18" s="7" t="n">
        <v>-30653</v>
      </c>
      <c r="F18" s="7" t="n">
        <v>780084</v>
      </c>
    </row>
    <row r="19" spans="1:6">
      <c r="A19" s="4" t="s">
        <v>109</v>
      </c>
      <c r="B19" s="5" t="n">
        <v>47971577</v>
      </c>
      <c r="C19" s="5" t="n">
        <v>479715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24</v>
      </c>
    </row>
    <row r="3" spans="1:3">
      <c r="A3" s="3" t="s">
        <v>481</v>
      </c>
    </row>
    <row r="4" spans="1:3">
      <c r="A4" s="4" t="s">
        <v>482</v>
      </c>
      <c r="B4" s="7" t="n">
        <v>107333</v>
      </c>
      <c r="C4" s="7" t="n">
        <v>85599</v>
      </c>
    </row>
    <row r="5" spans="1:3">
      <c r="A5" s="3" t="s">
        <v>125</v>
      </c>
    </row>
    <row r="6" spans="1:3">
      <c r="A6" s="4" t="s">
        <v>126</v>
      </c>
      <c r="B6" s="5" t="n">
        <v>-34276</v>
      </c>
      <c r="C6" s="5" t="n">
        <v>-49698</v>
      </c>
    </row>
    <row r="7" spans="1:3">
      <c r="A7" s="4" t="s">
        <v>483</v>
      </c>
      <c r="B7" s="5" t="n">
        <v>0</v>
      </c>
      <c r="C7" s="5" t="n">
        <v>0</v>
      </c>
    </row>
    <row r="8" spans="1:3">
      <c r="A8" s="4" t="s">
        <v>128</v>
      </c>
      <c r="B8" s="5" t="n">
        <v>0</v>
      </c>
      <c r="C8" s="5" t="n">
        <v>193</v>
      </c>
    </row>
    <row r="9" spans="1:3">
      <c r="A9" s="4" t="s">
        <v>484</v>
      </c>
      <c r="B9" s="5" t="n">
        <v>-143704</v>
      </c>
      <c r="C9" s="5" t="n">
        <v>0</v>
      </c>
    </row>
    <row r="10" spans="1:3">
      <c r="A10" s="4" t="s">
        <v>129</v>
      </c>
      <c r="B10" s="5" t="n">
        <v>-177980</v>
      </c>
      <c r="C10" s="5" t="n">
        <v>-49505</v>
      </c>
    </row>
    <row r="11" spans="1:3">
      <c r="A11" s="3" t="s">
        <v>130</v>
      </c>
    </row>
    <row r="12" spans="1:3">
      <c r="A12" s="4" t="s">
        <v>485</v>
      </c>
      <c r="B12" s="5" t="n">
        <v>0</v>
      </c>
      <c r="C12" s="5" t="n">
        <v>0</v>
      </c>
    </row>
    <row r="13" spans="1:3">
      <c r="A13" s="4" t="s">
        <v>131</v>
      </c>
      <c r="B13" s="5" t="n">
        <v>100000</v>
      </c>
      <c r="C13" s="5" t="n">
        <v>0</v>
      </c>
    </row>
    <row r="14" spans="1:3">
      <c r="A14" s="4" t="s">
        <v>132</v>
      </c>
      <c r="B14" s="5" t="n">
        <v>-18965</v>
      </c>
      <c r="C14" s="5" t="n">
        <v>0</v>
      </c>
    </row>
    <row r="15" spans="1:3">
      <c r="A15" s="4" t="s">
        <v>134</v>
      </c>
      <c r="B15" s="5" t="n">
        <v>-35831</v>
      </c>
      <c r="C15" s="5" t="n">
        <v>-33679</v>
      </c>
    </row>
    <row r="16" spans="1:3">
      <c r="A16" s="4" t="s">
        <v>133</v>
      </c>
      <c r="B16" s="5" t="n">
        <v>-98236</v>
      </c>
      <c r="C16" s="5" t="n">
        <v>-180209</v>
      </c>
    </row>
    <row r="17" spans="1:3">
      <c r="A17" s="4" t="s">
        <v>119</v>
      </c>
      <c r="B17" s="5" t="n">
        <v>0</v>
      </c>
      <c r="C17" s="5" t="n">
        <v>3684</v>
      </c>
    </row>
    <row r="18" spans="1:3">
      <c r="A18" s="4" t="s">
        <v>135</v>
      </c>
      <c r="B18" s="5" t="n">
        <v>-5590</v>
      </c>
      <c r="C18" s="5" t="n">
        <v>-8508</v>
      </c>
    </row>
    <row r="19" spans="1:3">
      <c r="A19" s="4" t="s">
        <v>136</v>
      </c>
      <c r="B19" s="5" t="n">
        <v>3122</v>
      </c>
      <c r="C19" s="5" t="n">
        <v>5101</v>
      </c>
    </row>
    <row r="20" spans="1:3">
      <c r="A20" s="4" t="s">
        <v>486</v>
      </c>
      <c r="B20" s="5" t="n">
        <v>-55500</v>
      </c>
      <c r="C20" s="5" t="n">
        <v>-213611</v>
      </c>
    </row>
    <row r="21" spans="1:3">
      <c r="A21" s="4" t="s">
        <v>138</v>
      </c>
      <c r="B21" s="5" t="n">
        <v>353</v>
      </c>
      <c r="C21" s="5" t="n">
        <v>1388</v>
      </c>
    </row>
    <row r="22" spans="1:3">
      <c r="A22" s="4" t="s">
        <v>487</v>
      </c>
      <c r="B22" s="5" t="n">
        <v>-125794</v>
      </c>
      <c r="C22" s="5" t="n">
        <v>-176129</v>
      </c>
    </row>
    <row r="23" spans="1:3">
      <c r="A23" s="4" t="s">
        <v>140</v>
      </c>
      <c r="B23" s="5" t="n">
        <v>299358</v>
      </c>
      <c r="C23" s="5" t="n">
        <v>381209</v>
      </c>
    </row>
    <row r="24" spans="1:3">
      <c r="A24" s="4" t="s">
        <v>141</v>
      </c>
      <c r="B24" s="5" t="n">
        <v>173564</v>
      </c>
      <c r="C24" s="5" t="n">
        <v>205080</v>
      </c>
    </row>
    <row r="25" spans="1:3">
      <c r="A25" s="4" t="s">
        <v>470</v>
      </c>
    </row>
    <row r="26" spans="1:3">
      <c r="A26" s="3" t="s">
        <v>481</v>
      </c>
    </row>
    <row r="27" spans="1:3">
      <c r="A27" s="4" t="s">
        <v>482</v>
      </c>
      <c r="B27" s="5" t="n">
        <v>0</v>
      </c>
      <c r="C27" s="5" t="n">
        <v>0</v>
      </c>
    </row>
    <row r="28" spans="1:3">
      <c r="A28" s="3" t="s">
        <v>125</v>
      </c>
    </row>
    <row r="29" spans="1:3">
      <c r="A29" s="4" t="s">
        <v>126</v>
      </c>
      <c r="B29" s="5" t="n">
        <v>0</v>
      </c>
      <c r="C29" s="5" t="n">
        <v>0</v>
      </c>
    </row>
    <row r="30" spans="1:3">
      <c r="A30" s="4" t="s">
        <v>483</v>
      </c>
      <c r="B30" s="5" t="n">
        <v>-134067</v>
      </c>
      <c r="C30" s="5" t="n">
        <v>-213888</v>
      </c>
    </row>
    <row r="31" spans="1:3">
      <c r="A31" s="4" t="s">
        <v>128</v>
      </c>
      <c r="C31" s="5" t="n">
        <v>0</v>
      </c>
    </row>
    <row r="32" spans="1:3">
      <c r="A32" s="4" t="s">
        <v>484</v>
      </c>
      <c r="B32" s="5" t="n">
        <v>0</v>
      </c>
    </row>
    <row r="33" spans="1:3">
      <c r="A33" s="4" t="s">
        <v>129</v>
      </c>
      <c r="B33" s="5" t="n">
        <v>-134067</v>
      </c>
      <c r="C33" s="5" t="n">
        <v>-213888</v>
      </c>
    </row>
    <row r="34" spans="1:3">
      <c r="A34" s="3" t="s">
        <v>130</v>
      </c>
    </row>
    <row r="35" spans="1:3">
      <c r="A35" s="4" t="s">
        <v>485</v>
      </c>
      <c r="B35" s="5" t="n">
        <v>134067</v>
      </c>
      <c r="C35" s="5" t="n">
        <v>213888</v>
      </c>
    </row>
    <row r="36" spans="1:3">
      <c r="A36" s="4" t="s">
        <v>131</v>
      </c>
      <c r="B36" s="5" t="n">
        <v>0</v>
      </c>
    </row>
    <row r="37" spans="1:3">
      <c r="A37" s="4" t="s">
        <v>132</v>
      </c>
      <c r="B37" s="5" t="n">
        <v>0</v>
      </c>
    </row>
    <row r="38" spans="1:3">
      <c r="A38" s="4" t="s">
        <v>134</v>
      </c>
      <c r="B38" s="5" t="n">
        <v>0</v>
      </c>
      <c r="C38" s="5" t="n">
        <v>0</v>
      </c>
    </row>
    <row r="39" spans="1:3">
      <c r="A39" s="4" t="s">
        <v>133</v>
      </c>
      <c r="B39" s="5" t="n">
        <v>0</v>
      </c>
      <c r="C39" s="5" t="n">
        <v>0</v>
      </c>
    </row>
    <row r="40" spans="1:3">
      <c r="A40" s="4" t="s">
        <v>119</v>
      </c>
      <c r="C40" s="5" t="n">
        <v>0</v>
      </c>
    </row>
    <row r="41" spans="1:3">
      <c r="A41" s="4" t="s">
        <v>135</v>
      </c>
      <c r="B41" s="5" t="n">
        <v>0</v>
      </c>
      <c r="C41" s="5" t="n">
        <v>0</v>
      </c>
    </row>
    <row r="42" spans="1:3">
      <c r="A42" s="4" t="s">
        <v>136</v>
      </c>
      <c r="B42" s="5" t="n">
        <v>0</v>
      </c>
      <c r="C42" s="5" t="n">
        <v>0</v>
      </c>
    </row>
    <row r="43" spans="1:3">
      <c r="A43" s="4" t="s">
        <v>486</v>
      </c>
      <c r="B43" s="5" t="n">
        <v>134067</v>
      </c>
      <c r="C43" s="5" t="n">
        <v>213888</v>
      </c>
    </row>
    <row r="44" spans="1:3">
      <c r="A44" s="4" t="s">
        <v>138</v>
      </c>
      <c r="B44" s="5" t="n">
        <v>0</v>
      </c>
      <c r="C44" s="5" t="n">
        <v>0</v>
      </c>
    </row>
    <row r="45" spans="1:3">
      <c r="A45" s="4" t="s">
        <v>487</v>
      </c>
      <c r="B45" s="5" t="n">
        <v>0</v>
      </c>
      <c r="C45" s="5" t="n">
        <v>0</v>
      </c>
    </row>
    <row r="46" spans="1:3">
      <c r="A46" s="4" t="s">
        <v>140</v>
      </c>
      <c r="B46" s="5" t="n">
        <v>0</v>
      </c>
      <c r="C46" s="5" t="n">
        <v>0</v>
      </c>
    </row>
    <row r="47" spans="1:3">
      <c r="A47" s="4" t="s">
        <v>141</v>
      </c>
      <c r="B47" s="5" t="n">
        <v>0</v>
      </c>
      <c r="C47" s="5" t="n">
        <v>0</v>
      </c>
    </row>
    <row r="48" spans="1:3">
      <c r="A48" s="4" t="s">
        <v>471</v>
      </c>
    </row>
    <row r="49" spans="1:3">
      <c r="A49" s="3" t="s">
        <v>481</v>
      </c>
    </row>
    <row r="50" spans="1:3">
      <c r="A50" s="4" t="s">
        <v>482</v>
      </c>
      <c r="B50" s="5" t="n">
        <v>0</v>
      </c>
      <c r="C50" s="5" t="n">
        <v>0</v>
      </c>
    </row>
    <row r="51" spans="1:3">
      <c r="A51" s="3" t="s">
        <v>125</v>
      </c>
    </row>
    <row r="52" spans="1:3">
      <c r="A52" s="4" t="s">
        <v>126</v>
      </c>
      <c r="B52" s="5" t="n">
        <v>0</v>
      </c>
      <c r="C52" s="5" t="n">
        <v>0</v>
      </c>
    </row>
    <row r="53" spans="1:3">
      <c r="A53" s="4" t="s">
        <v>483</v>
      </c>
      <c r="B53" s="5" t="n">
        <v>136535</v>
      </c>
      <c r="C53" s="5" t="n">
        <v>217295</v>
      </c>
    </row>
    <row r="54" spans="1:3">
      <c r="A54" s="4" t="s">
        <v>128</v>
      </c>
      <c r="C54" s="5" t="n">
        <v>0</v>
      </c>
    </row>
    <row r="55" spans="1:3">
      <c r="A55" s="4" t="s">
        <v>484</v>
      </c>
      <c r="B55" s="5" t="n">
        <v>0</v>
      </c>
    </row>
    <row r="56" spans="1:3">
      <c r="A56" s="4" t="s">
        <v>129</v>
      </c>
      <c r="B56" s="5" t="n">
        <v>136535</v>
      </c>
      <c r="C56" s="5" t="n">
        <v>217295</v>
      </c>
    </row>
    <row r="57" spans="1:3">
      <c r="A57" s="3" t="s">
        <v>130</v>
      </c>
    </row>
    <row r="58" spans="1:3">
      <c r="A58" s="4" t="s">
        <v>485</v>
      </c>
      <c r="B58" s="5" t="n">
        <v>0</v>
      </c>
      <c r="C58" s="5" t="n">
        <v>0</v>
      </c>
    </row>
    <row r="59" spans="1:3">
      <c r="A59" s="4" t="s">
        <v>131</v>
      </c>
      <c r="B59" s="5" t="n">
        <v>0</v>
      </c>
    </row>
    <row r="60" spans="1:3">
      <c r="A60" s="4" t="s">
        <v>132</v>
      </c>
      <c r="B60" s="5" t="n">
        <v>0</v>
      </c>
    </row>
    <row r="61" spans="1:3">
      <c r="A61" s="4" t="s">
        <v>134</v>
      </c>
      <c r="B61" s="5" t="n">
        <v>-35831</v>
      </c>
      <c r="C61" s="5" t="n">
        <v>-33679</v>
      </c>
    </row>
    <row r="62" spans="1:3">
      <c r="A62" s="4" t="s">
        <v>133</v>
      </c>
      <c r="B62" s="5" t="n">
        <v>-98236</v>
      </c>
      <c r="C62" s="5" t="n">
        <v>-180209</v>
      </c>
    </row>
    <row r="63" spans="1:3">
      <c r="A63" s="4" t="s">
        <v>119</v>
      </c>
      <c r="C63" s="5" t="n">
        <v>0</v>
      </c>
    </row>
    <row r="64" spans="1:3">
      <c r="A64" s="4" t="s">
        <v>135</v>
      </c>
      <c r="B64" s="5" t="n">
        <v>-5590</v>
      </c>
      <c r="C64" s="5" t="n">
        <v>-8508</v>
      </c>
    </row>
    <row r="65" spans="1:3">
      <c r="A65" s="4" t="s">
        <v>136</v>
      </c>
      <c r="B65" s="5" t="n">
        <v>3122</v>
      </c>
      <c r="C65" s="5" t="n">
        <v>5101</v>
      </c>
    </row>
    <row r="66" spans="1:3">
      <c r="A66" s="4" t="s">
        <v>486</v>
      </c>
      <c r="B66" s="5" t="n">
        <v>-136535</v>
      </c>
      <c r="C66" s="5" t="n">
        <v>-217295</v>
      </c>
    </row>
    <row r="67" spans="1:3">
      <c r="A67" s="4" t="s">
        <v>138</v>
      </c>
      <c r="B67" s="5" t="n">
        <v>0</v>
      </c>
      <c r="C67" s="5" t="n">
        <v>0</v>
      </c>
    </row>
    <row r="68" spans="1:3">
      <c r="A68" s="4" t="s">
        <v>487</v>
      </c>
      <c r="B68" s="5" t="n">
        <v>0</v>
      </c>
      <c r="C68" s="5" t="n">
        <v>0</v>
      </c>
    </row>
    <row r="69" spans="1:3">
      <c r="A69" s="4" t="s">
        <v>140</v>
      </c>
      <c r="B69" s="5" t="n">
        <v>0</v>
      </c>
      <c r="C69" s="5" t="n">
        <v>0</v>
      </c>
    </row>
    <row r="70" spans="1:3">
      <c r="A70" s="4" t="s">
        <v>141</v>
      </c>
      <c r="B70" s="5" t="n">
        <v>0</v>
      </c>
      <c r="C70" s="5" t="n">
        <v>0</v>
      </c>
    </row>
    <row r="71" spans="1:3">
      <c r="A71" s="4" t="s">
        <v>472</v>
      </c>
    </row>
    <row r="72" spans="1:3">
      <c r="A72" s="3" t="s">
        <v>481</v>
      </c>
    </row>
    <row r="73" spans="1:3">
      <c r="A73" s="4" t="s">
        <v>482</v>
      </c>
      <c r="B73" s="5" t="n">
        <v>120884</v>
      </c>
      <c r="C73" s="5" t="n">
        <v>75255</v>
      </c>
    </row>
    <row r="74" spans="1:3">
      <c r="A74" s="3" t="s">
        <v>125</v>
      </c>
    </row>
    <row r="75" spans="1:3">
      <c r="A75" s="4" t="s">
        <v>126</v>
      </c>
      <c r="B75" s="5" t="n">
        <v>-10594</v>
      </c>
      <c r="C75" s="5" t="n">
        <v>-15895</v>
      </c>
    </row>
    <row r="76" spans="1:3">
      <c r="A76" s="4" t="s">
        <v>483</v>
      </c>
      <c r="B76" s="5" t="n">
        <v>-2468</v>
      </c>
      <c r="C76" s="5" t="n">
        <v>-1784</v>
      </c>
    </row>
    <row r="77" spans="1:3">
      <c r="A77" s="4" t="s">
        <v>128</v>
      </c>
      <c r="C77" s="5" t="n">
        <v>0</v>
      </c>
    </row>
    <row r="78" spans="1:3">
      <c r="A78" s="4" t="s">
        <v>484</v>
      </c>
      <c r="B78" s="5" t="n">
        <v>-144520</v>
      </c>
    </row>
    <row r="79" spans="1:3">
      <c r="A79" s="4" t="s">
        <v>129</v>
      </c>
      <c r="B79" s="5" t="n">
        <v>-157582</v>
      </c>
      <c r="C79" s="5" t="n">
        <v>-17679</v>
      </c>
    </row>
    <row r="80" spans="1:3">
      <c r="A80" s="3" t="s">
        <v>130</v>
      </c>
    </row>
    <row r="81" spans="1:3">
      <c r="A81" s="4" t="s">
        <v>485</v>
      </c>
      <c r="B81" s="5" t="n">
        <v>-164451</v>
      </c>
      <c r="C81" s="5" t="n">
        <v>-226217</v>
      </c>
    </row>
    <row r="82" spans="1:3">
      <c r="A82" s="4" t="s">
        <v>131</v>
      </c>
      <c r="B82" s="5" t="n">
        <v>100000</v>
      </c>
    </row>
    <row r="83" spans="1:3">
      <c r="A83" s="4" t="s">
        <v>132</v>
      </c>
      <c r="B83" s="5" t="n">
        <v>0</v>
      </c>
    </row>
    <row r="84" spans="1:3">
      <c r="A84" s="4" t="s">
        <v>134</v>
      </c>
      <c r="B84" s="5" t="n">
        <v>0</v>
      </c>
      <c r="C84" s="5" t="n">
        <v>0</v>
      </c>
    </row>
    <row r="85" spans="1:3">
      <c r="A85" s="4" t="s">
        <v>133</v>
      </c>
      <c r="B85" s="5" t="n">
        <v>0</v>
      </c>
      <c r="C85" s="5" t="n">
        <v>0</v>
      </c>
    </row>
    <row r="86" spans="1:3">
      <c r="A86" s="4" t="s">
        <v>119</v>
      </c>
      <c r="C86" s="5" t="n">
        <v>2061</v>
      </c>
    </row>
    <row r="87" spans="1:3">
      <c r="A87" s="4" t="s">
        <v>135</v>
      </c>
      <c r="B87" s="5" t="n">
        <v>0</v>
      </c>
      <c r="C87" s="5" t="n">
        <v>0</v>
      </c>
    </row>
    <row r="88" spans="1:3">
      <c r="A88" s="4" t="s">
        <v>136</v>
      </c>
      <c r="B88" s="5" t="n">
        <v>0</v>
      </c>
      <c r="C88" s="5" t="n">
        <v>0</v>
      </c>
    </row>
    <row r="89" spans="1:3">
      <c r="A89" s="4" t="s">
        <v>486</v>
      </c>
      <c r="B89" s="5" t="n">
        <v>-64451</v>
      </c>
      <c r="C89" s="5" t="n">
        <v>-224156</v>
      </c>
    </row>
    <row r="90" spans="1:3">
      <c r="A90" s="4" t="s">
        <v>138</v>
      </c>
      <c r="B90" s="5" t="n">
        <v>0</v>
      </c>
      <c r="C90" s="5" t="n">
        <v>0</v>
      </c>
    </row>
    <row r="91" spans="1:3">
      <c r="A91" s="4" t="s">
        <v>487</v>
      </c>
      <c r="B91" s="5" t="n">
        <v>-101149</v>
      </c>
      <c r="C91" s="5" t="n">
        <v>-166580</v>
      </c>
    </row>
    <row r="92" spans="1:3">
      <c r="A92" s="4" t="s">
        <v>140</v>
      </c>
      <c r="B92" s="5" t="n">
        <v>229056</v>
      </c>
      <c r="C92" s="5" t="n">
        <v>325771</v>
      </c>
    </row>
    <row r="93" spans="1:3">
      <c r="A93" s="4" t="s">
        <v>141</v>
      </c>
      <c r="B93" s="5" t="n">
        <v>127907</v>
      </c>
      <c r="C93" s="5" t="n">
        <v>159191</v>
      </c>
    </row>
    <row r="94" spans="1:3">
      <c r="A94" s="4" t="s">
        <v>473</v>
      </c>
    </row>
    <row r="95" spans="1:3">
      <c r="A95" s="3" t="s">
        <v>481</v>
      </c>
    </row>
    <row r="96" spans="1:3">
      <c r="A96" s="4" t="s">
        <v>482</v>
      </c>
      <c r="B96" s="5" t="n">
        <v>-13661</v>
      </c>
      <c r="C96" s="5" t="n">
        <v>12749</v>
      </c>
    </row>
    <row r="97" spans="1:3">
      <c r="A97" s="3" t="s">
        <v>125</v>
      </c>
    </row>
    <row r="98" spans="1:3">
      <c r="A98" s="4" t="s">
        <v>126</v>
      </c>
      <c r="B98" s="5" t="n">
        <v>-19719</v>
      </c>
      <c r="C98" s="5" t="n">
        <v>-30274</v>
      </c>
    </row>
    <row r="99" spans="1:3">
      <c r="A99" s="4" t="s">
        <v>483</v>
      </c>
      <c r="B99" s="5" t="n">
        <v>0</v>
      </c>
      <c r="C99" s="5" t="n">
        <v>-1623</v>
      </c>
    </row>
    <row r="100" spans="1:3">
      <c r="A100" s="4" t="s">
        <v>128</v>
      </c>
      <c r="C100" s="5" t="n">
        <v>0</v>
      </c>
    </row>
    <row r="101" spans="1:3">
      <c r="A101" s="4" t="s">
        <v>484</v>
      </c>
      <c r="B101" s="5" t="n">
        <v>746</v>
      </c>
    </row>
    <row r="102" spans="1:3">
      <c r="A102" s="4" t="s">
        <v>129</v>
      </c>
      <c r="B102" s="5" t="n">
        <v>-18973</v>
      </c>
      <c r="C102" s="5" t="n">
        <v>-31897</v>
      </c>
    </row>
    <row r="103" spans="1:3">
      <c r="A103" s="3" t="s">
        <v>130</v>
      </c>
    </row>
    <row r="104" spans="1:3">
      <c r="A104" s="4" t="s">
        <v>485</v>
      </c>
      <c r="B104" s="5" t="n">
        <v>32252</v>
      </c>
      <c r="C104" s="5" t="n">
        <v>14106</v>
      </c>
    </row>
    <row r="105" spans="1:3">
      <c r="A105" s="4" t="s">
        <v>131</v>
      </c>
      <c r="B105" s="5" t="n">
        <v>0</v>
      </c>
    </row>
    <row r="106" spans="1:3">
      <c r="A106" s="4" t="s">
        <v>132</v>
      </c>
      <c r="B106" s="5" t="n">
        <v>0</v>
      </c>
    </row>
    <row r="107" spans="1:3">
      <c r="A107" s="4" t="s">
        <v>134</v>
      </c>
      <c r="B107" s="5" t="n">
        <v>0</v>
      </c>
      <c r="C107" s="5" t="n">
        <v>0</v>
      </c>
    </row>
    <row r="108" spans="1:3">
      <c r="A108" s="4" t="s">
        <v>133</v>
      </c>
      <c r="B108" s="5" t="n">
        <v>0</v>
      </c>
      <c r="C108" s="5" t="n">
        <v>0</v>
      </c>
    </row>
    <row r="109" spans="1:3">
      <c r="A109" s="4" t="s">
        <v>119</v>
      </c>
      <c r="C109" s="5" t="n">
        <v>1623</v>
      </c>
    </row>
    <row r="110" spans="1:3">
      <c r="A110" s="4" t="s">
        <v>135</v>
      </c>
      <c r="B110" s="5" t="n">
        <v>0</v>
      </c>
      <c r="C110" s="5" t="n">
        <v>0</v>
      </c>
    </row>
    <row r="111" spans="1:3">
      <c r="A111" s="4" t="s">
        <v>136</v>
      </c>
      <c r="B111" s="5" t="n">
        <v>0</v>
      </c>
      <c r="C111" s="5" t="n">
        <v>0</v>
      </c>
    </row>
    <row r="112" spans="1:3">
      <c r="A112" s="4" t="s">
        <v>486</v>
      </c>
      <c r="B112" s="5" t="n">
        <v>32252</v>
      </c>
      <c r="C112" s="5" t="n">
        <v>15729</v>
      </c>
    </row>
    <row r="113" spans="1:3">
      <c r="A113" s="4" t="s">
        <v>138</v>
      </c>
      <c r="B113" s="5" t="n">
        <v>0</v>
      </c>
      <c r="C113" s="5" t="n">
        <v>0</v>
      </c>
    </row>
    <row r="114" spans="1:3">
      <c r="A114" s="4" t="s">
        <v>487</v>
      </c>
      <c r="B114" s="5" t="n">
        <v>-382</v>
      </c>
      <c r="C114" s="5" t="n">
        <v>-3419</v>
      </c>
    </row>
    <row r="115" spans="1:3">
      <c r="A115" s="4" t="s">
        <v>140</v>
      </c>
      <c r="B115" s="5" t="n">
        <v>11817</v>
      </c>
      <c r="C115" s="5" t="n">
        <v>14652</v>
      </c>
    </row>
    <row r="116" spans="1:3">
      <c r="A116" s="4" t="s">
        <v>141</v>
      </c>
      <c r="B116" s="5" t="n">
        <v>11435</v>
      </c>
      <c r="C116" s="5" t="n">
        <v>11233</v>
      </c>
    </row>
    <row r="117" spans="1:3">
      <c r="A117" s="4" t="s">
        <v>474</v>
      </c>
    </row>
    <row r="118" spans="1:3">
      <c r="A118" s="3" t="s">
        <v>481</v>
      </c>
    </row>
    <row r="119" spans="1:3">
      <c r="A119" s="4" t="s">
        <v>482</v>
      </c>
      <c r="B119" s="5" t="n">
        <v>110</v>
      </c>
      <c r="C119" s="5" t="n">
        <v>-2405</v>
      </c>
    </row>
    <row r="120" spans="1:3">
      <c r="A120" s="3" t="s">
        <v>125</v>
      </c>
    </row>
    <row r="121" spans="1:3">
      <c r="A121" s="4" t="s">
        <v>126</v>
      </c>
      <c r="B121" s="5" t="n">
        <v>-3963</v>
      </c>
      <c r="C121" s="5" t="n">
        <v>-3529</v>
      </c>
    </row>
    <row r="122" spans="1:3">
      <c r="A122" s="4" t="s">
        <v>483</v>
      </c>
      <c r="B122" s="5" t="n">
        <v>0</v>
      </c>
      <c r="C122" s="5" t="n">
        <v>0</v>
      </c>
    </row>
    <row r="123" spans="1:3">
      <c r="A123" s="4" t="s">
        <v>128</v>
      </c>
      <c r="C123" s="5" t="n">
        <v>193</v>
      </c>
    </row>
    <row r="124" spans="1:3">
      <c r="A124" s="4" t="s">
        <v>484</v>
      </c>
      <c r="B124" s="5" t="n">
        <v>70</v>
      </c>
    </row>
    <row r="125" spans="1:3">
      <c r="A125" s="4" t="s">
        <v>129</v>
      </c>
      <c r="B125" s="5" t="n">
        <v>-3893</v>
      </c>
      <c r="C125" s="5" t="n">
        <v>-3336</v>
      </c>
    </row>
    <row r="126" spans="1:3">
      <c r="A126" s="3" t="s">
        <v>130</v>
      </c>
    </row>
    <row r="127" spans="1:3">
      <c r="A127" s="4" t="s">
        <v>485</v>
      </c>
      <c r="B127" s="5" t="n">
        <v>-1868</v>
      </c>
      <c r="C127" s="5" t="n">
        <v>-1777</v>
      </c>
    </row>
    <row r="128" spans="1:3">
      <c r="A128" s="4" t="s">
        <v>131</v>
      </c>
      <c r="B128" s="5" t="n">
        <v>0</v>
      </c>
    </row>
    <row r="129" spans="1:3">
      <c r="A129" s="4" t="s">
        <v>132</v>
      </c>
      <c r="B129" s="5" t="n">
        <v>-18965</v>
      </c>
    </row>
    <row r="130" spans="1:3">
      <c r="A130" s="4" t="s">
        <v>134</v>
      </c>
      <c r="B130" s="5" t="n">
        <v>0</v>
      </c>
      <c r="C130" s="5" t="n">
        <v>0</v>
      </c>
    </row>
    <row r="131" spans="1:3">
      <c r="A131" s="4" t="s">
        <v>133</v>
      </c>
      <c r="B131" s="5" t="n">
        <v>0</v>
      </c>
      <c r="C131" s="5" t="n">
        <v>0</v>
      </c>
    </row>
    <row r="132" spans="1:3">
      <c r="A132" s="4" t="s">
        <v>119</v>
      </c>
      <c r="C132" s="5" t="n">
        <v>0</v>
      </c>
    </row>
    <row r="133" spans="1:3">
      <c r="A133" s="4" t="s">
        <v>135</v>
      </c>
      <c r="B133" s="5" t="n">
        <v>0</v>
      </c>
      <c r="C133" s="5" t="n">
        <v>0</v>
      </c>
    </row>
    <row r="134" spans="1:3">
      <c r="A134" s="4" t="s">
        <v>136</v>
      </c>
      <c r="B134" s="5" t="n">
        <v>0</v>
      </c>
      <c r="C134" s="5" t="n">
        <v>0</v>
      </c>
    </row>
    <row r="135" spans="1:3">
      <c r="A135" s="4" t="s">
        <v>486</v>
      </c>
      <c r="B135" s="5" t="n">
        <v>-20833</v>
      </c>
      <c r="C135" s="5" t="n">
        <v>-1777</v>
      </c>
    </row>
    <row r="136" spans="1:3">
      <c r="A136" s="4" t="s">
        <v>138</v>
      </c>
      <c r="B136" s="5" t="n">
        <v>353</v>
      </c>
      <c r="C136" s="5" t="n">
        <v>1388</v>
      </c>
    </row>
    <row r="137" spans="1:3">
      <c r="A137" s="4" t="s">
        <v>487</v>
      </c>
      <c r="B137" s="5" t="n">
        <v>-24263</v>
      </c>
      <c r="C137" s="5" t="n">
        <v>-6130</v>
      </c>
    </row>
    <row r="138" spans="1:3">
      <c r="A138" s="4" t="s">
        <v>140</v>
      </c>
      <c r="B138" s="5" t="n">
        <v>58485</v>
      </c>
      <c r="C138" s="5" t="n">
        <v>40786</v>
      </c>
    </row>
    <row r="139" spans="1:3">
      <c r="A139" s="4" t="s">
        <v>141</v>
      </c>
      <c r="B139" s="7" t="n">
        <v>34222</v>
      </c>
      <c r="C139" s="7" t="n">
        <v>346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4</v>
      </c>
    </row>
    <row r="3" spans="1:3">
      <c r="A3" s="3" t="s">
        <v>111</v>
      </c>
    </row>
    <row r="4" spans="1:3">
      <c r="A4" s="4" t="s">
        <v>78</v>
      </c>
      <c r="B4" s="7" t="n">
        <v>84589</v>
      </c>
      <c r="C4" s="7" t="n">
        <v>90178</v>
      </c>
    </row>
    <row r="5" spans="1:3">
      <c r="A5" s="3" t="s">
        <v>112</v>
      </c>
    </row>
    <row r="6" spans="1:3">
      <c r="A6" s="4" t="s">
        <v>113</v>
      </c>
      <c r="B6" s="5" t="n">
        <v>39705</v>
      </c>
      <c r="C6" s="5" t="n">
        <v>34916</v>
      </c>
    </row>
    <row r="7" spans="1:3">
      <c r="A7" s="4" t="s">
        <v>114</v>
      </c>
      <c r="B7" s="5" t="n">
        <v>892</v>
      </c>
      <c r="C7" s="5" t="n">
        <v>1831</v>
      </c>
    </row>
    <row r="8" spans="1:3">
      <c r="A8" s="4" t="s">
        <v>115</v>
      </c>
      <c r="B8" s="5" t="n">
        <v>400</v>
      </c>
      <c r="C8" s="5" t="n">
        <v>0</v>
      </c>
    </row>
    <row r="9" spans="1:3">
      <c r="A9" s="4" t="s">
        <v>116</v>
      </c>
      <c r="B9" s="5" t="n">
        <v>749</v>
      </c>
      <c r="C9" s="5" t="n">
        <v>725</v>
      </c>
    </row>
    <row r="10" spans="1:3">
      <c r="A10" s="4" t="s">
        <v>117</v>
      </c>
      <c r="B10" s="5" t="n">
        <v>9646</v>
      </c>
      <c r="C10" s="5" t="n">
        <v>9250</v>
      </c>
    </row>
    <row r="11" spans="1:3">
      <c r="A11" s="4" t="s">
        <v>118</v>
      </c>
      <c r="B11" s="5" t="n">
        <v>-555</v>
      </c>
      <c r="C11" s="5" t="n">
        <v>3130</v>
      </c>
    </row>
    <row r="12" spans="1:3">
      <c r="A12" s="4" t="s">
        <v>119</v>
      </c>
      <c r="B12" s="5" t="n">
        <v>0</v>
      </c>
      <c r="C12" s="5" t="n">
        <v>-3684</v>
      </c>
    </row>
    <row r="13" spans="1:3">
      <c r="A13" s="4" t="s">
        <v>120</v>
      </c>
      <c r="B13" s="5" t="n">
        <v>221</v>
      </c>
      <c r="C13" s="5" t="n">
        <v>133</v>
      </c>
    </row>
    <row r="14" spans="1:3">
      <c r="A14" s="4" t="s">
        <v>30</v>
      </c>
      <c r="B14" s="5" t="n">
        <v>3227</v>
      </c>
      <c r="C14" s="5" t="n">
        <v>1258</v>
      </c>
    </row>
    <row r="15" spans="1:3">
      <c r="A15" s="3" t="s">
        <v>121</v>
      </c>
    </row>
    <row r="16" spans="1:3">
      <c r="A16" s="4" t="s">
        <v>27</v>
      </c>
      <c r="B16" s="5" t="n">
        <v>57215</v>
      </c>
      <c r="C16" s="5" t="n">
        <v>57229</v>
      </c>
    </row>
    <row r="17" spans="1:3">
      <c r="A17" s="4" t="s">
        <v>28</v>
      </c>
      <c r="B17" s="5" t="n">
        <v>-91846</v>
      </c>
      <c r="C17" s="5" t="n">
        <v>-114817</v>
      </c>
    </row>
    <row r="18" spans="1:3">
      <c r="A18" s="4" t="s">
        <v>122</v>
      </c>
      <c r="B18" s="5" t="n">
        <v>-13871</v>
      </c>
      <c r="C18" s="5" t="n">
        <v>-12643</v>
      </c>
    </row>
    <row r="19" spans="1:3">
      <c r="A19" s="4" t="s">
        <v>123</v>
      </c>
      <c r="B19" s="5" t="n">
        <v>16961</v>
      </c>
      <c r="C19" s="5" t="n">
        <v>18093</v>
      </c>
    </row>
    <row r="20" spans="1:3">
      <c r="A20" s="4" t="s">
        <v>124</v>
      </c>
      <c r="B20" s="5" t="n">
        <v>107333</v>
      </c>
      <c r="C20" s="5" t="n">
        <v>85599</v>
      </c>
    </row>
    <row r="21" spans="1:3">
      <c r="A21" s="3" t="s">
        <v>125</v>
      </c>
    </row>
    <row r="22" spans="1:3">
      <c r="A22" s="4" t="s">
        <v>126</v>
      </c>
      <c r="B22" s="5" t="n">
        <v>-34276</v>
      </c>
      <c r="C22" s="5" t="n">
        <v>-49698</v>
      </c>
    </row>
    <row r="23" spans="1:3">
      <c r="A23" s="4" t="s">
        <v>127</v>
      </c>
      <c r="B23" s="5" t="n">
        <v>-143704</v>
      </c>
      <c r="C23" s="5" t="n">
        <v>0</v>
      </c>
    </row>
    <row r="24" spans="1:3">
      <c r="A24" s="4" t="s">
        <v>128</v>
      </c>
      <c r="B24" s="5" t="n">
        <v>0</v>
      </c>
      <c r="C24" s="5" t="n">
        <v>193</v>
      </c>
    </row>
    <row r="25" spans="1:3">
      <c r="A25" s="4" t="s">
        <v>129</v>
      </c>
      <c r="B25" s="5" t="n">
        <v>-177980</v>
      </c>
      <c r="C25" s="5" t="n">
        <v>-49505</v>
      </c>
    </row>
    <row r="26" spans="1:3">
      <c r="A26" s="3" t="s">
        <v>130</v>
      </c>
    </row>
    <row r="27" spans="1:3">
      <c r="A27" s="4" t="s">
        <v>131</v>
      </c>
      <c r="B27" s="5" t="n">
        <v>100000</v>
      </c>
      <c r="C27" s="5" t="n">
        <v>0</v>
      </c>
    </row>
    <row r="28" spans="1:3">
      <c r="A28" s="4" t="s">
        <v>132</v>
      </c>
      <c r="B28" s="5" t="n">
        <v>-18965</v>
      </c>
      <c r="C28" s="5" t="n">
        <v>0</v>
      </c>
    </row>
    <row r="29" spans="1:3">
      <c r="A29" s="4" t="s">
        <v>133</v>
      </c>
      <c r="B29" s="5" t="n">
        <v>-98236</v>
      </c>
      <c r="C29" s="5" t="n">
        <v>-180209</v>
      </c>
    </row>
    <row r="30" spans="1:3">
      <c r="A30" s="4" t="s">
        <v>134</v>
      </c>
      <c r="B30" s="5" t="n">
        <v>-35831</v>
      </c>
      <c r="C30" s="5" t="n">
        <v>-33679</v>
      </c>
    </row>
    <row r="31" spans="1:3">
      <c r="A31" s="4" t="s">
        <v>119</v>
      </c>
      <c r="B31" s="5" t="n">
        <v>0</v>
      </c>
      <c r="C31" s="5" t="n">
        <v>3684</v>
      </c>
    </row>
    <row r="32" spans="1:3">
      <c r="A32" s="4" t="s">
        <v>135</v>
      </c>
      <c r="B32" s="5" t="n">
        <v>-5590</v>
      </c>
      <c r="C32" s="5" t="n">
        <v>-8508</v>
      </c>
    </row>
    <row r="33" spans="1:3">
      <c r="A33" s="4" t="s">
        <v>136</v>
      </c>
      <c r="B33" s="5" t="n">
        <v>3122</v>
      </c>
      <c r="C33" s="5" t="n">
        <v>5101</v>
      </c>
    </row>
    <row r="34" spans="1:3">
      <c r="A34" s="4" t="s">
        <v>137</v>
      </c>
      <c r="B34" s="5" t="n">
        <v>55500</v>
      </c>
      <c r="C34" s="5" t="n">
        <v>213611</v>
      </c>
    </row>
    <row r="35" spans="1:3">
      <c r="A35" s="4" t="s">
        <v>138</v>
      </c>
      <c r="B35" s="5" t="n">
        <v>353</v>
      </c>
      <c r="C35" s="5" t="n">
        <v>1388</v>
      </c>
    </row>
    <row r="36" spans="1:3">
      <c r="A36" s="4" t="s">
        <v>139</v>
      </c>
      <c r="B36" s="5" t="n">
        <v>-125794</v>
      </c>
      <c r="C36" s="5" t="n">
        <v>-176129</v>
      </c>
    </row>
    <row r="37" spans="1:3">
      <c r="A37" s="4" t="s">
        <v>140</v>
      </c>
      <c r="B37" s="5" t="n">
        <v>299358</v>
      </c>
      <c r="C37" s="5" t="n">
        <v>381209</v>
      </c>
    </row>
    <row r="38" spans="1:3">
      <c r="A38" s="4" t="s">
        <v>141</v>
      </c>
      <c r="B38" s="7" t="n">
        <v>173564</v>
      </c>
      <c r="C38" s="7" t="n">
        <v>2050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6:20:12Z</dcterms:created>
  <dcterms:modified xmlns:dcterms="http://purl.org/dc/terms/" xmlns:xsi="http://www.w3.org/2001/XMLSchema-instance" xsi:type="dcterms:W3CDTF">2017-07-27T16:20:12Z</dcterms:modified>
</cp:coreProperties>
</file>